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EASE LIABILITIES" sheetId="13" state="visible" r:id="rId13"/>
    <sheet xmlns:r="http://schemas.openxmlformats.org/officeDocument/2006/relationships" name="RELATED-PARTY TRANSACTION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LEASE LIABILITIES (Tables)" sheetId="23" state="visible" r:id="rId23"/>
    <sheet xmlns:r="http://schemas.openxmlformats.org/officeDocument/2006/relationships" name="RELATED-PARTY TRANSACTIONS (Tab" sheetId="24" state="visible" r:id="rId24"/>
    <sheet xmlns:r="http://schemas.openxmlformats.org/officeDocument/2006/relationships" name="STOCKHOLDERS_ DEFICIT (Tables)" sheetId="25" state="visible" r:id="rId25"/>
    <sheet xmlns:r="http://schemas.openxmlformats.org/officeDocument/2006/relationships" name="ORGANIZATION AND NATURE OF OP_2" sheetId="26" state="visible" r:id="rId26"/>
    <sheet xmlns:r="http://schemas.openxmlformats.org/officeDocument/2006/relationships" name="SCHEDULE OF FAIR VALUE MEASURED" sheetId="27" state="visible" r:id="rId27"/>
    <sheet xmlns:r="http://schemas.openxmlformats.org/officeDocument/2006/relationships" name="SCHEDULE OF VALUATION ON DERIVA" sheetId="28" state="visible" r:id="rId28"/>
    <sheet xmlns:r="http://schemas.openxmlformats.org/officeDocument/2006/relationships" name="SCHEDULE OF CONTRACT LIABILITIE" sheetId="29" state="visible" r:id="rId29"/>
    <sheet xmlns:r="http://schemas.openxmlformats.org/officeDocument/2006/relationships" name="SCHEDULE OF ANTI-DILUTIVE SHARE" sheetId="30" state="visible" r:id="rId30"/>
    <sheet xmlns:r="http://schemas.openxmlformats.org/officeDocument/2006/relationships" name="SUMMARY OF SIGNIFICANT ACCOUN_4" sheetId="31" state="visible" r:id="rId31"/>
    <sheet xmlns:r="http://schemas.openxmlformats.org/officeDocument/2006/relationships" name="MARKETABLE SECURITIES (Details " sheetId="32" state="visible" r:id="rId32"/>
    <sheet xmlns:r="http://schemas.openxmlformats.org/officeDocument/2006/relationships" name="SCHEDULE OF ACCOUNTS RECEIVABLE" sheetId="33" state="visible" r:id="rId33"/>
    <sheet xmlns:r="http://schemas.openxmlformats.org/officeDocument/2006/relationships" name="ACCOUNTS RECEIVABLE (Details Na"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CONVERTIBLE NOTES P" sheetId="37" state="visible" r:id="rId37"/>
    <sheet xmlns:r="http://schemas.openxmlformats.org/officeDocument/2006/relationships" name="SCHEDULE OF FAIR VALUE OF EMBED" sheetId="38" state="visible" r:id="rId38"/>
    <sheet xmlns:r="http://schemas.openxmlformats.org/officeDocument/2006/relationships" name="DEBT (Details Narrative)" sheetId="39" state="visible" r:id="rId39"/>
    <sheet xmlns:r="http://schemas.openxmlformats.org/officeDocument/2006/relationships" name="SCHEDULE OF FINANCIAL LEASE RIG" sheetId="40" state="visible" r:id="rId40"/>
    <sheet xmlns:r="http://schemas.openxmlformats.org/officeDocument/2006/relationships" name="SCHEDULE OF FINANCING LEASE LIA" sheetId="41" state="visible" r:id="rId41"/>
    <sheet xmlns:r="http://schemas.openxmlformats.org/officeDocument/2006/relationships" name="SCHEDULE OF FUTURE MINIMUM LEAS" sheetId="42" state="visible" r:id="rId42"/>
    <sheet xmlns:r="http://schemas.openxmlformats.org/officeDocument/2006/relationships" name="SCHEDULE OF OPERATING RIGHT-OF-" sheetId="43" state="visible" r:id="rId43"/>
    <sheet xmlns:r="http://schemas.openxmlformats.org/officeDocument/2006/relationships" name="SCHEDULE OF OPERATING LEASE LIA" sheetId="44" state="visible" r:id="rId44"/>
    <sheet xmlns:r="http://schemas.openxmlformats.org/officeDocument/2006/relationships" name="SCHEDULE OF FUTURE MINIMUM LE_2" sheetId="45" state="visible" r:id="rId45"/>
    <sheet xmlns:r="http://schemas.openxmlformats.org/officeDocument/2006/relationships" name="LEASE LIABILITIES (Details Narr" sheetId="46" state="visible" r:id="rId46"/>
    <sheet xmlns:r="http://schemas.openxmlformats.org/officeDocument/2006/relationships" name="SCHEDULE OF RELATED PARTIES TRA" sheetId="47" state="visible" r:id="rId47"/>
    <sheet xmlns:r="http://schemas.openxmlformats.org/officeDocument/2006/relationships" name="RELATED-PARTY TRANSACTIONS (Det" sheetId="48" state="visible" r:id="rId48"/>
    <sheet xmlns:r="http://schemas.openxmlformats.org/officeDocument/2006/relationships" name="SCHEDULE OF STOCK OPTION ACTIVI" sheetId="49" state="visible" r:id="rId49"/>
    <sheet xmlns:r="http://schemas.openxmlformats.org/officeDocument/2006/relationships" name="SCHEDULE OF WARRANTS (Details)" sheetId="50" state="visible" r:id="rId50"/>
    <sheet xmlns:r="http://schemas.openxmlformats.org/officeDocument/2006/relationships" name="STOCKHOLDERS_ DEFICIT (Details "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00_);_(&quot;$ &quot;(#,##0.000)"/>
    <numFmt numFmtId="171" formatCode="_(&quot;$ &quot;#,##0.00000_);_(&quot;$ &quot;(#,##0.00000)"/>
    <numFmt numFmtId="172" formatCode="#,##0.000_);(#,##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Dec. 31, 2022</t>
        </is>
      </c>
      <c r="C2" s="2" t="inlineStr">
        <is>
          <t>Feb.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2218</t>
        </is>
      </c>
      <c r="C12" s="4" t="inlineStr">
        <is>
          <t xml:space="preserve"> </t>
        </is>
      </c>
    </row>
    <row r="13">
      <c r="A13" s="4" t="inlineStr">
        <is>
          <t>Entity Registrant Name</t>
        </is>
      </c>
      <c r="B13" s="4" t="inlineStr">
        <is>
          <t>Theralink
Technologies, Inc.</t>
        </is>
      </c>
      <c r="C13" s="4" t="inlineStr">
        <is>
          <t xml:space="preserve"> </t>
        </is>
      </c>
    </row>
    <row r="14">
      <c r="A14" s="4" t="inlineStr">
        <is>
          <t>Entity Central Index Key</t>
        </is>
      </c>
      <c r="B14" s="4" t="inlineStr">
        <is>
          <t>0001362703</t>
        </is>
      </c>
      <c r="C14" s="4" t="inlineStr">
        <is>
          <t xml:space="preserve"> </t>
        </is>
      </c>
    </row>
    <row r="15">
      <c r="A15" s="4" t="inlineStr">
        <is>
          <t>Entity Tax Identification Number</t>
        </is>
      </c>
      <c r="B15" s="4" t="inlineStr">
        <is>
          <t>20-25908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000
                                            W. 6th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Golden</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4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420-00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151499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4 – ACCOUNTS RECEIVABLE On
December 31, 2022 and September 30, 2022, accounts receivable consisted of the following: SCHEDULE OF ACCOUNTS RECEIVABLE
December
31, 2022 September
30, 2022
Accounts
receivable $ 52,127 $ 35,957
Less:
allowance for doubtful accounts (3,832 ) (3,832 )
Accounts
receivable, net $ 48,295 $ 32,125 For
the three months ended December 31, 2022 and 2021, bad debt expense amounted to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recorded at cost. Once placed in service, they are depreciated on the straight-line method over their estimated useful
lives. Leasehold improvements are accreted over the shorter of the estimated economic life or related lease terms. Property and equipment
consist of the following: SCHEDULE OF PROPERTY AND EQUIPMENT
Estimated Useful
Life in Years December
31, 2022 September
30, 2022
Laboratory
equipment 5 $ 597,059 $ 597,059
Furniture 5 24,567 24,567
Leasehold
improvements 5 353,826 353,826
Computer
equipment 3 76,470 68,490
Property
and equipment gross 1,051,922 1,043,942
Less
accumulated depreciation (396,702 ) (357,815 )
Property
and equipment, net $ 655,220 $ 686,127 THERALINK
TECHNOLOGIES, INC. CONDENSED
NOTES TO UNAUDITED FINANCIAL STATEMENTS DECEMBER
31, 2022 (UNAUDITED) For
the three months ended December 31, 2022 and 2021, depreciation expense related to property and equipment amounted to $ 38,887 35,965 Leased
equipment was not included in the table above as it was accounted for in accordance with ASU 842 – Leases financing lease right-of-use (“ROU”) assets and financing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6 – DEBT On
December 31, 2022 and September 30, 2022, convertible notes payable (third parties and related parties) consisted of the following: SCHEDULE
OF CONVERTIBLE NOTES PAYABLE
1 2
December
31, 2022 September
30, 2022
Principal
amount $ 7,941,605 $ 2,475,000
Less:
debt discount (7,265,021 ) (2,028,719 )
Convertible
notes payable, net 676,584 446,281
Less:
current portion of convertible notes payable - related parties (676,584 ) -
Convertible
notes payable, net – long-term $ - $ 446,281
Principal
amount – related parties $ 8,975,192 $ 4,150,000
Less:
debt discount – related parties (8,203,748 ) (1,844,186 )
Convertible
notes payable - related parties, net 771,444 2,305,814
Less:
current portion of convertible notes payable - related parties (771,444 ) (1,000,000 )
Convertible
notes payable - related parties, net – long-term $ - $ 1,305,814
Total
convertible notes payable, net $ 1,448,028 $ 2,752,095 Convertible
Debt – Related Parties On
May 12, 2021, the Company entered into a Securities Purchase Agreement (“May 2021 SPA”) with a related party, who is an affiliate
stockholder (“May 2021 Investor”) to purchase a convertible note (“May 2021 Note”) and accompanying 63,897,764 1,000,000 1,000,000 8 May 12, 2026 333,334 333,333 333,333 0.00313 1,000,000 20,164 267,521 732,479 0.00313 May 12, 2026 984,200 15,800 1,000,000 THERALINK
TECHNOLOGIES, INC. CONDENSED
NOTES TO UNAUDITED FINANCIAL STATEMENTS DECEMBER
31, 2022 (UNAUDITED) On
November 1, 2021, the Company entered into a Securities Purchase Agreement (“First November 2021 SPA”) with a related party,
who is an affiliate stockholder (“First November 2021 Investor”), to purchase three convertible notes (collectively as “First
November 2021 Notes”) and three accompanying warrants (collectively as “First November 2021 Warrants”), for an aggregate
investment amount of $ 1,000,000 334,000 18,251,367 333,000 18,196,722 333,000 18,196,722 1,000,000 8 November 1, 2026 990,048 0.00366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20 Debt Modifications and Exchanges; 1,000,000 20,164 140,093 859,907 On
April 5, 2022, the Company entered into a Securities Purchase Agreement (“First April 2022 SPA”) with a related party, Matthew
Schwartz, who is a member of the board of directors (“Investor”), to purchase a convertible note with a principal balance
of $ 100,000 4,201,681 100,000 89,815 April 1, 2027 8 0.00476 100,000 3,901 18,959 81,041 THERALINK
TECHNOLOGIES, INC. CONDENSED
NOTES TO UNAUDITED FINANCIAL STATEMENTS DECEMBER
31, 2022 (UNAUDITED) On
May 9, 2022, the Company entered into a Securities Purchase Agreement (“May 2022 SPA”) with a related party, who is an affiliate
stockholder (“May 2022 Investor”), to purchase four convertible notes for an aggregate investment amount of $ 1,000,000 20 250,000 10,504,202 250,000 10,504,202 250,000 10,504,202 250,000 10,504,202 1,000,000 8 April 1, 2027 178,449 0.00476 1,000,000 20,110 834,803 165,197 On
June 15, 2022, the Company entered into a Securities Purchase Agreement (“June 2022 SPA”) with a related party, Danica Holley,
who is a member of the board of directors (“Investor”), to purchase a convertible note with principal of $ 50,000 2,100,840 50,000 5,924 April 1, 2027 8 0.00476 50,000 1,173 44,438 5,562 On
July 29, 2022, the Company entered into a Demand Promissory Note Agreement with Jeffrey Busch who serves as a member of the Board of
Directors and a related party, for a principal balance of $ 125,000 150,000 8 275,000 2,683 On
August 11, 2022, the Company entered into a Demand Promissory Note Agreement with a related party, who is an affiliate stockholder, for
a principal balance of $ 375,000 8 375,000 4,110 THERALINK
TECHNOLOGIES, INC. CONDENSED
NOTES TO UNAUDITED FINANCIAL STATEMENTS DECEMBER
31, 2022 (UNAUDITED) On
September 2, 2022, the Company entered into a Demand Promissory Note Agreement with a related party, who is an affiliate stockholder,
for a principal balance of $ 350,000 8 350,000 2,148 On
November 1, 2022, the Company entered into a Demand Promissory Note Agreements with two related parties, who are affiliate stockholders,
for a principal balance of $ 120,000 8 On
November 29, 2022, in connection with the Share Exchange Agreements and New Convertible Debt discussed below, the May 2021 Warrants,
First November 2021 Warrants, First April 2022 Warrants, May 2022 Warrants, and June 2022 Warrants, aggregating 385,441,138 0.003 63,897,764 0.003 0.00366 0.00476 0.003 Share
Exchange Agreements and New Related Party Convertible Debentures and Warrants dated November 29, 2022 On
November 29, 2022, the Company consummated the initial closing (the “Initial Closing”) of a private placement offering
(the “Offering”) pursuant to the terms and conditions of that certain Securities Purchase Agreement, dated as of
November 29, 2022 (the “Purchase Agreement”), by and among the Company, certain related party accredited investors (the
“Related Party Purchasers”) and Cavalry Fund I Management LLC, a Delaware limited liability company, in its capacity as
collateral agent (the “Collateral Agent”). At the Initial Closing, the Company sold the related party Purchasers (i) 10 550,000 157,142,857 100 412,092 50,000 58,200 29,708 On
November 29, 2022, the Company entered into Securities Exchange Agreements with the above
related party investors, whereby the May 2021 Note, the First November 2021 Notes, the First April 2022 Note, the May 2022 Notes,
the June 2022 Note, the Busch Notes, the August 11, 2022 Demand Promissory Note, and the September 2, 2022 Demand Promissory Note
with an aggregate principal amount of $ 4,150,000 (the
“Exchanged Related Party Notes”) and accrued interest payable of $ 120,750 were
exchanged for New Related Party Debentures. Additionally, on November 29, 2022, in order to induce the related party investors to
exchange the respective convertible notes into the Related Party Debentures, the aggregate principal amount of the Exchanged Related
Party Notes and accrued interest payable was increased by 15 %
( and
the August 11, 2022 and September 2, 2022 Demand Promissory Notes were issued with 10% 589,505 ,
for new Related Party Debentures with an aggregate principal amount of $ 4,860,255 . On
November 29, 2022, the Company entered into Securities Exchange Agreements with related party preferred stockholders, whereby related party holders of 1,000 2,000,000 66,630 500 1,000,000 33,315 15 464,992 3,564,937 THERALINK
TECHNOLOGIES, INC. CONDENSED
NOTES TO UNAUDITED FINANCIAL STATEMENTS DECEMBER
31, 2022 (UNAUDITED) The
November 29, 2022 New Related Party Debentures mature on November
29, 2023 10% 0.003 70% 50% 5,000,000 0.003 70% Notwithstanding
the preceding, holders of New Related Party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 The
Company’s obligations under the New Related Party Debentures are secured by a first priority lien on all of the assets of the Company
pursuant to that certain Security Agreement, dated November 29, 2022 (the “Security Agreement”) by and among the Company,
the Debenture holders and the Collateral Agent.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If the Company or any Subsidiary shall default
on any of its obligations under any mortgage credit agreement or other facility indenture agreement, factoring agreement or other instrument
under which there may be issued, or by which there may be secured or evidenced, any indebtedness for borrowed money or money due under
any long term leasing or factoring arrangement that (a) involves an obligation greater than $ 250,000 In
connection with the Securities Exchange Agreements with related parties for the exchange of the convertible notes and preferred
shares for the New Related Party Debentures discussed above, the Company issued an aggregate of 2,564,340,702 The
New Related Party Warrants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the price per share at which the Qualified Offering
is made (“Qualified Offering Price”), or (ii) in the event that no Qualified Offering has been consummated, the lower
of: (A) $ 0.003 As discussed above, on November 29, 2022, in
order to induce the related party investors to exchange their respective convertible notes and preferred stock into the New Related Party
Debentures, the aggregate principal amount and accrued interest payable of the exchanged convertible notes, and the stated value and
accrued dividends of exchanged preferred stock was increased by 15%
10 1,046,167 1,768,379
THERALINK
TECHNOLOGIES, INC. CONDENSED
NOTES TO UNAUDITED FINANCIAL STATEMENTS DECEMBER
31, 2022 (UNAUDITED) Convertible
Debt On
November 1, 2021, the Company entered into a Securities Purchase Agreement (“Second November 2021 SPA”) with an investor
(“Second November 2021 Investor”) to purchase two convertible notes (collectively as “Second November 2021 Notes”)
and two accompanying warrants (collectively as “Second November 2021 Warrants”), for an aggregate investment amount of $ 500,000 250,000 13,661,203 250,000 13,661,203 500,000 8% 27,322,406 495,560 0.00366 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 109,289,616 22,429 Debt Modifications and Exchanges;
500,000 34,520 69,417 430,583 On
November 1, 2021, the Company entered into a Securities Purchase Agreement (“Third November 2021 SPA”) with an investor (“Third
November 2021 Investor”) to purchase two convertible notes (collectively as “Third November 2021 Notes”) and two accompanying
warrants (collectively as “Third November 2021 Warrants”), for an aggregate investment amount of $ 500,000 250,000 13,661,203 250,000 13,661,203 500,000 8% 27,322,406 495,560 0.00366 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 109,289,616 22,429 Debt Modifications and Exchanges; 500,000 34,411 69,417 430,583 THERALINK
TECHNOLOGIES, INC. CONDENSED
NOTES TO UNAUDITED FINANCIAL STATEMENTS DECEMBER
31, 2022 (UNAUDITED) On
January 27, 2022, the Company entered into a Securities Purchase Agreement (“First January 2022 SPA”) with an investor (“First
January 2022 Investor”) to purchase a convertible note with a principal balance of $ 500,000 500,000 136,612,022 8% 136,612,022 498,428 0.00366 500,000 26,959 72,081 427,919 On
January 31, 2022, the Company entered into a Securities Purchase Agreement (“Second January 2022 SPA”) with an investor (“Second
January 2022 Investor”) to purchase a convertible note with principal balance of $ 500,000 500,000 136,612,022 8% 136,612,022 498,428 0.00366 500,000
26,520 71,221 428,779 During
April 2022, the Company entered into a Securities Purchase Agreement (“Second April 2022 SPA”) with various investors
(“Investors”), to purchase convertible notes for an aggregate investment amount of $ 425,000 425,000 17,857,144 335,593 8% April
1, 2027 0.00476 At
the election of the Investors, the Second April 2022 Notes was convertible in whole or in part at any time and from time to time. As
of September 30, 2022, the Second April 2022 Notes had an aggregate outstanding principal balance of $ 425,000 15,710 120,808 304,192 THERALINK
TECHNOLOGIES, INC. CONDENSED
NOTES TO UNAUDITED FINANCIAL STATEMENTS DECEMBER
31, 2022 (UNAUDITED) On
July 1, 2022, the Company entered into a Securities Purchase Agreement with an investor (“July 2022 Investor”), to purchase
a convertible note for a principal amount of $ 50,000 50,000 2,100,840 8% April 1, 2027 7,037 0.00476 50,000 953 43,337 6,663 On
October 22, 2022, the Company issued a new convertible note for $ 200,000 200,000 On
November 29, 2022, in connection with the Share Exchange Agreements and New Convertible Debentures discussed below, the Second November
2021 Warrants, Third November 2021 Warrants, January 2022 Warrants, Second January 2022 Warrants, Second April 2022 Warrants, and the
July 2022 Warrants, aggregating 566,406,072 0.003 16,393,443 0.003 0.00366 0.00476 0.003 Share
Exchange Agreements and New Convertible Debentures and Warrants dated November 29, 2022 On
November 29, 2022, the Company consummated the Initial Closing of the Offering pursuant to the terms and conditions of the Purchase
Agreement, by and among the Company, certain accredited investors (the “Purchasers”) and Cavalry Fund I Management LLC,
a Delaware limited liability company, in its capacity as collateral agent (the “Collateral Agent”). At the Initial
Closing, the Company sold the Purchasers (i) 10% 2,805,000 801,428,569 100% 2,095,288 255,000 296,800 157,912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On
November 29, 2022, the Company entered into Securities Exchange Agreements with the above investors, whereby the Second November 2021 Notes, the Third November 2021 Notes, the First January
2022 Note, the Second January 2022 Note, the Second April 2022 Notes, the July 2022 Note, and the Settlement Note, with an aggregate
principal amount of $ 2,675,000 173,375 15% 427,256 3,275,631 THERALINK
TECHNOLOGIES, INC. CONDENSED
NOTES TO UNAUDITED FINANCIAL STATEMENTS DECEMBER
31, 2022 (UNAUDITED) On
November 29, 2022, the Company entered into Securities Exchange Agreements with preferred stockholders, whereby holders of 902 372,303 3,037 1,245,935 15% 242,736 1,860,974 The
New Debentures mature on November
29, 2023 , subject to a three-month extension
at the sole discretion of the Company. The New Debentures bear interest at 10%
per annum payable upon conversion or maturity.
The New Debentures are convertible into shares of Common Stock at any time after the maturity date and prior to Mandatory Conversion
at the conversion price equal to the lesser of: (i) $ 0.003
per share and (ii) 70%
of the average of the VWAP (as defined in the
Debentures) (or 50%
of the average of such VWAP if an event of default
has occurred and has not been cured) of the Common Stock during the ten Trading Day (as defined in the Debentures) period immediately
prior to the applicable conversion date. The New Debentures are subject to Mandatory Conversion in the event the Company closes a Qualified
Offering. The conversion price per share of Common Stock in the case of a Mandatory Conversion shall be the Qualified Offering Price.
Alternatively, upon a Mandatory Conversion, the holders of the New Debentures may elect to exchange their Debentures for newly issued
convertible preferred securities at a price per share equal to the Qualified Offering Price or the five-day VWAP of the Common Stock
prior to the date that is 181 days after the closing of the Qualified Offering. Notwithstanding
the preceding, holders of New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
The Company’s
obligations under the New Debentures are secured by a first priority lien on all of the assets of the Company pursuant to that certain
Security Agreement, dated November 29, 2022 (the “Security Agreement”) by and among the Company, the Purchasers and the Collateral
Agent. The
Company had the right to hold one or more subsequent closings at any time prior to December 31, 2022, unless otherwise extended, to sell additional
Underlying Securities in an aggregate principal amount up to $ 6,600,000 If the Company or any Subsidiary shall default
on any of its obligations under any mortgage credit agreement or other facility indenture agreement, factoring agreement or other instrument
under which there may be issued, or by which there may be secured or evidenced, any indebtedness for borrowed money or money due under
any long term leasing or factoring arrangement that (a) involves an obligation greater than $ 250,000 In
connection with the Securities Exchange Agreements with investors for the exchange of the convertible notes and preferred shares for
the New Debentures discussed above, the Company issued an aggregate of 2,269,030,092 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 0.003 As
discussed above, on November 29, 2022, in order to induce the investors to exchange their respective convertible notes and preferred
stock into the New Debentures, the aggregate principal amount and accrued interest payable of the exchanged convertible notes, and the
stated value of exchanged preferred stock was increased by 15% 669,992 1,949,909 THERALINK
TECHNOLOGIES, INC. CONDENSED
NOTES TO UNAUDITED FINANCIAL STATEMENTS DECEMBER
31, 2022 (UNAUDITED) In
connection with the Initial Closing of the private placement,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 305,000 50,000 50,000 124,489,795 16,000,000 Analysis
of Exchange Agreements, Related Party Debenture and New Debentures, and Related Warrants In
accordance with ASC 470-50, Debt Modifications and Extinguishments, the Company performed an assessment of whether the Exchange Agreement
transactions with related parties and investors was deemed to be new debt, a modification of existing debt, or an extinguishment of existing
debt. The Company evaluated the November 29, 2022 Exchange Agreements for debt modification and concluded that the debt exchanges qualified
for debt extinguishment. The Company determined the transactions were considered a debt extinguishment because the change in debt, the
inducement premiums (related parties and third parties) discussed previously totaling $ 1,724,489 3,718,288 Derivative
Liabilities Pursuant to Related Party Debentures and New Debentures and Related Warrants Pursuant
to the provisions of ASC 815-40 – Derivatives and Hedging – Contracts in an Entity’s Own Stock In
connection with the issuance of the New Related Party Debentures and the New Debentures and related warrants, on November 29, 2022, the
initial measurement date, the aggregate fair values of the embedded conversion option derivatives and warrant derivatives of $ 41,961,095 21,986,653 8,837,284 13,149,369 19,974,442 7,231,894 12,742,548 505,158 26,397,075 The
Company uses the Binomial Valuation Model to determine the fair value of its conversion options and new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THERALINK
TECHNOLOGIES, INC. CONDENSED
NOTES TO UNAUDITED FINANCIAL STATEMENTS DECEMBER
31, 2022 (UNAUDITED) On
November 29, 2022 (the Exchange Agreement date) and December 31, 2022, the fair value of the embedded options and stock warrants were
estimated at issuance using the Binomial Valuation Model with the following assumptions: SCHEDULE
OF FAIR VALUE OF EMBEDDED OPTIONS AND STOCK WARRANTS
2023
Dividend
rate — %
Term
(in years) 1 6.5
Volatility 270.0 364.2 %
Risk—free
interest rate 3.92 4.78 %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During
the three months ended December 31, 2022 and 2021, amortization of debt discounts related to the convertible notes payable and Debentures
amounted to $ 1,602,646 92,019 Notes
Payable - Related Party On
October 21, 2021, the Company entered into a Promissory Note Agreement with Jeffrey Busch who serves as a member of the Board of Directors
and a related party, for a principal amount of $ 150,000 150,000 1 December 1, 2021 1 On
April 26, 2021, the Company entered into a Promissory Note Agreement with Jeffrey Busch who serves as a member of the Board of Directors
and a related party, for a principal amount of $ 100,000 100,000 1 April 1, 2022 1 100,000 350,000 250,000 1 2 May 5, 2024 Debt Modifications and Exchanges, 350,000 notes payable – related party 3,356 350,000 notes payable –
related party 2,474 Note
Payable In
September 2017, the Company entered into a note agreement with a third-party investor. Pursuant to the note, the Company borrowed a principal
amount of $ 1,000 33.3 1,000 1,772 1,000 1,689 THERALINK
TECHNOLOGIES, INC. CONDENSED
NOTES TO UNAUDITED FINANCIAL STATEMENTS DECEMBER
31,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Dec. 31, 2022</t>
        </is>
      </c>
    </row>
    <row r="3">
      <c r="A3" s="3" t="inlineStr">
        <is>
          <t>Lease Liabilities</t>
        </is>
      </c>
      <c r="B3" s="4" t="inlineStr">
        <is>
          <t xml:space="preserve"> </t>
        </is>
      </c>
    </row>
    <row r="4">
      <c r="A4" s="4" t="inlineStr">
        <is>
          <t>LEASE LIABILITIES</t>
        </is>
      </c>
      <c r="B4" s="4" t="inlineStr">
        <is>
          <t xml:space="preserve">NOTE
7 – LEASE LIABILITI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60 16,065 Effective
November 2018, the Company entered into a financing agreement with a second lessor to finance the purchase of equipment. Pursuant to
the financing agreement, the Company shall make a monthly payment of $ 1,439 60 62,394 Effective
March 2019, the Company entered into a financing agreement with a third lessor to finance the purchase of equipment. Pursuant to the
financing agreement, the Company shall make a monthly payment of $ 1,496 60 64,940 Effective
August 2019, the Company entered into a financing agreement with a fourth lessor to finance the purchase of equipment. Pursuant to the
financing agreement, the Company shall make a monthly payment of $ 397 60 19,622 Effective
January 2020, the Company entered into a financing agreement with a fifth lessor to finance the purchase of equipment. Pursuant to the
financing agreement, the Company shall make a monthly payment of $ 1,395 60 68,821 The
significant assumption used to determine the present value of the financing lease payables was the discount rate which ranged from 8% 15% Financing
lease right-of-use assets (“Financing ROU”) is summarized below: SCHEDULE
OF FINANCIAL LEASE RIGHT-OF-USE ASSETS
December
31, 2022 September
30,
Financing
ROU assets $ 231,841 $ 231,841
Less
accumulated depreciation (178,479 ) (166,887 )
Balance
of Financing ROU assets $ 53,362 $ 64,954 For
the three months ended December 31, 2022 and 2021, depreciation expense related to Financing ROU assets amounted to $ 11,592 11,592 Financing
lease liability related to the Financing ROU assets is summarized below: SCHEDULE OF FINANCING LEASE LIABILITY RELATED TO FINANCING RIGHT-OF-USE ASSETS
December
31, 2022 September
30,
Financing
lease payables for equipment $ 231,841 $ 231,841
Total
financing lease payables 231,841 231,841
Payments
of financing lease liabilities (156,335 ) (143,456 )
Total 75,506 88,385
Less:
short term portion (52,037 ) (53,995 )
Long
term portion $ 23,469 $ 34,390 THERALINK
TECHNOLOGIES, INC. CONDENSED
NOTES TO UNAUDITED FINANCIAL STATEMENTS DECEMBER
31, 2022 (UNAUDITED) Future
minimum lease payments under the financing lease agreements on December 31, 2022 are as follows: SCHEDULE
OF FUTURE MINIMUM LEASE PAYMENTS UNDER FINANCING LEASE
Years
ending December 31, Amount
2023 $ 57,631
2024 24,403
Total
minimum financing lease payments 82,034
Less:
discount to fair value (6,528 )
Total
financing lease payable on December 31, 2022 $ 75,506 Operating
Lease Right-of-Use (“ROU”) Asset and Operating Lease Liabilities In
December 2019, the Company entered into a lease agreement for its corporate and laboratory facility in Golden, Colorado. The lease is
for a period of 61 months, with an option to extend, commencing in February 2020 and expiring in February 2025 4,878 5,026 5,179 5,335 5,495 In
February 2020, pursuant to ASC 842 – Leases, 12% 231,337 On
June 10, 2021, the Company entered into an amendment to its existing Warehouse Lease (the “Lease Amendment”), effective October
3, 2021, for its laboratory facility in Golden, CO (see Note 10).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th Avenue, Golden, Colorado 80401,
consisting of approximately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In
October 2021, pursuant to ASC 842 – Leases 168,664 176,893 8,229 8% 1,212,708 For
the three months ended December 31, 2022, lease costs related to operating lease ROU asset and operating lease liabilities amounted to
$ 50,311 29,554 20,757 56,867 28,690 28,177 Operating
Right-of-use asset (“ROU”) is summarized below: SCHEDULE OF OPERATING RIGHT-OF-USE ASSET
December
31, 2022 September
30, 2022
Operating
office lease $ 1,212,708 $ 1,212,708
Less
accumulated reduction (70,289 ) (57,847 )
Balance
of Operating ROU asset $ 1,142,419 $ 1,154,861 THERALINK
TECHNOLOGIES, INC. CONDENSED
NOTES TO UNAUDITED FINANCIAL STATEMENTS DECEMBER
31, 2022 (UNAUDITED) Operating
lease liability related to the ROU asset is summarized below: SCHEDULE OF OPERATING LEASE LIABILITY RELATED TO RIGHT-OF-USE ASSETS
December
31, 2022 September
30,
Operating
office lease $ 1,212,708 $ 1,212,708
Total
operating lease liability 1,212,708 1,212,708
Reduction
of operating lease liability (35,324 ) (29,396 )
Total 1,177,384 1,183,312
Less:
short term portion (26,960 ) (25,551 )
Long
term portion $ 1,150,424 $ 1,157,761 Future
base lease payments under the non-cancellable operating lease on December 31, 2022 are as follows: SCHEDULE OF FUTURE MINIMUM LEASE PAYMENTS OF OPERATING LEASE
Years
ending December 31, Amount
2023 $ 120,199
2024 123,806
2025 127,520
2026 131,871
2027
and thereafter 1,515,340
Total
minimum non-cancellable operating lease payments 2,018,736
Less:
discount to fair value (841,352 )
Total
operating lease liability on December 31, 2022 $ 1,177,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8 – RELATED-PARTY TRANSACTIONS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in accordance with the agreement. Pursuant
to the agreement, Mr. Kucharchuk shall be paid $ 2,000 6,000 12,000 On
April 26, 2021, the Company entered into a Promissory Note Agreement with Jeffrey Busch who serves as a member of the Board of
Directors, for a principal amount of $ 100,000 (see
Note 6). On May 5, 2022, the parties amended the April 26, 2021 note into the New Note with the Company receiving an
additional $ 250,000 of
proceeds and added a conversion feature. The New Note bears an annual interest rate of 1% (which
shall increase to 2% in
an event of a default) and matures on May
5, 2024 . As of December 31, 2022, the New
Note had an outstanding principal balance of $ 350,000 ,
reflected as notes payable – related party 3,356 (see
Note 6). As of September 30, 2022, the New Note had an outstanding principal balance of $ 350,000 ,
reflected as notes payable – related party 2,474 (see
Note 6). On
May 12, 2021, the Company and the May 2021 Investor entered into a May 2021 SPA to purchase a convertible May 2021 Note and with principal
value of $ 1,000,000 1,000,000 20,164 THERALINK
TECHNOLOGIES, INC. CONDENSED
NOTES TO UNAUDITED FINANCIAL STATEMENTS DECEMBER
31, 2022 (UNAUDITED) On
October 21, 2021, the Company entered into a Promissory Note Agreement with Jeffrey Busch who serves as a member of the Board of Directors
and a related party, for a principal balance of $ 150,000 On
November 1, 2021, pursuant to the First November 2021 SPA the First November 2021 Investor purchased three notes with aggregate principal
of $ 1,000,000 54,644,811 1,000,000 20,164 On
January 26, 2022, a notice and request for consent regarding a change in offering terms was sent by the Company to the First November
2021 Investor. Upon the approval of the First November 2021 Investor,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30 On
April 5, 2022, pursuant to the First April 2022 SPA, Matthew Schwartz, a member of the Board of Directors and a related party, purchased
a convertible note with principal amount of $ 100,000 4,201,681 100,000 100,000 3,901 On
May 9, 2022, pursuant to the May 2022 SPA the May 2022 Investor purchased four convertible notes for an aggregate investment amount of
$ 1,000,000 20% 1,000,000 42,016,808 1,000,000 20,110 On
June 15, 2022, pursuant to the June 2022 SPA, Danica Holley, a member of the Board of Directors and a related party, purchased a convertible
note with principal of $ 50,000 2,100,840 50,000 1,173 On
July 29, 2022, the Company entered into a Demand Promissory Note Agreement with Jeffrey Busch who serves as a member of the Board of
Directors and a related party, for a principal balance of $ 125,000 150,000 8% 275,000 2,683 On
August 11, 2022, the Company entered into a Demand Promissory Note Agreement with a related party, who is an affiliate stockholder, for
a principal balance of $ 375,000 8% 375,000 4,110 On
September 2, 2022, the Company entered into a Demand Promissory Note Agreement with a related party, who is an affiliate stockholder,
for a principal balance of $ 350,000 8% 350,000 2,148 THERALINK
TECHNOLOGIES, INC. CONDENSED
NOTES TO UNAUDITED FINANCIAL STATEMENTS DECEMBER
31, 2022 (UNAUDITED) During
the year ended September 30, 2022, the Company advanced a total of $ 13,883 35,594 0 On
November 1, 2022, the Company entered into a Demand Promissory Note Agreements with two related parties, who are affiliate stockholders,
for a principal balance of $ 120,000 8% On
November 29, 2022, in connection with the Share Exchange Agreements and New Related Party Convertible Debentures discussed in Note 6,
the May 2021 Warrants, First November 2021 Warrants, First April 2022 Warrants, May 2022 Warrants, and June 2022 Warrants, aggregating
385,441,138 0.003 63,897,764 0.003 On
November 29, 2022, the Company consummated the Initial Closing of the Offering pursuant to the terms and conditions of the
Purchase Agreement, by and among the Company the Related Party Purchasers and the Collateral Agent. At the Initial Closing, the
Company sold the related party Purchasers (i) the New Related Party Debentures in an aggregate principal amount of $ 550,000 and
(ii) the New Related Party Warrants to purchase up to 157,142,857 shares
of Common Stock, subject to adjustments provided by the Warrants, which represents 100% warrant
coverage. The Company received a total of $ 412,092 in
net proceeds at the Initial Offering from the Related Party Purchasers, net of the Original Issue Discount of $ 50,000 ,
commissions of $ 58,200 and
other offering costs of $ 29,708 .
(See Note 6). On
November 29, 2022, the Company entered into Securities Exchange Agreements with the Exchanged Related Party Notes and accrued
interest payable of $ 120,750 were
exchanged for New Related Party Debentures. Additionally, on November 29, 2022, in order to induce the related party investors to
exchange the respective convertible notes into the Related Party Debentures, the aggregate principal amount of the Exchanged Related
Party Notes and accrued interest payable was increased by 15% those
issued for the August 11, 2022 and September 2, 2022 Demand Promissory Notes were issued with 10% 589,505 ,
for new Related Party Debentures with an aggregate principal amount of $ 4,860,255 .
(See Note 6). On
November 29, 2022, the Company entered into Securities Exchange Agreements with related party preferred stock holders, whereby related party holders of 1,000 2,000,000 66,630 500 1,000,000 33,315 15% 464,992 3,564,937 As
of December 31, 2022 and September 30, 2022, the Company owed several executives and directors for expense reimbursements and consulting
fees in the aggregate amount of $ 6,000 16,223 THERALINK
TECHNOLOGIES, INC. CONDENSED
NOTES TO UNAUDITED FINANCIAL STATEMENTS DECEMBER
31, 2022 (UNAUDITED) On
December 31, 2022 and September 30, 2022, net amount due to related parties consisted of the following: SCHEDULE OF RELATED PARTIES TRANSACTION
December
31, 2022 September
30, 2022
Convertible
notes principal – related parties $ 8,975,192 $ 4,150,000
Discount
on convertible notes - related parties (8,203,748 ) (1,844,186 )
Note
payable principal – related parties 350,000 350,000
Accrued
liabilities - related parties 82,043 76,927
Accounts
payable – related parties 6,000 16,223
Total $ 1,209,487 $ 2,748,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 xml:space="preserve">NOTE
9 – STOCKHOLDERS’ DEFICIT Shares
Authorized On
September 22, 2020, the Company filed with the Nevada Secretary of State, an amendment to its Articles of Incorporation to change its
name from “OncBioMune Pharmaceutical, Inc.” to “Theralink Technologies, Inc.” and increase its authorized shares
of common stock from 6,666,667 0.0001 12,000,000,000 0.0001 On
July 1, 2022, the Company filed with the Nevada Secretary of State, an amendment to its Articles of Incorporation to increase its authorized
shares of common stock from 12,000,000,000 100,000,000,000 0.0001 Series
A Preferred Stock On
August 20, 2015, the Company filed the Certificate of Designation with the Nevada Secretary of State, designating 1,333 26,667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As
of December 31, 2022 and September 30, 2022, there were 667 Series
C-1 Preferred Stock On
May 18, 2020, the Company filed a certificate of designation, preferences and rights of Series C-1 Preferred Stock (the “Series
C-1 Certificate of Designation”), as amended on June 9, 2021, with the Nevada Secretary of State to designate 3,000 0.0001 4,128.42 On
June 9, 2021, the Company filed an Amendment (the “CoD Amendment”) to the Series C-1 Certificate of Designation with the
Nevada Secretary of State. The filing of the CoD Amendment was approved by the Board on June 8, 2021, and by the holders of the majority
of the outstanding shares of Series C-1 Preferred Stock on June 8, 2021. The
CoD Amendment sets the triggering price for the anti-dilution price protection at $ 0.00275
● Holders
of shares of Series C-1 Preferred Stock are entitled to dividends or distributions on each share on an “as converted”
into common stock basis, if, as and when declared from time to time by the Board of Directors. THERALINK
TECHNOLOGIES, INC. CONDENSED
NOTES TO UNAUDITED FINANCIAL STATEMENTS DECEMBER
31, 2022 (UNAUDITED)
● Each
share of Series C-1 Preferred Stock is convertible into shares of common stock any time after
the Initial Issuance Date at a conversion price of $ 0.0275 (x) (y)
0.0275 80 4.99
● In
the event the Company issues or sells any securities including options or convertible securities, except for any Exempt Issuance
(as defined in the Series C-1 Certificate of Designation), at a price of or with an exercise price or conversion price of less than
$ 0.0275
● In
the event of the voluntary or involuntary liquidation, dissolution, distribution of assets or winding-up of the Company, the holders
of the Series C-1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Series C-1 Certificate of Designation)
then outstanding, an amount per shares of the Series C-1 Preferred Stock equal to the greater of (A) the conversion amount thereof
on the date of such payment or (B) the amount per share such holder of Series C-1 Preferred Stock would receive if such holder converted
such Series C-1 into common stock immediately prior to the date of the payment, provided that if the Liquidation Funds are insufficient
to pay the full amount due to the holders of Series C-1 Preferred Stock and holders of the shares of Parity Stock, then each holder
of Series C-1 Preferred Stock and each holder of Parity Stock shall receive a percentage of the Liquidation Funds equal to the full
amount of the Liquidation Funds payable to such holder of Series C-1 Preferred Stock and such holder of the Parity Stock as a liquidation
preference, in accordance with their respective certificate of designation (or equivalent), as a percentage of the full amount of
Liquidation Funds payable to all holders of Series C-1 Preferred Stock and all holders of Parity Stock. During
the year ended September 30, 2022, various holders of the Series C-1 Preferred Stock converted an aggregate of 1,923 288,637,529 Common Stock Issued Upon Conversion
of Series C-1 Preferred Stock On
November 29, 2022, the Company entered into Securities Exchange Agreements with preferred stockholders, whereby holders of 902 372,303 As
of December 31, 2022 and September 30, 2022, the Company had 141 1,043 Series
C-2 Preferred Stock On
May 18, 2020, the Company filed a certificate of designation, preferences and rights of Series C-2 Preferred Stock (the “Series
C-2 Certificate of Designation”) with the Nevada Secretary of State to designate 6,000 0.0001 410.27
● Holders
of shares of Series C-2 Preferred Stock are entitled to dividends or distributions on each share on an “as converted”
into common stock basis, if, as and when declared from time to time by the Board of Directors. THERALINK
TECHNOLOGIES, INC. CONDENSED
NOTES TO UNAUDITED FINANCIAL STATEMENTS DECEMBER
31, 2022 (UNAUDITED)
● Each
share of Series C-2 Preferred Stock is convertible into shares of common stock any time after the initial issuance date at a conversion
price of $ 0.00275 (x)
(y) 0.00275 80 4.99
● In
the event the Company issues or sells any securities including options or convertible securities, except for any Exempt Issuance
(as defined in the Series C-2 Certificate of Designation), at a price of or with an exercise price or conversion price of less than
the conversion price, then upon such issuance or sale, the Series C-2 Preferred Stock conversion price shall be reduced to the sale
price, the exercise price or conversion price of the securities sold. In addition, these preferred shareholders have the right to
participate in future equity offerings from the company for twenty-four months from the effective date.
● In
the event of the voluntary or involuntary liquidation, dissolution, distribution of assets or winding-up of the Company, the holders
of the Series C-2 Preferred Stock shall be entitled to receive, in cash out of the Liquidation Funds before any amount shall be paid
to the holders of any shares of Junior Stock, but pari passu with any Parity Stock (as defined in the Series C-2 Certificate of Designation)
then outstanding, an amount per shares of the Series C-2 Preferred Stock equal to the greater of (A) the conversion amount thereof
on the date of such payment or (B) the amount per share such holder would receive if such holder converted such Series C-2 into common
stock immediately prior to the date of the payment, provided that if the Liquidation Funds are insufficient to pay the full amount
due to the holders of Series C-2 Preferred Stock and holders of the shares of Parity Stock, then each holder of Series C-2 Preferred
Stock and each holder of Parity Stock shall receive a percentage of the Liquidation Funds equal to the full amount of the Liquidation
Funds payable to such holder of Series C-2 Preferred Stock and such holder of the Parity Stock as a liquidation preference, in accordance
with their respective certificate of designation (or equivalent), as a percentage of the full amount of Liquidation Funds payable
to all holders of Series C-2 Preferred Stock and all holders of Parity Stock. During
the year ended September 30, 2022, a holder of the Series C-2 Preferred Stock converted 1,880 280,475,491 Common Stock Issued Upon Conversion of Series C-2 Preferred
Stock On
November 29, 2022, the Company entered into Securities Exchange Agreements with preferred stockholders, whereby holders of 3,037 1,245,935 As
of December 31, 2022 and September 30, 2022, the Company had 0 3,037 Series
E Preferred Stock On
September 15, 2020, the Company filed a Certificate of Designation, Preferences and Rights of Series E Preferred Stock (the “Series
E Certificate of Designation”) with the Nevada Secretary of the State to designate 2,000 0.0001 2,000
● From
the initial issuance date, cumulative dividends on each share of Series E shall accrue, on a quarterly basis in arrears (with any
partial quarter calculated on a pro-rata basis), at the rate of 8
● Holders
of shares of Series E Preferred Stock are entitled to dividends or distributions on each share on an “as converted” into
common stock basis, if, as and when declared from time to time by the Board of Directors. THERALINK
TECHNOLOGIES, INC. CONDENSED
NOTES TO UNAUDITED FINANCIAL STATEMENTS DECEMBER
31, 2022 (UNAUDITED)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
● 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s
of Series E Preferred Stock have no voting rights. On
September 16, 2020, the Company entered into a Securities Purchase Agreement (the “SPA”) with an affiliated investor, who
is a beneficial shareholder, to purchase an aggregate amount of 1,000 2,000,000 Pursuant
to the Series E Certificate of Designation, Series E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Further
the Series E Preferred Stock is an equity host instrument since it has more features that align with an equity instrument than a debt
instrument pursuant to ASC 815-15-25-17A – Derivatives and Hedging the nature of the
host contract depends on the economic characteristics and risks of the entire hybrid financial instrument.” To
determine whether the Series E Preferred Stock contains a BCF, we compared the effective conversion price and the Company’s stock
price on the commitment date. The effective conversion price was calculated by dividing the proceeds from Series E Preferred Stock by
the number of common shares issuable upon conversion of the Series E Preferred Stock. The BCF is measured as the difference between the
commitment date stock price and the effective conversion price multiplied by the number of common stock issuable upon conversion of Series
E. The BCF is limited to the total cash proceeds received if the amount of the BCF exceeds the cash proceeds received. In connection
with the issuance of Series E Preferred Stock, during the year ended September 30, 2020, the Company recognized a beneficial conversion
feature in the amount of $ 2,000,000 During
the year ended September 30, 2021, the issuance of Series F Preferred Stock triggered the price protection clause in the Series E Preferred
Stock. Thus, the conversion price of the Series E Preferred Stock was reduced from $ 0.00375 0.00313 On
November 29, 2022, the Company entered into Securities Exchange Agreements with related party preferred stockholders, whereby related party holders of 1,000 2,000,000 66,630 THERALINK
TECHNOLOGIES, INC. CONDENSED
NOTES TO UNAUDITED FINANCIAL STATEMENTS DECEMBER
31, 2022 (UNAUDITED) During
the three months ended December 31, 2022 and 2021, the Company incurred $ 26,301 40,329 0 40,329 As
of December 31, 2022 and September 30, 2022, the Company had 0 1,000 Series
F Preferred Stock On
July 30, 2021, the Company filed a Certificate of Designation, Preferences and Rights of Series F Preferred Stock (the “Series
F Certificate of Designation”), with the Nevada Secretary of State to designate 1,000 0.0001 2,000
● From
the Initial Issuance Date, cumulative dividends on each share of Series F shall accrue, on a monthly basis in arrears (with any partial
month being made on a pro-rata basis), at the rate of 8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mpany with the Series C-1 Preferred Stock of the Company, the Series C-2 Preferred Stock of the
Company, and the Series E Preferred Stock of the Corporation (the “Parity Stock”), and all other shares of capital stock
of the Company shall be junior in rank to all Series F shares with respect to the preferences as to dividends (except for the common
stock, which shall be pari passu as provided in the Series F Certificate of Designation), distributions and payments upon the liquidation,
dissolution and winding up of the Company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mpany shall not hereafter authorize or issue any additional or other shares of capital stock that is (i) of senior
rank to the Series F Preferred Stock in respect of the preferences as to dividends, distributions and payments upon the liquidation,
dissolution and winding up of the Company (collectively, the “Senior Preferred Stock”), or (ii) Parity Stock. Except
as provided for in the Certificate of Designation, in the event of the merger or consolidation of the Company into another corporation,
the Series F Preferred Stock shall maintain their relative rights, powers, designations, privileges and preferences provided for
in the Certificate of Designation for a period of at least two years following such merger or consolidation and no such merger or
consolidation shall cause result inconsistent therewith. THERALINK
TECHNOLOGIES, INC. CONDENSED
NOTES TO UNAUDITED FINANCIAL STATEMENTS DECEMBER
31, 2022 (UNAUDITED) On
July 30, 2021, the Company entered into a Securities Purchase Agreement (the “SPA”) with an affiliated investor, who is a
beneficial shareholder, to purchase an aggregate amount of 500 63,897,764 1,000,000 2,000 8 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 In
accordance with ASC 470 – Debt, the proceeds of $ 1,000,000 42,808 957,192 Pursuant
to the Series F Certificate of Designation, Series F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Derivatives and Hedging the
nature of the host contract depends on the economic characteristics and risks of the entire hybrid financial instrument.” To
determine whether the Series F Preferred Stock contains a BCF, we compared the effective conversion price and the Company’s stock
price on the commitment date. The effective conversion price was calculated by dividing the proceeds from Series F Preferred Stock by
the number of common shares issuable upon conversion of the Series F Preferred Stock. The BCF is measured as the difference between the
commitment date stock price and the effective conversion price multiplied by the number of common stock issuable upon conversion of Series
F. The BCF is limited to the total cash proceeds received if the amount of the BCF exceeds the cash proceeds received. In connection
with the issuance of Series F Preferred Stock, during the year ended September 30, 2021, the Company recognized a BCF in the amount of
$ 42,808 The
relative fair value of the warrant of $ 957,192 957,192 On
November 29, 2022, the Company entered into Securities Exchange Agreements with related party preferred stockholders, whereby
related party holders of 500 1,000,000 33,315 THERALINK
TECHNOLOGIES, INC. CONDENSED
NOTES TO UNAUDITED FINANCIAL STATEMENTS DECEMBER
31, 2022 (UNAUDITED) During
the three months ended December 31, 2022 and September 30, 2022, the Company also recorded dividends related to the Series F Preferred
Stock in the amount of $ 13,151 20,164 0 20,164 As
of December 31, 2022 and September 30, 2022, the Company had 0 500 Stock
Options On
April 28, 2020, the Board approved the 2020 Equity Incentive Plan (“2020 Plan”), as amended on May 29, 2020. On April 18,
2022, the Board terminated the 2020 Plan and any shares reserved thereunder are no longer subject to reservation and the Company had
no options issued and outstanding under the 2020 Plan. On
April 18, 2022, the Company’s Board and the shareholders approved the 2022 Equity Incentive Plan (“2022 Plan”) at which
time the plan became effective. Upon the effective date of the 2022 Plan, 1,915,000,000 110 On
May 26, 2022, the Company’s Board of Directors (“Board”) approved the future granting of stock options under the 2022
Equity Incentive Plan, to various employees and consultants. On August 16, 2022, the Company granted stock options to purchase 1,901,410,519 0.0036 0 365.1 2.82 7,985,924 During
the three months ended December 31, 2022, in connection with the accretion of stock-based option expense over the vesting period, the
Company recorded stock option expense of $ 612,173 1,901,410,519 1,380,407,725 1,358,129 0 0.0034 Stock
option activities for the three months ended December 31, 2022 are summarized as follows: SCHEDULE OF STOCK OPTION ACTIVITY
Number
of Weighted Weighted
Average Aggregate
Balance
Outstanding September 30, 2022 1,901,410,519 $ 0.0036 9.88 $ -
Granted - - -
Balance
Outstanding December 31, 2022 1,901,410,519 $ 0.0036 9.63 $ 0
Exercisable,
December 31, 2022 1,380,407,725 (a) $ 0.0036 9.63 $ 0
Balance
Non-vested on September 30, 2022 547,666,344 $ 0.0036 9.88 $ -
Granted - - - -
Vested
during the period (26,663,550 ) 0.0036 - -
Balance
Non-vested on December 31, 2022 521,002,794 $ 0.0036 9.63 $ 0
(a) These
vested options are only exercisable upon the company filing an S-8 to register the underlying shares. THERALINK
TECHNOLOGIES, INC. CONDENSED
NOTES TO UNAUDITED FINANCIAL STATEMENTS DECEMBER
31, 2022 (UNAUDITED) Warrants Legacy
Warrants On
May 12, 2021, in connection with the issuance of a convertible note, the Company issued a Warrant to purchase up to 63,897,764 0.00313 984,200 On
July 30, 2021, the Company, in connection with the issuance of 500 63,897,764 0.00313 957,192 On
November 1, 2021, the Company issued the First November 2021 Warrants to purchase an aggregate of 54,644,811 0.00366 990,048 On
November 1, 2021, the Company issued the Second November 2021 Warrants to purchase an aggregate of 27,322,406 0.00366 495,560 On
November 1, 2021, the Company issued the Third November 2021 Warrants to purchase an aggregate of 27,322,406 0.00366 495,560 On
January 26, 2022, the Company, upon the approval of the First November 2021 Investor, amended the First November 2021 SPA whereby the
Company issued additional cashless-exercisable warrants to purchase 218,579,234 34,630 0.00366 On
January 26, 2022, the Company, upon the approval of the Second November 2021 Investor, amended the Second November 2021 SPA whereby the
Company issued additional cashless-exercisable warrants to purchase 109,289,616 22,429 0.00366 On
January 26, 2022, the Company, upon the approval of the Third November 2021 Investor, amended the Third November 2021 SPA whereby the
Company issued additional cashless-exercisable warrants to purchase 109,289,616 22,429 0.00366 On
January 27, 2022, the Company issued the First January 2022 Warrants to purchase an aggregate of 136,612,022 0.00366 472,403 THERALINK
TECHNOLOGIES, INC. CONDENSED
NOTES TO UNAUDITED FINANCIAL STATEMENTS DECEMBER
31, 2022 (UNAUDITED) On
January 31, 2022, the Company issued the Second January 2022 Warrants to purchase an aggregate of 136,612,022 0.00366 469,810 On
January 31, 2022, the Company issued to two consultants an aggregate of 16,393,443 0.00366 54,595 On
April 5, 2022, the Company issued the First April 2022 Warrants to purchase 4,201,681 0.00476 89,815 During
April 2022, the Company issued the Second April 2022 Warrants to purchase an aggregate of 17,857,144 0.00476 335,593 On
May 9, 2022, the Company issued the May 2022 Warrants to purchase an aggregate of 42,016,808 0.00476 178,449 On
June 15, 2022, the Company issued the June 2022 Warrants to purchase 2,100,840 0.00476 5,924 On
July 1, 2022, the Company issued the July 2022 Warrants to purchase an aggregate of 2,100,840 0.00476 8,190 On
November 29, 2022, in connection with the Share Exchange Agreements and New Convertible Debt discussed below, the May 2021 Warrants,
First November 2021 Warrants, First April 2022 Warrants, May 2022 Warrants, and June 2022 Warrants, aggregating 385,441,138 0.003 63,897,764 0.003 0.00366 0.00476 0.003 On
November 29, 2022, in connection with the Share Exchange Agreements and New Convertible Debentures discussed in Note 6, the Second November
2021 Warrants, Third November 2021 Warrants, January 2022 Warrants, Second January 2022 Warrants, Second April 2022 Warrants, and the
July 2022 Warrants, aggregating 566,406,072 0.003 16,393,443 0.003 0.00366 0.00476 0.003 THERALINK
TECHNOLOGIES, INC. CONDENSED
NOTES TO UNAUDITED FINANCIAL STATEMENTS DECEMBER
31, 2022 (UNAUDITED) New
Warrants In
connection with the Securities Exchange Agreements with related parties for the exchange of the convertible notes and preferred shares
for the New Related Party Debentures, as discussed in Note 6, the Company issued an aggregate of 2,564,340,702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n
connection with the Securities Exchange Agreements with investors for the exchange of the convertible notes and preferred shares for
the New Debentures, as discussed in Note 6, the Company issued an aggregate of 2,269,030,092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n
connection with the Initial Closing of the private placement, the Company and Gunnar, entered into the Placement Agency Agreement, pursuant to which Gunnar agreed to act as the Placement Agent. Pursuant to the terms of the Placement Agency Agreement, Gunner received 124,489,795 16,000,000 Warrants
activities for the three months ended December 31, 2022 is summarized as follows: SCHEDULE OF WARRANTS
Weighted Weighted Average
Remaining
Average Contractual Aggregate
Number
of Exercise Term Intrinsic
Warrants Price (Years) Value
Balance
Outstanding on September 30, 2022 1,888,813,005 $ 0.003 3.26 $ 1,140,362
Issued
in connection with a New Related Party Debentures (see Note 6) 2,564,340,702 0.003
Issued
in connection with a New Debentures (see Note 6) 2,269,030,092 0.003
Issued
to placement agent and consultant in connection with New Related Party and New Debentures (see Note 6) 140,489,795 0.003
Balance
Outstanding on December 31, 2022 6,862,673,594 $ 0.0025 5.48 $ 8,731,840
Exercisable
on December 31, 2022 6,662,673,594 $ 0.0025 5.56 $ 8,551,840 THERALINK
TECHNOLOGIES, INC. CONDENSED
NOTES TO UNAUDITED FINANCIAL STATEMENTS DECEMBER
31,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mployment
Agreements Michael
Ruxin, M.D. On
June 5, 2020, the Company and Dr. Michael Ruxin entered into an employment agreement (the “Ruxin Employment Agreement”) for
Dr. Ruxin to serve as the Company’s Chief Executive Officer, President and a director.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 300,000 150 49,047,059 420,691,653 49,047,059 49,047,059 420,691,653 469,738,712 0.0036 125,000 112,500 Dr.
Ruxin is an “at-will” employee and his employment may be terminated by the Company at any time, with or without cause. In
the event Dr. Ruxin’s employment is terminated by the Company without Cause (as defined in the Ruxin Employment Agreement), with
Good Reason (as defined in the Ruxin Employment Agreement) or as a result of a non-renewal of the term of employment under the Ruxin
Employment Agreement, Dr. Ruxin shall be entitled to receive the sum of (I) the Severance Multiple (as defined below), multiplied
by multiplied by provided, however The
Ruxin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Jeffrey
Busch On
June 5, 2020, the Company and Jeffrey Busch entered into an employment agreement (the “Busch Employment Agreement”) for Mr.
Busch to serve as the Company’s Chairman of the Company and in such other positions as may be assigned from time to time by the
board of directors.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49,047,059 420,691,653 49,047,059 49,047,059 420,691,653 469,738,712 0.0036 207,500 192,500 THERALINK
TECHNOLOGIES, INC. CONDENSED
NOTES TO UNAUDITED FINANCIAL STATEMENTS DECEMBER
31, 2022 (UNAUDITED) Mr.
Busch is an “at-will” employee and his employment may be terminated by the Company at any time, with or without cause. In
the event Mr. Busch’s employment is terminated by the Company without Cause (as defined in the Busch Employment Agreement), with
Good Reason (as defined in the Busch Employment Agreement) or as a result of a non-renewal of the term of employment under the Busch
Employment Agreement, Mr. Busch shall be entitled to receive the sum of (I) the Severance Multiple (as defined below), multiplied
by multiplied by provided, however The
Busch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omas
E. Chilcott, III On
September 24, 2020, the Company appointed Thomas E. Chilcott, III, to serve as the Chief Financial Officer. The Company entered into
an offer letter with Mr. Chilcott which provides that his base salary will be $ 225,000 Mr. Chilcott is entitled to participate
in all medical and other benefits that the Company has established for its employees. The offer letter also provides that Mr. Chilcott
will be granted an option to purchase up to 94,545,096 shares of the Company’s common stock which were granted on August 16, 2022
with an exercise price of $ 0.0036 On
December 31, 2021, the Company’s Board approved an increase in the base salary of Thomas E. Chilcott, III, the Company’s
Chief Financial Officer, from $ 225,000 300,000 The Board also approved two
new bonuses for which Mr. Chilcott was eligible: (i) a $37,500 bonus payable upon the Company’s completion of a capital raise of at least $1,000,000; and (ii) a $37,500 bonus payable upon the Company’s completion of a capital raise of at least $2,000,000
in the aggregate. On December 6, 2022, the Board approved a bonus compensation plan pursuant to which Thomas E. Chilcott, III, the Company’s Chief Financial Officer, was eligible for: (i) a $150,000 bonus payable upon the successful
filing of the Company’s report on Form 10-K for the annual period ended September 30, 2022 (the “ Annual Report ”) on or before December 29, 2022; or (ii) a $100,000 bonus payable upon the successful filing of the Company’s Annual Report on or
before January 13, 2023 (collectively, the “Bonus”) During
the three months ended December 31, 2022, an aggregate bonus of $ 150,000 Faith
Zaslavsky On
December 5, 2022, the Company appointed Faith Zaslavsky, age 48, as President and Chief Operating Officer of the Company, effective December
5, 2022 (the “Effective Date”). In connection with her appointment, on December 5, 2022, the Company and Ms. Zaslavsky entered
into an offer letter (the “Offer Letter”) which provides that Ms. Zaslavsky’s base salary will be $ 400,000 35 150,000,000 20 Consulting
Agreements On
July 5, 2020, the Company and a consultant entered into a Scientific Advisory Board Service Agreement (“Scientific Advisory Agreement”)
which provides for; (i) $ 2,000 88,786,943 0.0036 1,500 THERALINK
TECHNOLOGIES, INC. CONDENSED
NOTES TO UNAUDITED FINANCIAL STATEMENTS DECEMBER
31, 2022 (UNAUDITED) On
July 5, 2020, the Company and a consultant entered into a Pathology Advisory Board Service Agreement (the “Pathology Advisory Agreement”)
which provides for; (i) $ 272 77,972,192 0.0036 1,500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Pursuant to
the agreement, Mr. Kucharchuk shall be paid $ 2,000 6,000 12,000 License
Agreements GMU
License Agreement In
September 2006, the Company entered into an exclusive license agreement with George Mason Intellectual Properties (“GMU License
Agreement”),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GMU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GMU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1.5 15 2,526 2,443 NIH
License Agreement In
March 2018, the Company entered into two license agreements (“NIH License Agreements”) with the National Institutes of Health
(“NIH”) which grants the Company an exclusive and a nonexclusive United States license for certain patents. Pursuant to the
NIH License Agreements, the Company is required to make an annual payment of $ 1,000 3.0 th st st
10 0 Lease In
December 2019, the Company entered into a lease agreement for its corporate and laboratory facility in Golden, Colorado. The lease is
for a period of 61 On
June 10, 2021, the Company entered into an amendment to its existing Warehouse Lease (“Lease Amendment”), effective October
3, 2021, for its laboratory facility in Golden, CO (see Note 7).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 th 4,734 THERALINK
TECHNOLOGIES, INC. CONDENSED
NOTES TO UNAUDITED FINANCIAL STATEMENTS DECEMBER
31, 2022 (UNAUDITED)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Other
Contingencies Pursuant
to ASC 450-20 – Loss Contingencies 80,240 78,440 40,000 40,240 38,440 Legal
Action On
December 10, 2021, YPH LLC filed a complaint against the Company in the District Court for the Southern District of New York alleging
that Theralink breached its Certificate of Designation for Series C-1 Convertible Preferred Stock by failing to honor a conversion notice
submitted to it by YPH. Based on these and other allegations, Plaintiff asserted a breach of contract claim claiming that it has damages
in excess of $ 100 On
August 16, 2022, Erika Singleton filed a complaint against the Company in the Eighth Judicial District Court, Clark County, Nevada, Case
No. A-22-857038-C. Plaintiff alleges that the Company did not provide her with physical stock certificates for 200,000 2,000 March 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On
January 27, 2023, the Company consummated the second closing (the “Second Closing”) of the Offering pursuant to the terms
and conditions of that certain Purchase Agreement, dated as of November 29, 2022, by and among the Company, certain accredited investors
(the “Second Closing Purchasers”) and Cavalry Fund I Management LLC, a Delaware limited liability company, in its capacity
as Collateral Agent. At the Second Closing, the Company sold the Purchasers (i) New Debentures in an aggregate principal amount
of $ 1,045,000
and (ii) Warrants to purchase up to 298,571,429
shares of Common
Stock, subject to adjustments provided by the Warrants, which represents 100 %
warrant coverage. The Company received a total of $ 950,000
in gross proceeds at the Second Offering, taking
into account the 10% original issue discount, before deducting offering expenses and commissions.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Pursuant
to the terms of the Placement Agency Agreement, the Company agreed to (i) pay Gunnar a cash placement fee of 10% of the gross cash
proceeds raised in the Second Offering, and (ii) issue to Gunnar additional PA Warrants on the terms identical to the Warrants sold
in the Second Offering in an amount equal to 10% of the New Debentures sold to Second Closing Purchasers 95,000 7,500 THERALINK
TECHNOLOGIES, INC. CONDENSED
NOTES TO UNAUDITED FINANCIAL STATEMENTS DECEMBER
31, 2022 (UNAUDITED) The
New Debentures mature on November
29, 2023 , subject to a three-month extension
at the sole discretion of the Company. The New Debentures bear interest at 10 %
per annum payable upon conversion or maturity. The Debentures are convertible into shares of Common Stock at any time after the maturity
date and prior to Mandatory Conversion (as defined below) at the conversion price equal to the lesser of: (i) $ 0.003
per share and (ii) 70%
of the average of the VWAP (as defined in the Debentures) (or 50% of the average of such VWAP if an event of default has occurred and
has not been cured) of the Common Stock during the ten Trading Day (as defined in the New Debentures) period immediately prior to the
applicable conversion date . The New Debentures
are subject to Mandatory Conversion in the event the Company closes a Qualified Offering. The conversion price per share of Common Stock
in the case of a Mandatory Conversion shall be the Qualified Offering Price. Alternatively, upon a Mandatory Conversion, the
holders of the New Debentures may elect to exchange their Debentures for newly issued convertible preferred securities at a price per
share equal to the Qualified Offering Price or the five-day VWAP of the Common Stock prior to the date that is 181 days after the closing
of the Qualified Offering. Notwithstanding
the preceding, holders of New Debentures shall have the right to require satisfaction of up to 40% of all amounts outstanding under the
New Debentures, in cash, at the time of a Qualified Financing. Investors that are exchanging shareholders shall have the right to require
satisfaction of up to 10% of all amounts outstanding under the Debentures, in cash, at the time of a Qualified Financing. The
Company’s obligations under the Purchase Agreement and the New Debentures are secured by a first priority lien on all of the assets
of the Company pursuant to that certain Security Agreement, dated November 29, 2022 (the “Security Agreement”) by and among
the Company, the Purchasers and the Collateral Agent. In
connection with the issuance of the Underlying Securities discussed above, the Company determined that the terms of the Debentures and
Warrants contain an embedded conversion option to be accounted for as derivative liabilities due to the holder having the potential to
gain value upon conversion and provisions which includes events not within the control of the Company. In accordance with ASC 815-40
- Derivatives and Hedging - Contracts in an Entity’s Ow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December 31, 2022. The interim
unaudited financial statements do not include all the information and notes necessary for a comprehensive presentation of financial position
and results of operations and should be read in conjunction with the September 30, 2022 audited financial statements on Form 10-K filed
on December 29, 2022.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3. THERALINK
TECHNOLOGIES, INC. CONDENSED
NOTES TO UNAUDITED FINANCIAL STATEMENTS DECEMBER
31, 2022 (UNAUDITED) </t>
        </is>
      </c>
    </row>
    <row r="5">
      <c r="A5" s="4" t="inlineStr">
        <is>
          <t>Going Concern</t>
        </is>
      </c>
      <c r="B5" s="4" t="inlineStr">
        <is>
          <t xml:space="preserve">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net loss and net cash used in operations of $ 36,456,347 1,776,349 99,303,616 44,302,919 44,998,742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periods ended December 31, 2022 and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the fair value of derivative liabilities, and the fair value
of non-cash equity transactions. </t>
        </is>
      </c>
    </row>
    <row r="7">
      <c r="A7" s="4" t="inlineStr">
        <is>
          <t>Fair Value of Financial Instruments and Fair Value Measurements</t>
        </is>
      </c>
      <c r="B7"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2.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ccrued liabilities, contract liabilities, and accrued compensation approximate their fair market value based on the short-term maturity
of these instruments. THERALINK
TECHNOLOGIES, INC. CONDENSED
NOTES TO UNAUDITED FINANCIAL STATEMENTS DECEMBER
31, 2022 (UNAUDITED) Assets
or liabilities measured at fair value or a recurring basis included embedded conversion options in convertible debt (see Note 6) and
were as follows on December 31, 2022 and September 30, 2022: SCHEDULE
OF FAIR VALUE MEASURED ON RECURRING BASIS
December
31, 2022 September
30, 2022
Description Level
1 Level
2 Level
3 Level
1 Level
2 Level
3
Derivative
liabilities $ — $ — $ 42,466,252 $ — $ — $ — A
roll forward of the level 3 valuation financial instruments is as follows: SCHEDULE
OF VALUATION ON DERIVATIVE INSTRUMENTS
For
the Three Months Ended December
31,
2022 2021
Balance
at beginning of period $ - $ -
Initial
valuation of derivative liabilities included in debt discount 16,069,178 -
Initial
valuation of derivative liabilities included in derivative expense 25,891,917 -
Change
in fair value included in derivative expense 505,158 -
Balance
at end of period $ 42,466,252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8">
      <c r="A8" s="4" t="inlineStr">
        <is>
          <t>Cash and Cash Equivalents</t>
        </is>
      </c>
      <c r="B8" s="4" t="inlineStr">
        <is>
          <t xml:space="preserve">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
        </is>
      </c>
    </row>
    <row r="9">
      <c r="A9" s="4" t="inlineStr">
        <is>
          <t>Prepaid Assets</t>
        </is>
      </c>
      <c r="B9" s="4" t="inlineStr">
        <is>
          <t xml:space="preserve">Prepaid
Assets Prepaid
assets are carried at amortized cost. Significant prepaid assets as of December 31, 2022 and September 30, 2022 include, but are not
necessarily limited to, prepaid insurance, prepaid consulting fees, prepaid equipment maintenance fees and retainers for professional
services. </t>
        </is>
      </c>
    </row>
    <row r="10">
      <c r="A10" s="4" t="inlineStr">
        <is>
          <t>Laboratory Supplies</t>
        </is>
      </c>
      <c r="B10" s="4" t="inlineStr">
        <is>
          <t xml:space="preserve">Laboratory
Supplies Laboratory
supplies are normally consumed within a year from purchase and any unused laboratory supplies are classified as current assets and reflected
in the accompanying balance sheets as laboratory supplies. </t>
        </is>
      </c>
    </row>
    <row r="11">
      <c r="A11" s="4" t="inlineStr">
        <is>
          <t>Property and Equipment</t>
        </is>
      </c>
      <c r="B11" s="4" t="inlineStr">
        <is>
          <t xml:space="preserve">Property
and Equipment Fixed
assets are stated at cost and depreciated using the straight-line method over their estimated useful lives, which range from three five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ALINK
TECHNOLOGIES, INC. CONDENSED
NOTES TO UNAUDITED FINANCIAL STATEMENTS DECEMBER
31, 2022 (UNAUDITED) </t>
        </is>
      </c>
    </row>
    <row r="13">
      <c r="A13" s="4" t="inlineStr">
        <is>
          <t>Stock-Based Compensation</t>
        </is>
      </c>
      <c r="B13" s="4" t="inlineStr">
        <is>
          <t xml:space="preserve">Stock-Based
Compensation Stock-based
compensation is accounted for based on the requirements of ASC 718 – “Compensation –Stock Compensation Improvements to Employee
Share-Based Payment </t>
        </is>
      </c>
    </row>
    <row r="14">
      <c r="A14" s="4" t="inlineStr">
        <is>
          <t>Revenue Recognition and Contract Assets and Liabilities</t>
        </is>
      </c>
      <c r="B14" s="4" t="inlineStr">
        <is>
          <t xml:space="preserve">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three months ended December 31, 2022 and 2021 were minimal and therefore were not disaggregated for disclosure purposes. </t>
        </is>
      </c>
    </row>
    <row r="15">
      <c r="A15" s="4" t="inlineStr">
        <is>
          <t>Contract Liabilities</t>
        </is>
      </c>
      <c r="B15" s="4" t="inlineStr">
        <is>
          <t xml:space="preserve">Contract
Liabilities Contract
liabilities are cash deposits received from customers and advance billing included in accounts receivable on uncompleted contracts for
which revenues have not been recognized as of the balance sheet date. For
the three months ended December 31, 2022 and 2021, contract liabilities activity is as follows: SCHEDULE OF CONTRACT LIABILITIES
December
31, 2022 December
31, 2021
Contract
liabilities beginning balance $ 156,550 $ 135,150
Billings
and cash receipts on uncompleted contracts 24,000 43,000
Less:
revenues recognized during the period (3,500 ) (22,250 )
Total
contract liabilities $ 177,050 $ 155,900 During
the three months ended December 31, 2022, the Company recognized $ 3,500 3,500 </t>
        </is>
      </c>
    </row>
    <row r="16">
      <c r="A16" s="4" t="inlineStr">
        <is>
          <t>Cost of Revenue</t>
        </is>
      </c>
      <c r="B16" s="4" t="inlineStr">
        <is>
          <t xml:space="preserve">Cost
of Revenue The
cost of revenue consists of the cost of labor, supplies and materials. THERALINK
TECHNOLOGIES, INC. CONDENSED
NOTES TO UNAUDITED FINANCIAL STATEMENTS DECEMBER
31, 2022 (UNAUDITED) </t>
        </is>
      </c>
    </row>
    <row r="17">
      <c r="A17" s="4" t="inlineStr">
        <is>
          <t>Accounts Receivable and Allowance for Doubtful Accounts</t>
        </is>
      </c>
      <c r="B17" s="4" t="inlineStr">
        <is>
          <t xml:space="preserve">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row>
    <row r="18">
      <c r="A18" s="4" t="inlineStr">
        <is>
          <t>Research and Development</t>
        </is>
      </c>
      <c r="B18" s="4" t="inlineStr">
        <is>
          <t xml:space="preserve">Research
and Development In
fiscal 2022, the Company joined and made an investment in an investigator-initiated study. As part of that investment, the Company obtained
rights/access to various retrospective biobank clinical samples for research and product development purposes. In addition, the Company
received active patient clinical samples for the following disease sites: ovarian, endometrial, and head &amp; neck cancers. These samples
were tested to provide RUO (Research Use Only) results reports for research and product validation efforts. The transaction term is for
5-years, starting in September 2021 50,000 25,000 </t>
        </is>
      </c>
    </row>
    <row r="19">
      <c r="A19" s="4" t="inlineStr">
        <is>
          <t>Derivative Liabilities</t>
        </is>
      </c>
      <c r="B19"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row>
    <row r="20">
      <c r="A20" s="4" t="inlineStr">
        <is>
          <t>Concentrations</t>
        </is>
      </c>
      <c r="B20" s="4" t="inlineStr">
        <is>
          <t xml:space="preserve">Concentrations Concentration
of Credit Risk The
Company maintains its cash in banks and financial institutions that at times may exceed the federally insured limit of $ 250,000 898,012 186,466 Concentration
of Revenues For
the three months ended December 31, 2022, the Company generated total revenue of $ 55,295 72 78,975 56 35 Concentration
of Accounts Receivable As
of December 31, 2022, the Company had net accounts receivable of $ 48,295 82 32,125 59 41 Concentration
of Contract Liabilities As
of December 31, 2022, the Company had deferred revenue reflected as contract liabilities of $ 177,050 73 21 156,550 65 24 THERALINK
TECHNOLOGIES, INC. CONDENSED
NOTES TO UNAUDITED FINANCIAL STATEMENTS DECEMBER
31, 2022 (UNAUDITED) Concentration
of Vendors Historically,
the Company relied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three months ended December 31, 2022 and 2021, the Company incurred $ 0 113,295 </t>
        </is>
      </c>
    </row>
    <row r="21">
      <c r="A21" s="4" t="inlineStr">
        <is>
          <t>Basic and Diluted Loss Per Share</t>
        </is>
      </c>
      <c r="B21" s="4" t="inlineStr">
        <is>
          <t xml:space="preserve">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December 31, 2022 and 2021 were not included in the computation of dilutive loss per common
share because the effect would have been anti-dilutive: SCHEDULE OF ANTI-DILUTIVE SHARES OUTSTANDING
December
31,
2022 2021
Stock
warrants 6,862,673,594 1,075,563,017
Stock
options 1,901,410,519 -
Series
C-1 preferred stock 212,431 445,301,289
Series
C-2 preferred stock - 733,542,619
Series
E preferred stock - 638,977,636
Series
F preferred stock - 319,488,818
Convertible
notes 8,765,180,181 780,807,641
Total
antidilutive securities excluded from computation of earnings 17,529,476,725 3,993,681,020 </t>
        </is>
      </c>
    </row>
    <row r="22">
      <c r="A22" s="4" t="inlineStr">
        <is>
          <t>Income Taxes</t>
        </is>
      </c>
      <c r="B22" s="4" t="inlineStr">
        <is>
          <t xml:space="preserve">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row>
    <row r="23">
      <c r="A23" s="4" t="inlineStr">
        <is>
          <t>Related Parties</t>
        </is>
      </c>
      <c r="B23"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RALINK
TECHNOLOGIES, INC. CONDENSED
NOTES TO UNAUDITED FINANCIAL STATEMENTS DECEMBER
31, 2022 (UNAUDITED) </t>
        </is>
      </c>
    </row>
    <row r="24">
      <c r="A24" s="4" t="inlineStr">
        <is>
          <t>Leases</t>
        </is>
      </c>
      <c r="B24" s="4" t="inlineStr">
        <is>
          <t xml:space="preserve">Leases The
Company accounts for its leases using the method prescribed by ASC 842 – Lease Accounting Operating
and financing lease ROU assets represent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statements of operations. </t>
        </is>
      </c>
    </row>
    <row r="25">
      <c r="A25" s="4" t="inlineStr">
        <is>
          <t>Recent Accounting Pronouncements</t>
        </is>
      </c>
      <c r="B25" s="4" t="inlineStr">
        <is>
          <t>Recent
Accounting Pronouncements Management
does not believe that any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FAIR VALUE MEASURED ON RECURRING BASIS</t>
        </is>
      </c>
      <c r="B4" s="4" t="inlineStr">
        <is>
          <t xml:space="preserve">Assets
or liabilities measured at fair value or a recurring basis included embedded conversion options in convertible debt (see Note 6) and
were as follows on December 31, 2022 and September 30, 2022: SCHEDULE
OF FAIR VALUE MEASURED ON RECURRING BASIS
December
31, 2022 September
30, 2022
Description Level
1 Level
2 Level
3 Level
1 Level
2 Level
3
Derivative
liabilities $ — $ — $ 42,466,252 $ — $ — $ — </t>
        </is>
      </c>
    </row>
    <row r="5">
      <c r="A5" s="4" t="inlineStr">
        <is>
          <t>SCHEDULE OF VALUATION ON DERIVATIVE INSTRUMENTS</t>
        </is>
      </c>
      <c r="B5" s="4" t="inlineStr">
        <is>
          <t xml:space="preserve">A
roll forward of the level 3 valuation financial instruments is as follows: SCHEDULE
OF VALUATION ON DERIVATIVE INSTRUMENTS
For
the Three Months Ended December
31,
2022 2021
Balance
at beginning of period $ - $ -
Initial
valuation of derivative liabilities included in debt discount 16,069,178 -
Initial
valuation of derivative liabilities included in derivative expense 25,891,917 -
Change
in fair value included in derivative expense 505,158 -
Balance
at end of period $ 42,466,252 $ - </t>
        </is>
      </c>
    </row>
    <row r="6">
      <c r="A6" s="4" t="inlineStr">
        <is>
          <t>SCHEDULE OF CONTRACT LIABILITIES</t>
        </is>
      </c>
      <c r="B6" s="4" t="inlineStr">
        <is>
          <t xml:space="preserve">For
the three months ended December 31, 2022 and 2021, contract liabilities activity is as follows: SCHEDULE OF CONTRACT LIABILITIES
December
31, 2022 December
31, 2021
Contract
liabilities beginning balance $ 156,550 $ 135,150
Billings
and cash receipts on uncompleted contracts 24,000 43,000
Less:
revenues recognized during the period (3,500 ) (22,250 )
Total
contract liabilities $ 177,050 $ 155,900 </t>
        </is>
      </c>
    </row>
    <row r="7">
      <c r="A7" s="4" t="inlineStr">
        <is>
          <t>SCHEDULE OF ANTI-DILUTIVE SHARES OUTSTANDING</t>
        </is>
      </c>
      <c r="B7" s="4" t="inlineStr">
        <is>
          <t xml:space="preserve"> SCHEDULE OF ANTI-DILUTIVE SHARES OUTSTANDING
December
31,
2022 2021
Stock
warrants 6,862,673,594 1,075,563,017
Stock
options 1,901,410,519 -
Series
C-1 preferred stock 212,431 445,301,289
Series
C-2 preferred stock - 733,542,619
Series
E preferred stock - 638,977,636
Series
F preferred stock - 319,488,818
Convertible
notes 8,765,180,181 780,807,641
Total
antidilutive securities excluded from computation of earnings 17,529,476,725 3,993,681,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1130902</v>
      </c>
      <c r="C3" s="6" t="n">
        <v>393460</v>
      </c>
    </row>
    <row r="4">
      <c r="A4" s="4" t="inlineStr">
        <is>
          <t>Accounts receivable, net</t>
        </is>
      </c>
      <c r="B4" s="5" t="n">
        <v>48295</v>
      </c>
      <c r="C4" s="5" t="n">
        <v>32125</v>
      </c>
    </row>
    <row r="5">
      <c r="A5" s="4" t="inlineStr">
        <is>
          <t>Prepaid expenses and other current assets</t>
        </is>
      </c>
      <c r="B5" s="5" t="n">
        <v>197723</v>
      </c>
      <c r="C5" s="5" t="n">
        <v>217699</v>
      </c>
    </row>
    <row r="6">
      <c r="A6" s="4" t="inlineStr">
        <is>
          <t>Marketable securities</t>
        </is>
      </c>
      <c r="B6" s="5" t="n">
        <v>1700</v>
      </c>
      <c r="C6" s="5" t="n">
        <v>3700</v>
      </c>
    </row>
    <row r="7">
      <c r="A7" s="4" t="inlineStr">
        <is>
          <t>Total Current Assets</t>
        </is>
      </c>
      <c r="B7" s="5" t="n">
        <v>1378620</v>
      </c>
      <c r="C7" s="5" t="n">
        <v>646984</v>
      </c>
    </row>
    <row r="8">
      <c r="A8" s="3" t="inlineStr">
        <is>
          <t>OTHER ASSETS:</t>
        </is>
      </c>
      <c r="B8" s="4" t="inlineStr">
        <is>
          <t xml:space="preserve"> </t>
        </is>
      </c>
      <c r="C8" s="4" t="inlineStr">
        <is>
          <t xml:space="preserve"> </t>
        </is>
      </c>
    </row>
    <row r="9">
      <c r="A9" s="4" t="inlineStr">
        <is>
          <t>Property and equipment, net</t>
        </is>
      </c>
      <c r="B9" s="5" t="n">
        <v>655220</v>
      </c>
      <c r="C9" s="5" t="n">
        <v>686127</v>
      </c>
    </row>
    <row r="10">
      <c r="A10" s="4" t="inlineStr">
        <is>
          <t>Finance right-of-use assets, net</t>
        </is>
      </c>
      <c r="B10" s="5" t="n">
        <v>53362</v>
      </c>
      <c r="C10" s="5" t="n">
        <v>64954</v>
      </c>
    </row>
    <row r="11">
      <c r="A11" s="4" t="inlineStr">
        <is>
          <t>Operating right-of-use asset, net</t>
        </is>
      </c>
      <c r="B11" s="5" t="n">
        <v>1142419</v>
      </c>
      <c r="C11" s="5" t="n">
        <v>1154861</v>
      </c>
    </row>
    <row r="12">
      <c r="A12" s="4" t="inlineStr">
        <is>
          <t>Deferred offering costs</t>
        </is>
      </c>
      <c r="B12" s="4" t="inlineStr">
        <is>
          <t xml:space="preserve"> </t>
        </is>
      </c>
      <c r="C12" s="5" t="n">
        <v>27270</v>
      </c>
    </row>
    <row r="13">
      <c r="A13" s="4" t="inlineStr">
        <is>
          <t>Security deposits</t>
        </is>
      </c>
      <c r="B13" s="5" t="n">
        <v>18715</v>
      </c>
      <c r="C13" s="5" t="n">
        <v>18715</v>
      </c>
    </row>
    <row r="14">
      <c r="A14" s="4" t="inlineStr">
        <is>
          <t>Total Assets</t>
        </is>
      </c>
      <c r="B14" s="5" t="n">
        <v>3248336</v>
      </c>
      <c r="C14" s="5" t="n">
        <v>2598911</v>
      </c>
    </row>
    <row r="15">
      <c r="A15" s="3" t="inlineStr">
        <is>
          <t>CURRENT LIABILITIES:</t>
        </is>
      </c>
      <c r="B15" s="4" t="inlineStr">
        <is>
          <t xml:space="preserve"> </t>
        </is>
      </c>
      <c r="C15" s="4" t="inlineStr">
        <is>
          <t xml:space="preserve"> </t>
        </is>
      </c>
    </row>
    <row r="16">
      <c r="A16" s="4" t="inlineStr">
        <is>
          <t>Accounts payable</t>
        </is>
      </c>
      <c r="B16" s="5" t="n">
        <v>675358</v>
      </c>
      <c r="C16" s="5" t="n">
        <v>730923</v>
      </c>
    </row>
    <row r="17">
      <c r="A17" s="4" t="inlineStr">
        <is>
          <t>Accounts payable - related parties</t>
        </is>
      </c>
      <c r="B17" s="5" t="n">
        <v>6000</v>
      </c>
      <c r="C17" s="5" t="n">
        <v>16223</v>
      </c>
    </row>
    <row r="18">
      <c r="A18" s="4" t="inlineStr">
        <is>
          <t>Accrued liabilities</t>
        </is>
      </c>
      <c r="B18" s="5" t="n">
        <v>156925</v>
      </c>
      <c r="C18" s="5" t="n">
        <v>268021</v>
      </c>
    </row>
    <row r="19">
      <c r="A19" s="4" t="inlineStr">
        <is>
          <t>Accrued liabilities - related parties</t>
        </is>
      </c>
      <c r="B19" s="5" t="n">
        <v>82043</v>
      </c>
      <c r="C19" s="5" t="n">
        <v>76927</v>
      </c>
    </row>
    <row r="20">
      <c r="A20" s="4" t="inlineStr">
        <is>
          <t>Accrued compensation</t>
        </is>
      </c>
      <c r="B20" s="5" t="n">
        <v>561472</v>
      </c>
      <c r="C20" s="5" t="n">
        <v>383295</v>
      </c>
    </row>
    <row r="21">
      <c r="A21" s="4" t="inlineStr">
        <is>
          <t>Accrued director compensation</t>
        </is>
      </c>
      <c r="B21" s="5" t="n">
        <v>207500</v>
      </c>
      <c r="C21" s="5" t="n">
        <v>192500</v>
      </c>
    </row>
    <row r="22">
      <c r="A22" s="4" t="inlineStr">
        <is>
          <t>Contract liabilities</t>
        </is>
      </c>
      <c r="B22" s="5" t="n">
        <v>177050</v>
      </c>
      <c r="C22" s="5" t="n">
        <v>156550</v>
      </c>
    </row>
    <row r="23">
      <c r="A23" s="4" t="inlineStr">
        <is>
          <t>Convertible notes, net of discount</t>
        </is>
      </c>
      <c r="B23" s="5" t="n">
        <v>676584</v>
      </c>
      <c r="C23" s="4" t="inlineStr">
        <is>
          <t xml:space="preserve"> </t>
        </is>
      </c>
    </row>
    <row r="24">
      <c r="A24" s="4" t="inlineStr">
        <is>
          <t>Convertible notes - related parties, net of discount</t>
        </is>
      </c>
      <c r="B24" s="5" t="n">
        <v>771444</v>
      </c>
      <c r="C24" s="5" t="n">
        <v>1000000</v>
      </c>
    </row>
    <row r="25">
      <c r="A25" s="4" t="inlineStr">
        <is>
          <t>Notes payable - related party</t>
        </is>
      </c>
      <c r="B25" s="5" t="n">
        <v>350000</v>
      </c>
      <c r="C25" s="5" t="n">
        <v>350000</v>
      </c>
    </row>
    <row r="26">
      <c r="A26" s="4" t="inlineStr">
        <is>
          <t>Notes payable - current</t>
        </is>
      </c>
      <c r="B26" s="5" t="n">
        <v>1000</v>
      </c>
      <c r="C26" s="5" t="n">
        <v>1000</v>
      </c>
    </row>
    <row r="27">
      <c r="A27" s="4" t="inlineStr">
        <is>
          <t>Financing lease liability - current</t>
        </is>
      </c>
      <c r="B27" s="5" t="n">
        <v>52037</v>
      </c>
      <c r="C27" s="5" t="n">
        <v>53995</v>
      </c>
    </row>
    <row r="28">
      <c r="A28" s="4" t="inlineStr">
        <is>
          <t>Operating lease liability - current</t>
        </is>
      </c>
      <c r="B28" s="5" t="n">
        <v>26960</v>
      </c>
      <c r="C28" s="5" t="n">
        <v>25551</v>
      </c>
    </row>
    <row r="29">
      <c r="A29" s="4" t="inlineStr">
        <is>
          <t>Insurance payable</t>
        </is>
      </c>
      <c r="B29" s="5" t="n">
        <v>86497</v>
      </c>
      <c r="C29" s="5" t="n">
        <v>122295</v>
      </c>
    </row>
    <row r="30">
      <c r="A30" s="4" t="inlineStr">
        <is>
          <t>Derivative liabilities</t>
        </is>
      </c>
      <c r="B30" s="5" t="n">
        <v>42466252</v>
      </c>
      <c r="C30" s="4" t="inlineStr">
        <is>
          <t xml:space="preserve"> </t>
        </is>
      </c>
    </row>
    <row r="31">
      <c r="A31" s="4" t="inlineStr">
        <is>
          <t>Contingent liabilities</t>
        </is>
      </c>
      <c r="B31" s="5" t="n">
        <v>80240</v>
      </c>
      <c r="C31" s="5" t="n">
        <v>78440</v>
      </c>
    </row>
    <row r="32">
      <c r="A32" s="4" t="inlineStr">
        <is>
          <t>Total Current Liabilities</t>
        </is>
      </c>
      <c r="B32" s="5" t="n">
        <v>46377362</v>
      </c>
      <c r="C32" s="5" t="n">
        <v>3455720</v>
      </c>
    </row>
    <row r="33">
      <c r="A33" s="3" t="inlineStr">
        <is>
          <t>LONG-TERM LIABILITIES:</t>
        </is>
      </c>
      <c r="B33" s="4" t="inlineStr">
        <is>
          <t xml:space="preserve"> </t>
        </is>
      </c>
      <c r="C33" s="4" t="inlineStr">
        <is>
          <t xml:space="preserve"> </t>
        </is>
      </c>
    </row>
    <row r="34">
      <c r="A34" s="4" t="inlineStr">
        <is>
          <t>Financing lease liability</t>
        </is>
      </c>
      <c r="B34" s="5" t="n">
        <v>23469</v>
      </c>
      <c r="C34" s="5" t="n">
        <v>34390</v>
      </c>
    </row>
    <row r="35">
      <c r="A35" s="4" t="inlineStr">
        <is>
          <t>Operating lease liability</t>
        </is>
      </c>
      <c r="B35" s="5" t="n">
        <v>1150424</v>
      </c>
      <c r="C35" s="5" t="n">
        <v>1157761</v>
      </c>
    </row>
    <row r="36">
      <c r="A36" s="4" t="inlineStr">
        <is>
          <t>Convertible notes - related parties net of discount, net of current portion</t>
        </is>
      </c>
      <c r="B36" s="4" t="inlineStr">
        <is>
          <t xml:space="preserve"> </t>
        </is>
      </c>
      <c r="C36" s="5" t="n">
        <v>1305814</v>
      </c>
    </row>
    <row r="37">
      <c r="A37" s="4" t="inlineStr">
        <is>
          <t>Convertible notes, net of discount</t>
        </is>
      </c>
      <c r="B37" s="4" t="inlineStr">
        <is>
          <t xml:space="preserve"> </t>
        </is>
      </c>
      <c r="C37" s="5" t="n">
        <v>446281</v>
      </c>
    </row>
    <row r="38">
      <c r="A38" s="4" t="inlineStr">
        <is>
          <t>Total Liabilities</t>
        </is>
      </c>
      <c r="B38" s="5" t="n">
        <v>47551255</v>
      </c>
      <c r="C38" s="5" t="n">
        <v>6399966</v>
      </c>
    </row>
    <row r="39">
      <c r="A39" s="4" t="inlineStr">
        <is>
          <t>Commitments and Contingencies (Note 10)</t>
        </is>
      </c>
      <c r="B39" s="4" t="inlineStr">
        <is>
          <t xml:space="preserve"> </t>
        </is>
      </c>
      <c r="C39" s="4" t="inlineStr">
        <is>
          <t xml:space="preserve"> </t>
        </is>
      </c>
    </row>
    <row r="40">
      <c r="A40" s="4" t="inlineStr">
        <is>
          <t>Temporary equity value</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Common stock: $0.0001 par value, 100,000,000,000 shares authorized; 6,151,499,919 and 6,151,499,919 issued and outstanding at December 31, 2022 and September 30, 2022, respectively</t>
        </is>
      </c>
      <c r="B43" s="5" t="n">
        <v>615150</v>
      </c>
      <c r="C43" s="5" t="n">
        <v>615150</v>
      </c>
    </row>
    <row r="44">
      <c r="A44" s="4" t="inlineStr">
        <is>
          <t>Additional paid-in capital</t>
        </is>
      </c>
      <c r="B44" s="5" t="n">
        <v>54385547</v>
      </c>
      <c r="C44" s="5" t="n">
        <v>55391612</v>
      </c>
    </row>
    <row r="45">
      <c r="A45" s="4" t="inlineStr">
        <is>
          <t>Accumulated deficit</t>
        </is>
      </c>
      <c r="B45" s="5" t="n">
        <v>-99303616</v>
      </c>
      <c r="C45" s="5" t="n">
        <v>-62807817</v>
      </c>
    </row>
    <row r="46">
      <c r="A46" s="4" t="inlineStr">
        <is>
          <t>Total Stockholders’ Deficit</t>
        </is>
      </c>
      <c r="B46" s="5" t="n">
        <v>-44302919</v>
      </c>
      <c r="C46" s="5" t="n">
        <v>-6801055</v>
      </c>
    </row>
    <row r="47">
      <c r="A47" s="4" t="inlineStr">
        <is>
          <t>Total Liabilities and Stockholders’ Deficit</t>
        </is>
      </c>
      <c r="B47" s="5" t="n">
        <v>3248336</v>
      </c>
      <c r="C47" s="5" t="n">
        <v>2598911</v>
      </c>
    </row>
    <row r="48">
      <c r="A48" s="4" t="inlineStr">
        <is>
          <t>Series E Preferred Stock [Member]</t>
        </is>
      </c>
      <c r="B48" s="4" t="inlineStr">
        <is>
          <t xml:space="preserve"> </t>
        </is>
      </c>
      <c r="C48" s="4" t="inlineStr">
        <is>
          <t xml:space="preserve"> </t>
        </is>
      </c>
    </row>
    <row r="49">
      <c r="A49" s="3" t="inlineStr">
        <is>
          <t>LONG-TERM LIABILITIES:</t>
        </is>
      </c>
      <c r="B49" s="4" t="inlineStr">
        <is>
          <t xml:space="preserve"> </t>
        </is>
      </c>
      <c r="C49" s="4" t="inlineStr">
        <is>
          <t xml:space="preserve"> </t>
        </is>
      </c>
    </row>
    <row r="50">
      <c r="A50" s="4" t="inlineStr">
        <is>
          <t>Temporary equity value</t>
        </is>
      </c>
      <c r="B50" s="4" t="inlineStr">
        <is>
          <t xml:space="preserve"> </t>
        </is>
      </c>
      <c r="C50" s="5" t="n">
        <v>2000000</v>
      </c>
    </row>
    <row r="51">
      <c r="A51" s="4" t="inlineStr">
        <is>
          <t>Series F Preferred Stock [Member]</t>
        </is>
      </c>
      <c r="B51" s="4" t="inlineStr">
        <is>
          <t xml:space="preserve"> </t>
        </is>
      </c>
      <c r="C51" s="4" t="inlineStr">
        <is>
          <t xml:space="preserve"> </t>
        </is>
      </c>
    </row>
    <row r="52">
      <c r="A52" s="3" t="inlineStr">
        <is>
          <t>LONG-TERM LIABILITIES:</t>
        </is>
      </c>
      <c r="B52" s="4" t="inlineStr">
        <is>
          <t xml:space="preserve"> </t>
        </is>
      </c>
      <c r="C52" s="4" t="inlineStr">
        <is>
          <t xml:space="preserve"> </t>
        </is>
      </c>
    </row>
    <row r="53">
      <c r="A53" s="4" t="inlineStr">
        <is>
          <t>Temporary equity value</t>
        </is>
      </c>
      <c r="B53" s="4" t="inlineStr">
        <is>
          <t xml:space="preserve"> </t>
        </is>
      </c>
      <c r="C53" s="5" t="n">
        <v>1000000</v>
      </c>
    </row>
    <row r="54">
      <c r="A54" s="4" t="inlineStr">
        <is>
          <t>Series A Preferred Stock [Member]</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 value</t>
        </is>
      </c>
      <c r="B56" s="4" t="inlineStr">
        <is>
          <t xml:space="preserve"> </t>
        </is>
      </c>
      <c r="C56" s="4" t="inlineStr">
        <is>
          <t xml:space="preserve"> </t>
        </is>
      </c>
    </row>
    <row r="57">
      <c r="A57" s="4" t="inlineStr">
        <is>
          <t>Series C-1 Preferred Stock [Member]</t>
        </is>
      </c>
      <c r="B57" s="4" t="inlineStr">
        <is>
          <t xml:space="preserve"> </t>
        </is>
      </c>
      <c r="C57" s="4" t="inlineStr">
        <is>
          <t xml:space="preserve"> </t>
        </is>
      </c>
    </row>
    <row r="58">
      <c r="A58" s="3" t="inlineStr">
        <is>
          <t>STOCKHOLDERS’ DEFICIT:</t>
        </is>
      </c>
      <c r="B58" s="4" t="inlineStr">
        <is>
          <t xml:space="preserve"> </t>
        </is>
      </c>
      <c r="C58" s="4" t="inlineStr">
        <is>
          <t xml:space="preserve"> </t>
        </is>
      </c>
    </row>
    <row r="59">
      <c r="A59" s="4" t="inlineStr">
        <is>
          <t>Preferred stock value</t>
        </is>
      </c>
      <c r="B59" s="4" t="inlineStr">
        <is>
          <t xml:space="preserve"> </t>
        </is>
      </c>
      <c r="C59" s="4" t="inlineStr">
        <is>
          <t xml:space="preserve"> </t>
        </is>
      </c>
    </row>
    <row r="60">
      <c r="A60" s="4" t="inlineStr">
        <is>
          <t>Series C-2 Preferred Stock [Member]</t>
        </is>
      </c>
      <c r="B60" s="4" t="inlineStr">
        <is>
          <t xml:space="preserve"> </t>
        </is>
      </c>
      <c r="C60" s="4" t="inlineStr">
        <is>
          <t xml:space="preserve"> </t>
        </is>
      </c>
    </row>
    <row r="61">
      <c r="A61" s="3" t="inlineStr">
        <is>
          <t>STOCKHOLDERS’ DEFICIT:</t>
        </is>
      </c>
      <c r="B61" s="4" t="inlineStr">
        <is>
          <t xml:space="preserve"> </t>
        </is>
      </c>
      <c r="C61" s="4" t="inlineStr">
        <is>
          <t xml:space="preserve"> </t>
        </is>
      </c>
    </row>
    <row r="62">
      <c r="A62" s="4" t="inlineStr">
        <is>
          <t>Preferred stock value</t>
        </is>
      </c>
      <c r="B62" s="4" t="inlineStr">
        <is>
          <t xml:space="preserve"> </t>
        </is>
      </c>
      <c r="C62" s="4" t="inlineStr">
        <is>
          <t xml:space="preserve"> </t>
        </is>
      </c>
    </row>
    <row r="63">
      <c r="A63" s="4" t="inlineStr">
        <is>
          <t>Series D-1 Preferred Stock [Member]</t>
        </is>
      </c>
      <c r="B63" s="4" t="inlineStr">
        <is>
          <t xml:space="preserve"> </t>
        </is>
      </c>
      <c r="C63" s="4" t="inlineStr">
        <is>
          <t xml:space="preserve"> </t>
        </is>
      </c>
    </row>
    <row r="64">
      <c r="A64" s="3" t="inlineStr">
        <is>
          <t>STOCKHOLDERS’ DEFICIT:</t>
        </is>
      </c>
      <c r="B64" s="4" t="inlineStr">
        <is>
          <t xml:space="preserve"> </t>
        </is>
      </c>
      <c r="C64" s="4" t="inlineStr">
        <is>
          <t xml:space="preserve"> </t>
        </is>
      </c>
    </row>
    <row r="65">
      <c r="A65" s="4" t="inlineStr">
        <is>
          <t>Preferred stock value</t>
        </is>
      </c>
      <c r="B65" s="4" t="inlineStr">
        <is>
          <t xml:space="preserve"> </t>
        </is>
      </c>
      <c r="C65" s="4" t="inlineStr">
        <is>
          <t xml:space="preserve"> </t>
        </is>
      </c>
    </row>
    <row r="66">
      <c r="A66" s="4" t="inlineStr">
        <is>
          <t>Series D-2 Preferred Stock [Member]</t>
        </is>
      </c>
      <c r="B66" s="4" t="inlineStr">
        <is>
          <t xml:space="preserve"> </t>
        </is>
      </c>
      <c r="C66" s="4" t="inlineStr">
        <is>
          <t xml:space="preserve"> </t>
        </is>
      </c>
    </row>
    <row r="67">
      <c r="A67" s="3" t="inlineStr">
        <is>
          <t>STOCKHOLDERS’ DEFICIT:</t>
        </is>
      </c>
      <c r="B67" s="4" t="inlineStr">
        <is>
          <t xml:space="preserve"> </t>
        </is>
      </c>
      <c r="C67" s="4" t="inlineStr">
        <is>
          <t xml:space="preserve"> </t>
        </is>
      </c>
    </row>
    <row r="68">
      <c r="A68" s="4" t="inlineStr">
        <is>
          <t>Preferred stock value</t>
        </is>
      </c>
      <c r="B68" s="4" t="inlineStr">
        <is>
          <t xml:space="preserve"> </t>
        </is>
      </c>
      <c r="C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On
December 31, 2022 and September 30, 2022, accounts receivable consisted of the following: SCHEDULE OF ACCOUNTS RECEIVABLE
December
31, 2022 September
30, 2022
Accounts
receivable $ 52,127 $ 35,957
Less:
allowance for doubtful accounts (3,832 ) (3,832 )
Accounts
receivable, net $ 48,295 $ 32,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Useful
Life in Years December
31, 2022 September
30, 2022
Laboratory
equipment 5 $ 597,059 $ 597,059
Furniture 5 24,567 24,567
Leasehold
improvements 5 353,826 353,826
Computer
equipment 3 76,470 68,490
Property
and equipment gross 1,051,922 1,043,942
Less
accumulated depreciation (396,702 ) (357,815 )
Property
and equipment, net $ 655,220 $ 686,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On
December 31, 2022 and September 30, 2022, convertible notes payable (third parties and related parties) consisted of the following: SCHEDULE
OF CONVERTIBLE NOTES PAYABLE
1 2
December
31, 2022 September
30, 2022
Principal
amount $ 7,941,605 $ 2,475,000
Less:
debt discount (7,265,021 ) (2,028,719 )
Convertible
notes payable, net 676,584 446,281
Less:
current portion of convertible notes payable - related parties (676,584 ) -
Convertible
notes payable, net – long-term $ - $ 446,281
Principal
amount – related parties $ 8,975,192 $ 4,150,000
Less:
debt discount – related parties (8,203,748 ) (1,844,186 )
Convertible
notes payable - related parties, net 771,444 2,305,814
Less:
current portion of convertible notes payable - related parties (771,444 ) (1,000,000 )
Convertible
notes payable - related parties, net – long-term $ - $ 1,305,814
Total
convertible notes payable, net $ 1,448,028 $ 2,752,095 </t>
        </is>
      </c>
    </row>
    <row r="5">
      <c r="A5" s="4" t="inlineStr">
        <is>
          <t>SCHEDULE OF FAIR VALUE OF EMBEDDED OPTIONS AND STOCK WARRANTS</t>
        </is>
      </c>
      <c r="B5" s="4" t="inlineStr">
        <is>
          <t>On
November 29, 2022 (the Exchange Agreement date) and December 31, 2022, the fair value of the embedded options and stock warrants were
estimated at issuance using the Binomial Valuation Model with the following assumptions: SCHEDULE
OF FAIR VALUE OF EMBEDDED OPTIONS AND STOCK WARRANTS
2023
Dividend
rate — %
Term
(in years) 1 6.5
Volatility 270.0 364.2 %
Risk—free
interest rate 3.92 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3 Months Ended</t>
        </is>
      </c>
    </row>
    <row r="2">
      <c r="B2" s="2" t="inlineStr">
        <is>
          <t>Dec. 31, 2022</t>
        </is>
      </c>
    </row>
    <row r="3">
      <c r="A3" s="3" t="inlineStr">
        <is>
          <t>Lease Liabilities</t>
        </is>
      </c>
      <c r="B3" s="4" t="inlineStr">
        <is>
          <t xml:space="preserve"> </t>
        </is>
      </c>
    </row>
    <row r="4">
      <c r="A4" s="4" t="inlineStr">
        <is>
          <t>SCHEDULE OF FINANCIAL LEASE RIGHT-OF-USE ASSETS</t>
        </is>
      </c>
      <c r="B4" s="4" t="inlineStr">
        <is>
          <t xml:space="preserve">Financing
lease right-of-use assets (“Financing ROU”) is summarized below: SCHEDULE
OF FINANCIAL LEASE RIGHT-OF-USE ASSETS
December
31, 2022 September
30,
Financing
ROU assets $ 231,841 $ 231,841
Less
accumulated depreciation (178,479 ) (166,887 )
Balance
of Financing ROU assets $ 53,362 $ 64,954 </t>
        </is>
      </c>
    </row>
    <row r="5">
      <c r="A5" s="4" t="inlineStr">
        <is>
          <t>SCHEDULE OF FINANCING LEASE LIABILITY RELATED TO FINANCING RIGHT-OF-USE ASSETS</t>
        </is>
      </c>
      <c r="B5" s="4" t="inlineStr">
        <is>
          <t xml:space="preserve">Financing
lease liability related to the Financing ROU assets is summarized below: SCHEDULE OF FINANCING LEASE LIABILITY RELATED TO FINANCING RIGHT-OF-USE ASSETS
December
31, 2022 September
30,
Financing
lease payables for equipment $ 231,841 $ 231,841
Total
financing lease payables 231,841 231,841
Payments
of financing lease liabilities (156,335 ) (143,456 )
Total 75,506 88,385
Less:
short term portion (52,037 ) (53,995 )
Long
term portion $ 23,469 $ 34,390 </t>
        </is>
      </c>
    </row>
    <row r="6">
      <c r="A6" s="4" t="inlineStr">
        <is>
          <t>SCHEDULE OF FUTURE MINIMUM LEASE PAYMENTS UNDER FINANCING LEASE</t>
        </is>
      </c>
      <c r="B6" s="4" t="inlineStr">
        <is>
          <t xml:space="preserve">Future
minimum lease payments under the financing lease agreements on December 31, 2022 are as follows: SCHEDULE
OF FUTURE MINIMUM LEASE PAYMENTS UNDER FINANCING LEASE
Years
ending December 31, Amount
2023 $ 57,631
2024 24,403
Total
minimum financing lease payments 82,034
Less:
discount to fair value (6,528 )
Total
financing lease payable on December 31, 2022 $ 75,506 </t>
        </is>
      </c>
    </row>
    <row r="7">
      <c r="A7" s="4" t="inlineStr">
        <is>
          <t>SCHEDULE OF OPERATING RIGHT-OF-USE ASSET</t>
        </is>
      </c>
      <c r="B7" s="4" t="inlineStr">
        <is>
          <t xml:space="preserve">Operating
Right-of-use asset (“ROU”) is summarized below: SCHEDULE OF OPERATING RIGHT-OF-USE ASSET
December
31, 2022 September
30, 2022
Operating
office lease $ 1,212,708 $ 1,212,708
Less
accumulated reduction (70,289 ) (57,847 )
Balance
of Operating ROU asset $ 1,142,419 $ 1,154,861 </t>
        </is>
      </c>
    </row>
    <row r="8">
      <c r="A8" s="4" t="inlineStr">
        <is>
          <t>SCHEDULE OF OPERATING LEASE LIABILITY RELATED TO RIGHT-OF-USE ASSETS</t>
        </is>
      </c>
      <c r="B8" s="4" t="inlineStr">
        <is>
          <t xml:space="preserve">Operating
lease liability related to the ROU asset is summarized below: SCHEDULE OF OPERATING LEASE LIABILITY RELATED TO RIGHT-OF-USE ASSETS
December
31, 2022 September
30,
Operating
office lease $ 1,212,708 $ 1,212,708
Total
operating lease liability 1,212,708 1,212,708
Reduction
of operating lease liability (35,324 ) (29,396 )
Total 1,177,384 1,183,312
Less:
short term portion (26,960 ) (25,551 )
Long
term portion $ 1,150,424 $ 1,157,761 </t>
        </is>
      </c>
    </row>
    <row r="9">
      <c r="A9" s="4" t="inlineStr">
        <is>
          <t>SCHEDULE OF FUTURE MINIMUM LEASE PAYMENTS OF OPERATING LEASE</t>
        </is>
      </c>
      <c r="B9" s="4" t="inlineStr">
        <is>
          <t xml:space="preserve">Future
base lease payments under the non-cancellable operating lease on December 31, 2022 are as follows: SCHEDULE OF FUTURE MINIMUM LEASE PAYMENTS OF OPERATING LEASE
Years
ending December 31, Amount
2023 $ 120,199
2024 123,806
2025 127,520
2026 131,871
2027
and thereafter 1,515,340
Total
minimum non-cancellable operating lease payments 2,018,736
Less:
discount to fair value (841,352 )
Total
operating lease liability on December 31, 2022 $ 1,177,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3 Months Ended</t>
        </is>
      </c>
    </row>
    <row r="2">
      <c r="B2" s="2" t="inlineStr">
        <is>
          <t>Dec. 31, 2022</t>
        </is>
      </c>
    </row>
    <row r="3">
      <c r="A3" s="3" t="inlineStr">
        <is>
          <t>Related Party Transactions [Abstract]</t>
        </is>
      </c>
      <c r="B3" s="4" t="inlineStr">
        <is>
          <t xml:space="preserve"> </t>
        </is>
      </c>
    </row>
    <row r="4">
      <c r="A4" s="4" t="inlineStr">
        <is>
          <t>SCHEDULE OF RELATED PARTIES TRANSACTION</t>
        </is>
      </c>
      <c r="B4" s="4" t="inlineStr">
        <is>
          <t xml:space="preserve">On
December 31, 2022 and September 30, 2022, net amount due to related parties consisted of the following: SCHEDULE OF RELATED PARTIES TRANSACTION
December
31, 2022 September
30, 2022
Convertible
notes principal – related parties $ 8,975,192 $ 4,150,000
Discount
on convertible notes - related parties (8,203,748 ) (1,844,186 )
Note
payable principal – related parties 350,000 350,000
Accrued
liabilities - related parties 82,043 76,927
Accounts
payable – related parties 6,000 16,223
Total $ 1,209,487 $ 2,748,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Dec. 31, 2022</t>
        </is>
      </c>
    </row>
    <row r="3">
      <c r="A3" s="3" t="inlineStr">
        <is>
          <t>Stockholders' Equity Note [Abstract]</t>
        </is>
      </c>
      <c r="B3" s="4" t="inlineStr">
        <is>
          <t xml:space="preserve"> </t>
        </is>
      </c>
    </row>
    <row r="4">
      <c r="A4" s="4" t="inlineStr">
        <is>
          <t>SCHEDULE OF STOCK OPTION ACTIVITY</t>
        </is>
      </c>
      <c r="B4" s="4" t="inlineStr">
        <is>
          <t>Stock
option activities for the three months ended December 31, 2022 are summarized as follows: SCHEDULE OF STOCK OPTION ACTIVITY
Number
of Weighted Weighted
Average Aggregate
Balance
Outstanding September 30, 2022 1,901,410,519 $ 0.0036 9.88 $ -
Granted - - -
Balance
Outstanding December 31, 2022 1,901,410,519 $ 0.0036 9.63 $ 0
Exercisable,
December 31, 2022 1,380,407,725 (a) $ 0.0036 9.63 $ 0
Balance
Non-vested on September 30, 2022 547,666,344 $ 0.0036 9.88 $ -
Granted - - - -
Vested
during the period (26,663,550 ) 0.0036 - -
Balance
Non-vested on December 31, 2022 521,002,794 $ 0.0036 9.63 $ 0
(a) These
vested options are only exercisable upon the company filing an S-8 to register the underlying shares.</t>
        </is>
      </c>
    </row>
    <row r="5">
      <c r="A5" s="4" t="inlineStr">
        <is>
          <t>SCHEDULE OF WARRANTS</t>
        </is>
      </c>
      <c r="B5" s="4" t="inlineStr">
        <is>
          <t xml:space="preserve">Warrants
activities for the three months ended December 31, 2022 is summarized as follows: SCHEDULE OF WARRANTS
Weighted Weighted Average
Remaining
Average Contractual Aggregate
Number
of Exercise Term Intrinsic
Warrants Price (Years) Value
Balance
Outstanding on September 30, 2022 1,888,813,005 $ 0.003 3.26 $ 1,140,362
Issued
in connection with a New Related Party Debentures (see Note 6) 2,564,340,702 0.003
Issued
in connection with a New Debentures (see Note 6) 2,269,030,092 0.003
Issued
to placement agent and consultant in connection with New Related Party and New Debentures (see Note 6) 140,489,795 0.003
Balance
Outstanding on December 31, 2022 6,862,673,594 $ 0.0025 5.48 $ 8,731,840
Exercisable
on December 31, 2022 6,662,673,594 $ 0.0025 5.56 $ 8,551,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Details Narrative) - USD ($)</t>
        </is>
      </c>
      <c r="D1" s="2" t="inlineStr">
        <is>
          <t>3 Months Ended</t>
        </is>
      </c>
    </row>
    <row r="2">
      <c r="B2" s="2" t="inlineStr">
        <is>
          <t>Jul. 26, 2021</t>
        </is>
      </c>
      <c r="C2" s="2" t="inlineStr">
        <is>
          <t>Jun. 05, 2020</t>
        </is>
      </c>
      <c r="D2" s="2" t="inlineStr">
        <is>
          <t>Dec. 31, 2022</t>
        </is>
      </c>
      <c r="E2" s="2" t="inlineStr">
        <is>
          <t>Sep. 30, 2022</t>
        </is>
      </c>
      <c r="F2" s="2" t="inlineStr">
        <is>
          <t>Jul. 01, 2022</t>
        </is>
      </c>
      <c r="G2" s="2" t="inlineStr">
        <is>
          <t>Jun. 30, 2022</t>
        </is>
      </c>
      <c r="H2" s="2" t="inlineStr">
        <is>
          <t>Sep. 24, 2020</t>
        </is>
      </c>
      <c r="I2" s="2" t="inlineStr">
        <is>
          <t>Sep. 22, 2020</t>
        </is>
      </c>
    </row>
    <row r="3">
      <c r="A3" s="4" t="inlineStr">
        <is>
          <t>Common stock shares authorized</t>
        </is>
      </c>
      <c r="B3" s="4" t="inlineStr">
        <is>
          <t xml:space="preserve"> </t>
        </is>
      </c>
      <c r="C3" s="4" t="inlineStr">
        <is>
          <t xml:space="preserve"> </t>
        </is>
      </c>
      <c r="D3" s="5" t="n">
        <v>100000000000</v>
      </c>
      <c r="E3" s="5" t="n">
        <v>100000000000</v>
      </c>
      <c r="F3" s="5" t="n">
        <v>100000000000</v>
      </c>
      <c r="G3" s="5" t="n">
        <v>12000000000</v>
      </c>
      <c r="H3" s="5" t="n">
        <v>12000000000</v>
      </c>
      <c r="I3" s="5" t="n">
        <v>6666667</v>
      </c>
    </row>
    <row r="4">
      <c r="A4" s="4" t="inlineStr">
        <is>
          <t>OncBio Mune Sub Inc [Member] | Inves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t>
        </is>
      </c>
      <c r="B5" s="5"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 from issuance of stock</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Purchase Agreement [Member] | Av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percentage of ownership after transaction</t>
        </is>
      </c>
      <c r="B8" s="4" t="inlineStr">
        <is>
          <t xml:space="preserve"> </t>
        </is>
      </c>
      <c r="C8" s="4" t="inlineStr">
        <is>
          <t xml:space="preserve"> </t>
        </is>
      </c>
      <c r="D8" s="9" t="n">
        <v>0.545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D-1 Preferred Stock [Member] | 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5" t="n">
        <v>6666667</v>
      </c>
      <c r="D11" s="5" t="n">
        <v>120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stock shares converted</t>
        </is>
      </c>
      <c r="B12" s="4" t="inlineStr">
        <is>
          <t xml:space="preserve"> </t>
        </is>
      </c>
      <c r="C12" s="5" t="n">
        <v>50815491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D-1 Preferred Stock [Member] | Asset Purchase Agreement [Member] | Av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Interests acquired</t>
        </is>
      </c>
      <c r="B14" s="4" t="inlineStr">
        <is>
          <t xml:space="preserve"> </t>
        </is>
      </c>
      <c r="C14" s="9" t="n">
        <v>0.54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CHEDULE OF FAIR VALUE MEASURED ON RECURRING BASIS (Details) - USD ($)</t>
        </is>
      </c>
      <c r="B1" s="2" t="inlineStr">
        <is>
          <t>Dec. 31, 2022</t>
        </is>
      </c>
      <c r="C1" s="2" t="inlineStr">
        <is>
          <t>Sep. 30, 2022</t>
        </is>
      </c>
      <c r="D1" s="2" t="inlineStr">
        <is>
          <t>Dec. 31, 2021</t>
        </is>
      </c>
      <c r="E1" s="2" t="inlineStr">
        <is>
          <t>Sep. 30,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6" t="n">
        <v>42466252</v>
      </c>
      <c r="C3" s="4" t="inlineStr">
        <is>
          <t xml:space="preserve"> </t>
        </is>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6" t="n">
        <v>42466252</v>
      </c>
      <c r="C12" s="4" t="inlineStr">
        <is>
          <t xml:space="preserve"> </t>
        </is>
      </c>
      <c r="D12" s="4" t="inlineStr">
        <is>
          <t xml:space="preserve"> </t>
        </is>
      </c>
      <c r="E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VALUATION ON DERIVATIVE INSTRUMENTS (Details) - USD ($)</t>
        </is>
      </c>
      <c r="B1" s="2" t="inlineStr">
        <is>
          <t>3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alance at beginning of period</t>
        </is>
      </c>
      <c r="B4" s="4" t="inlineStr">
        <is>
          <t xml:space="preserve"> </t>
        </is>
      </c>
      <c r="C4" s="4" t="inlineStr">
        <is>
          <t xml:space="preserve"> </t>
        </is>
      </c>
    </row>
    <row r="5">
      <c r="A5" s="4" t="inlineStr">
        <is>
          <t>Change in fair value included in derivative expense</t>
        </is>
      </c>
      <c r="B5" s="5" t="n">
        <v>505158</v>
      </c>
      <c r="C5" s="4" t="inlineStr">
        <is>
          <t xml:space="preserve"> </t>
        </is>
      </c>
    </row>
    <row r="6">
      <c r="A6" s="4" t="inlineStr">
        <is>
          <t>Balance at end of period</t>
        </is>
      </c>
      <c r="B6" s="5" t="n">
        <v>42466252</v>
      </c>
      <c r="C6" s="4" t="inlineStr">
        <is>
          <t xml:space="preserve"> </t>
        </is>
      </c>
    </row>
    <row r="7">
      <c r="A7" s="4" t="inlineStr">
        <is>
          <t>Fair Value, Inputs, Level 3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alance at beginning of period</t>
        </is>
      </c>
      <c r="B9" s="4" t="inlineStr">
        <is>
          <t xml:space="preserve"> </t>
        </is>
      </c>
      <c r="C9" s="4" t="inlineStr">
        <is>
          <t xml:space="preserve"> </t>
        </is>
      </c>
    </row>
    <row r="10">
      <c r="A10" s="4" t="inlineStr">
        <is>
          <t>Initial valuation of derivative liabilities included in debt discount</t>
        </is>
      </c>
      <c r="B10" s="5" t="n">
        <v>16069178</v>
      </c>
      <c r="C10" s="4" t="inlineStr">
        <is>
          <t xml:space="preserve"> </t>
        </is>
      </c>
    </row>
    <row r="11">
      <c r="A11" s="4" t="inlineStr">
        <is>
          <t>Initial valuation of derivative liabilities included in derivative expense</t>
        </is>
      </c>
      <c r="B11" s="5" t="n">
        <v>25891917</v>
      </c>
      <c r="C11" s="4" t="inlineStr">
        <is>
          <t xml:space="preserve"> </t>
        </is>
      </c>
    </row>
    <row r="12">
      <c r="A12" s="4" t="inlineStr">
        <is>
          <t>Change in fair value included in derivative expense</t>
        </is>
      </c>
      <c r="B12" s="5" t="n">
        <v>505158</v>
      </c>
      <c r="C12" s="4" t="inlineStr">
        <is>
          <t xml:space="preserve"> </t>
        </is>
      </c>
    </row>
    <row r="13">
      <c r="A13" s="4" t="inlineStr">
        <is>
          <t>Balance at end of period</t>
        </is>
      </c>
      <c r="B13" s="6" t="n">
        <v>42466252</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CONTRACT LIABILITIES (Details) - USD ($)</t>
        </is>
      </c>
      <c r="B1" s="2" t="inlineStr">
        <is>
          <t>3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ntract liabilities beginning balance</t>
        </is>
      </c>
      <c r="B4" s="6" t="n">
        <v>156550</v>
      </c>
      <c r="C4" s="6" t="n">
        <v>135150</v>
      </c>
    </row>
    <row r="5">
      <c r="A5" s="4" t="inlineStr">
        <is>
          <t>Billings and cash receipts on uncompleted contracts</t>
        </is>
      </c>
      <c r="B5" s="5" t="n">
        <v>24000</v>
      </c>
      <c r="C5" s="5" t="n">
        <v>43000</v>
      </c>
    </row>
    <row r="6">
      <c r="A6" s="4" t="inlineStr">
        <is>
          <t>Less: revenues recognized during the period</t>
        </is>
      </c>
      <c r="B6" s="5" t="n">
        <v>-3500</v>
      </c>
      <c r="C6" s="5" t="n">
        <v>-22250</v>
      </c>
    </row>
    <row r="7">
      <c r="A7" s="4" t="inlineStr">
        <is>
          <t>Total contract liabilities</t>
        </is>
      </c>
      <c r="B7" s="6" t="n">
        <v>177050</v>
      </c>
      <c r="C7" s="6" t="n">
        <v>1559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Dec. 31, 2022</t>
        </is>
      </c>
      <c r="C1" s="2" t="inlineStr">
        <is>
          <t>Sep. 30, 2022</t>
        </is>
      </c>
    </row>
    <row r="2">
      <c r="A2" s="4" t="inlineStr">
        <is>
          <t>Preferred stock, par or stated value per share</t>
        </is>
      </c>
      <c r="B2" s="7" t="n">
        <v>0.0001</v>
      </c>
      <c r="C2" s="7" t="n">
        <v>0.0001</v>
      </c>
    </row>
    <row r="3">
      <c r="A3" s="4" t="inlineStr">
        <is>
          <t>Preferred stock, shares authorized</t>
        </is>
      </c>
      <c r="B3" s="5" t="n">
        <v>26667</v>
      </c>
      <c r="C3" s="5" t="n">
        <v>26667</v>
      </c>
    </row>
    <row r="4">
      <c r="A4" s="4" t="inlineStr">
        <is>
          <t>Common stock, par or stated value per share</t>
        </is>
      </c>
      <c r="B4" s="7" t="n">
        <v>0.0001</v>
      </c>
      <c r="C4" s="7" t="n">
        <v>0.0001</v>
      </c>
    </row>
    <row r="5">
      <c r="A5" s="4" t="inlineStr">
        <is>
          <t>Common stock, shares authorized</t>
        </is>
      </c>
      <c r="B5" s="5" t="n">
        <v>100000000000</v>
      </c>
      <c r="C5" s="5" t="n">
        <v>100000000000</v>
      </c>
    </row>
    <row r="6">
      <c r="A6" s="4" t="inlineStr">
        <is>
          <t>Common stock, shares issued</t>
        </is>
      </c>
      <c r="B6" s="5" t="n">
        <v>6151499919</v>
      </c>
      <c r="C6" s="5" t="n">
        <v>6151499919</v>
      </c>
    </row>
    <row r="7">
      <c r="A7" s="4" t="inlineStr">
        <is>
          <t>Common stock, shares, outstanding</t>
        </is>
      </c>
      <c r="B7" s="5" t="n">
        <v>6151499919</v>
      </c>
      <c r="C7" s="5" t="n">
        <v>6151499919</v>
      </c>
    </row>
    <row r="8">
      <c r="A8" s="4" t="inlineStr">
        <is>
          <t>Series E Preferred Stock [Member]</t>
        </is>
      </c>
      <c r="B8" s="4" t="inlineStr">
        <is>
          <t xml:space="preserve"> </t>
        </is>
      </c>
      <c r="C8" s="4" t="inlineStr">
        <is>
          <t xml:space="preserve"> </t>
        </is>
      </c>
    </row>
    <row r="9">
      <c r="A9" s="4" t="inlineStr">
        <is>
          <t>Temporary equity, par or stated value per share</t>
        </is>
      </c>
      <c r="B9" s="7" t="n">
        <v>0.0001</v>
      </c>
      <c r="C9" s="7" t="n">
        <v>0.0001</v>
      </c>
    </row>
    <row r="10">
      <c r="A10" s="4" t="inlineStr">
        <is>
          <t>Temporary equity, shares authorized</t>
        </is>
      </c>
      <c r="B10" s="5" t="n">
        <v>2000</v>
      </c>
      <c r="C10" s="5" t="n">
        <v>2000</v>
      </c>
    </row>
    <row r="11">
      <c r="A11" s="4" t="inlineStr">
        <is>
          <t>Temporary equity, shares issued</t>
        </is>
      </c>
      <c r="B11" s="4" t="inlineStr">
        <is>
          <t xml:space="preserve"> </t>
        </is>
      </c>
      <c r="C11" s="5" t="n">
        <v>1000</v>
      </c>
    </row>
    <row r="12">
      <c r="A12" s="4" t="inlineStr">
        <is>
          <t>Temporary equity, shares outstanding</t>
        </is>
      </c>
      <c r="B12" s="4" t="inlineStr">
        <is>
          <t xml:space="preserve"> </t>
        </is>
      </c>
      <c r="C12" s="5" t="n">
        <v>1000</v>
      </c>
    </row>
    <row r="13">
      <c r="A13" s="4" t="inlineStr">
        <is>
          <t>Temporary equity, liquidation preference</t>
        </is>
      </c>
      <c r="B13" s="6" t="n">
        <v>0</v>
      </c>
      <c r="C13" s="6" t="n">
        <v>2040329</v>
      </c>
    </row>
    <row r="14">
      <c r="A14" s="4" t="inlineStr">
        <is>
          <t>Series F Preferred Stock [Member]</t>
        </is>
      </c>
      <c r="B14" s="4" t="inlineStr">
        <is>
          <t xml:space="preserve"> </t>
        </is>
      </c>
      <c r="C14" s="4" t="inlineStr">
        <is>
          <t xml:space="preserve"> </t>
        </is>
      </c>
    </row>
    <row r="15">
      <c r="A15" s="4" t="inlineStr">
        <is>
          <t>Temporary equity, par or stated value per share</t>
        </is>
      </c>
      <c r="B15" s="7" t="n">
        <v>0.0001</v>
      </c>
      <c r="C15" s="7" t="n">
        <v>0.0001</v>
      </c>
    </row>
    <row r="16">
      <c r="A16" s="4" t="inlineStr">
        <is>
          <t>Temporary equity, shares authorized</t>
        </is>
      </c>
      <c r="B16" s="5" t="n">
        <v>2000</v>
      </c>
      <c r="C16" s="5" t="n">
        <v>2000</v>
      </c>
    </row>
    <row r="17">
      <c r="A17" s="4" t="inlineStr">
        <is>
          <t>Temporary equity, shares issued</t>
        </is>
      </c>
      <c r="B17" s="4" t="inlineStr">
        <is>
          <t xml:space="preserve"> </t>
        </is>
      </c>
      <c r="C17" s="5" t="n">
        <v>500</v>
      </c>
    </row>
    <row r="18">
      <c r="A18" s="4" t="inlineStr">
        <is>
          <t>Temporary equity, shares outstanding</t>
        </is>
      </c>
      <c r="B18" s="4" t="inlineStr">
        <is>
          <t xml:space="preserve"> </t>
        </is>
      </c>
      <c r="C18" s="5" t="n">
        <v>500</v>
      </c>
    </row>
    <row r="19">
      <c r="A19" s="4" t="inlineStr">
        <is>
          <t>Temporary equity, liquidation preference</t>
        </is>
      </c>
      <c r="B19" s="6" t="n">
        <v>0</v>
      </c>
      <c r="C19" s="6" t="n">
        <v>1020164</v>
      </c>
    </row>
    <row r="20">
      <c r="A20" s="4" t="inlineStr">
        <is>
          <t>Series A Preferred Stock [Member]</t>
        </is>
      </c>
      <c r="B20" s="4" t="inlineStr">
        <is>
          <t xml:space="preserve"> </t>
        </is>
      </c>
      <c r="C20" s="4" t="inlineStr">
        <is>
          <t xml:space="preserve"> </t>
        </is>
      </c>
    </row>
    <row r="21">
      <c r="A21" s="4" t="inlineStr">
        <is>
          <t>Preferred stock, par or stated value per share</t>
        </is>
      </c>
      <c r="B21" s="7" t="n">
        <v>0.0001</v>
      </c>
      <c r="C21" s="7" t="n">
        <v>0.0001</v>
      </c>
    </row>
    <row r="22">
      <c r="A22" s="4" t="inlineStr">
        <is>
          <t>Preferred stock, shares authorized</t>
        </is>
      </c>
      <c r="B22" s="5" t="n">
        <v>1333</v>
      </c>
      <c r="C22" s="5" t="n">
        <v>1333</v>
      </c>
    </row>
    <row r="23">
      <c r="A23" s="4" t="inlineStr">
        <is>
          <t>Preferred stock, shares issued</t>
        </is>
      </c>
      <c r="B23" s="5" t="n">
        <v>667</v>
      </c>
      <c r="C23" s="5" t="n">
        <v>667</v>
      </c>
    </row>
    <row r="24">
      <c r="A24" s="4" t="inlineStr">
        <is>
          <t>Preferred stock, shares outstanding</t>
        </is>
      </c>
      <c r="B24" s="5" t="n">
        <v>667</v>
      </c>
      <c r="C24" s="5" t="n">
        <v>667</v>
      </c>
    </row>
    <row r="25">
      <c r="A25" s="4" t="inlineStr">
        <is>
          <t>Series C-1 Preferred Stock [Member]</t>
        </is>
      </c>
      <c r="B25" s="4" t="inlineStr">
        <is>
          <t xml:space="preserve"> </t>
        </is>
      </c>
      <c r="C25" s="4" t="inlineStr">
        <is>
          <t xml:space="preserve"> </t>
        </is>
      </c>
    </row>
    <row r="26">
      <c r="A26" s="4" t="inlineStr">
        <is>
          <t>Preferred stock, par or stated value per share</t>
        </is>
      </c>
      <c r="B26" s="7" t="n">
        <v>0.0001</v>
      </c>
      <c r="C26" s="7" t="n">
        <v>0.0001</v>
      </c>
    </row>
    <row r="27">
      <c r="A27" s="4" t="inlineStr">
        <is>
          <t>Preferred stock, shares authorized</t>
        </is>
      </c>
      <c r="B27" s="5" t="n">
        <v>3000</v>
      </c>
      <c r="C27" s="5" t="n">
        <v>3000</v>
      </c>
    </row>
    <row r="28">
      <c r="A28" s="4" t="inlineStr">
        <is>
          <t>Preferred stock, shares issued</t>
        </is>
      </c>
      <c r="B28" s="5" t="n">
        <v>141</v>
      </c>
      <c r="C28" s="5" t="n">
        <v>1043</v>
      </c>
    </row>
    <row r="29">
      <c r="A29" s="4" t="inlineStr">
        <is>
          <t>Preferred stock, shares outstanding</t>
        </is>
      </c>
      <c r="B29" s="5" t="n">
        <v>141</v>
      </c>
      <c r="C29" s="5" t="n">
        <v>1043</v>
      </c>
    </row>
    <row r="30">
      <c r="A30" s="4" t="inlineStr">
        <is>
          <t>Series C-2 Preferred Stock [Member]</t>
        </is>
      </c>
      <c r="B30" s="4" t="inlineStr">
        <is>
          <t xml:space="preserve"> </t>
        </is>
      </c>
      <c r="C30" s="4" t="inlineStr">
        <is>
          <t xml:space="preserve"> </t>
        </is>
      </c>
    </row>
    <row r="31">
      <c r="A31" s="4" t="inlineStr">
        <is>
          <t>Preferred stock, par or stated value per share</t>
        </is>
      </c>
      <c r="B31" s="7" t="n">
        <v>0.0001</v>
      </c>
      <c r="C31" s="7" t="n">
        <v>0.0001</v>
      </c>
    </row>
    <row r="32">
      <c r="A32" s="4" t="inlineStr">
        <is>
          <t>Preferred stock, shares authorized</t>
        </is>
      </c>
      <c r="B32" s="5" t="n">
        <v>6000</v>
      </c>
      <c r="C32" s="5" t="n">
        <v>6000</v>
      </c>
    </row>
    <row r="33">
      <c r="A33" s="4" t="inlineStr">
        <is>
          <t>Preferred stock, shares issued</t>
        </is>
      </c>
      <c r="B33" s="4" t="inlineStr">
        <is>
          <t xml:space="preserve"> </t>
        </is>
      </c>
      <c r="C33" s="5" t="n">
        <v>3037</v>
      </c>
    </row>
    <row r="34">
      <c r="A34" s="4" t="inlineStr">
        <is>
          <t>Preferred stock, shares outstanding</t>
        </is>
      </c>
      <c r="B34" s="4" t="inlineStr">
        <is>
          <t xml:space="preserve"> </t>
        </is>
      </c>
      <c r="C34" s="5" t="n">
        <v>3037</v>
      </c>
    </row>
    <row r="35">
      <c r="A35" s="4" t="inlineStr">
        <is>
          <t>Series D-1 Preferred Stock [Member]</t>
        </is>
      </c>
      <c r="B35" s="4" t="inlineStr">
        <is>
          <t xml:space="preserve"> </t>
        </is>
      </c>
      <c r="C35" s="4" t="inlineStr">
        <is>
          <t xml:space="preserve"> </t>
        </is>
      </c>
    </row>
    <row r="36">
      <c r="A36" s="4" t="inlineStr">
        <is>
          <t>Preferred stock, par or stated value per share</t>
        </is>
      </c>
      <c r="B36" s="7" t="n">
        <v>0.0001</v>
      </c>
      <c r="C36" s="7" t="n">
        <v>0.0001</v>
      </c>
    </row>
    <row r="37">
      <c r="A37" s="4" t="inlineStr">
        <is>
          <t>Preferred stock, shares authorized</t>
        </is>
      </c>
      <c r="B37" s="5" t="n">
        <v>1000</v>
      </c>
      <c r="C37" s="5" t="n">
        <v>1000</v>
      </c>
    </row>
    <row r="38">
      <c r="A38" s="4" t="inlineStr">
        <is>
          <t>Preferred stock, shares issued</t>
        </is>
      </c>
      <c r="B38" s="4" t="inlineStr">
        <is>
          <t xml:space="preserve"> </t>
        </is>
      </c>
      <c r="C38" s="4" t="inlineStr">
        <is>
          <t xml:space="preserve"> </t>
        </is>
      </c>
    </row>
    <row r="39">
      <c r="A39" s="4" t="inlineStr">
        <is>
          <t>Preferred stock, shares outstanding</t>
        </is>
      </c>
      <c r="B39" s="4" t="inlineStr">
        <is>
          <t xml:space="preserve"> </t>
        </is>
      </c>
      <c r="C39" s="4" t="inlineStr">
        <is>
          <t xml:space="preserve"> </t>
        </is>
      </c>
    </row>
    <row r="40">
      <c r="A40" s="4" t="inlineStr">
        <is>
          <t>Series D-2 Preferred Stock [Member]</t>
        </is>
      </c>
      <c r="B40" s="4" t="inlineStr">
        <is>
          <t xml:space="preserve"> </t>
        </is>
      </c>
      <c r="C40" s="4" t="inlineStr">
        <is>
          <t xml:space="preserve"> </t>
        </is>
      </c>
    </row>
    <row r="41">
      <c r="A41" s="4" t="inlineStr">
        <is>
          <t>Preferred stock, par or stated value per share</t>
        </is>
      </c>
      <c r="B41" s="7" t="n">
        <v>0.0001</v>
      </c>
      <c r="C41" s="7" t="n">
        <v>0.0001</v>
      </c>
    </row>
    <row r="42">
      <c r="A42" s="4" t="inlineStr">
        <is>
          <t>Preferred stock, shares authorized</t>
        </is>
      </c>
      <c r="B42" s="5" t="n">
        <v>4360</v>
      </c>
      <c r="C42" s="5" t="n">
        <v>4360</v>
      </c>
    </row>
    <row r="43">
      <c r="A43" s="4" t="inlineStr">
        <is>
          <t>Preferred stock, shares issued</t>
        </is>
      </c>
      <c r="B43" s="4" t="inlineStr">
        <is>
          <t xml:space="preserve"> </t>
        </is>
      </c>
      <c r="C43" s="4" t="inlineStr">
        <is>
          <t xml:space="preserve"> </t>
        </is>
      </c>
    </row>
    <row r="44">
      <c r="A44" s="4" t="inlineStr">
        <is>
          <t>Preferred stock, shares outstanding</t>
        </is>
      </c>
      <c r="B44" s="4" t="inlineStr">
        <is>
          <t xml:space="preserve"> </t>
        </is>
      </c>
      <c r="C4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OUTSTANDING (Details) - shares</t>
        </is>
      </c>
      <c r="B1" s="2" t="inlineStr">
        <is>
          <t>3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Total antidilutive securities excluded from computation of earnings</t>
        </is>
      </c>
      <c r="B4" s="5" t="n">
        <v>17529476725</v>
      </c>
      <c r="C4" s="5" t="n">
        <v>399368102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Total antidilutive securities excluded from computation of earnings</t>
        </is>
      </c>
      <c r="B7" s="5" t="n">
        <v>6862673594</v>
      </c>
      <c r="C7" s="5" t="n">
        <v>107556301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Total antidilutive securities excluded from computation of earnings</t>
        </is>
      </c>
      <c r="B10" s="5" t="n">
        <v>1901410519</v>
      </c>
      <c r="C10" s="4" t="inlineStr">
        <is>
          <t xml:space="preserve"> </t>
        </is>
      </c>
    </row>
    <row r="11">
      <c r="A11" s="4" t="inlineStr">
        <is>
          <t>Series C-1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 Total antidilutive securities excluded from computation of earnings</t>
        </is>
      </c>
      <c r="B13" s="5" t="n">
        <v>212431</v>
      </c>
      <c r="C13" s="5" t="n">
        <v>445301289</v>
      </c>
    </row>
    <row r="14">
      <c r="A14" s="4" t="inlineStr">
        <is>
          <t>Series C-2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 Total antidilutive securities excluded from computation of earnings</t>
        </is>
      </c>
      <c r="B16" s="4" t="inlineStr">
        <is>
          <t xml:space="preserve"> </t>
        </is>
      </c>
      <c r="C16" s="5" t="n">
        <v>733542619</v>
      </c>
    </row>
    <row r="17">
      <c r="A17" s="4" t="inlineStr">
        <is>
          <t>Series 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 xml:space="preserve"> Total antidilutive securities excluded from computation of earnings</t>
        </is>
      </c>
      <c r="B19" s="4" t="inlineStr">
        <is>
          <t xml:space="preserve"> </t>
        </is>
      </c>
      <c r="C19" s="5" t="n">
        <v>638977636</v>
      </c>
    </row>
    <row r="20">
      <c r="A20" s="4" t="inlineStr">
        <is>
          <t>Series F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 xml:space="preserve"> Total antidilutive securities excluded from computation of earnings</t>
        </is>
      </c>
      <c r="B22" s="4" t="inlineStr">
        <is>
          <t xml:space="preserve"> </t>
        </is>
      </c>
      <c r="C22" s="5" t="n">
        <v>319488818</v>
      </c>
    </row>
    <row r="23">
      <c r="A23" s="4" t="inlineStr">
        <is>
          <t>Convertible Debt Securiti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 xml:space="preserve"> Total antidilutive securities excluded from computation of earnings</t>
        </is>
      </c>
      <c r="B25" s="5" t="n">
        <v>8765180181</v>
      </c>
      <c r="C25" s="5" t="n">
        <v>7808076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64"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36456347</v>
      </c>
      <c r="C4" s="6" t="n">
        <v>1512267</v>
      </c>
      <c r="D4" s="4" t="inlineStr">
        <is>
          <t xml:space="preserve"> </t>
        </is>
      </c>
      <c r="E4" s="4" t="inlineStr">
        <is>
          <t xml:space="preserve"> </t>
        </is>
      </c>
    </row>
    <row r="5">
      <c r="A5" s="4" t="inlineStr">
        <is>
          <t>Net cash used in operating activities</t>
        </is>
      </c>
      <c r="B5" s="5" t="n">
        <v>1776349</v>
      </c>
      <c r="C5" s="5" t="n">
        <v>1494792</v>
      </c>
      <c r="D5" s="4" t="inlineStr">
        <is>
          <t xml:space="preserve"> </t>
        </is>
      </c>
      <c r="E5" s="4" t="inlineStr">
        <is>
          <t xml:space="preserve"> </t>
        </is>
      </c>
    </row>
    <row r="6">
      <c r="A6" s="4" t="inlineStr">
        <is>
          <t>Accumulated deficit</t>
        </is>
      </c>
      <c r="B6" s="5" t="n">
        <v>99303616</v>
      </c>
      <c r="C6" s="4" t="inlineStr">
        <is>
          <t xml:space="preserve"> </t>
        </is>
      </c>
      <c r="D6" s="6" t="n">
        <v>62807817</v>
      </c>
      <c r="E6" s="4" t="inlineStr">
        <is>
          <t xml:space="preserve"> </t>
        </is>
      </c>
    </row>
    <row r="7">
      <c r="A7" s="4" t="inlineStr">
        <is>
          <t>Stockholder's equity</t>
        </is>
      </c>
      <c r="B7" s="5" t="n">
        <v>44302919</v>
      </c>
      <c r="C7" s="5" t="n">
        <v>4865914</v>
      </c>
      <c r="D7" s="5" t="n">
        <v>6801055</v>
      </c>
      <c r="E7" s="6" t="n">
        <v>4945362</v>
      </c>
    </row>
    <row r="8">
      <c r="A8" s="4" t="inlineStr">
        <is>
          <t>Working capital deficit</t>
        </is>
      </c>
      <c r="B8" s="5" t="n">
        <v>44998742</v>
      </c>
      <c r="C8" s="4" t="inlineStr">
        <is>
          <t xml:space="preserve"> </t>
        </is>
      </c>
      <c r="D8" s="4" t="inlineStr">
        <is>
          <t xml:space="preserve"> </t>
        </is>
      </c>
      <c r="E8" s="4" t="inlineStr">
        <is>
          <t xml:space="preserve"> </t>
        </is>
      </c>
    </row>
    <row r="9">
      <c r="A9" s="4" t="inlineStr">
        <is>
          <t>Contract liabilities, revenue recognized</t>
        </is>
      </c>
      <c r="B9" s="5" t="n">
        <v>3500</v>
      </c>
      <c r="C9" s="5" t="n">
        <v>22250</v>
      </c>
      <c r="D9" s="4" t="inlineStr">
        <is>
          <t xml:space="preserve"> </t>
        </is>
      </c>
      <c r="E9" s="4" t="inlineStr">
        <is>
          <t xml:space="preserve"> </t>
        </is>
      </c>
    </row>
    <row r="10">
      <c r="A10" s="4" t="inlineStr">
        <is>
          <t>Uncompleted contract liabilities, revenue recognized</t>
        </is>
      </c>
      <c r="B10" s="6" t="n">
        <v>3500</v>
      </c>
      <c r="C10" s="4" t="inlineStr">
        <is>
          <t xml:space="preserve"> </t>
        </is>
      </c>
      <c r="D10" s="4" t="inlineStr">
        <is>
          <t xml:space="preserve"> </t>
        </is>
      </c>
      <c r="E10" s="4" t="inlineStr">
        <is>
          <t xml:space="preserve"> </t>
        </is>
      </c>
    </row>
    <row r="11">
      <c r="A11" s="4" t="inlineStr">
        <is>
          <t>Research and development transaction term</t>
        </is>
      </c>
      <c r="B11" s="4" t="inlineStr">
        <is>
          <t>The transaction term is for
5-years, starting in September 2021</t>
        </is>
      </c>
      <c r="C11" s="4" t="inlineStr">
        <is>
          <t xml:space="preserve"> </t>
        </is>
      </c>
      <c r="D11" s="4" t="inlineStr">
        <is>
          <t xml:space="preserve"> </t>
        </is>
      </c>
      <c r="E11" s="4" t="inlineStr">
        <is>
          <t xml:space="preserve"> </t>
        </is>
      </c>
    </row>
    <row r="12">
      <c r="A12" s="4" t="inlineStr">
        <is>
          <t>Cash FDIC insured amount</t>
        </is>
      </c>
      <c r="B12" s="6" t="n">
        <v>898012</v>
      </c>
      <c r="C12" s="4" t="inlineStr">
        <is>
          <t xml:space="preserve"> </t>
        </is>
      </c>
      <c r="D12" s="5" t="n">
        <v>186466</v>
      </c>
      <c r="E12" s="4" t="inlineStr">
        <is>
          <t xml:space="preserve"> </t>
        </is>
      </c>
    </row>
    <row r="13">
      <c r="A13" s="4" t="inlineStr">
        <is>
          <t>Revenue</t>
        </is>
      </c>
      <c r="B13" s="5" t="n">
        <v>55295</v>
      </c>
      <c r="C13" s="5" t="n">
        <v>78975</v>
      </c>
      <c r="D13" s="4" t="inlineStr">
        <is>
          <t xml:space="preserve"> </t>
        </is>
      </c>
      <c r="E13" s="4" t="inlineStr">
        <is>
          <t xml:space="preserve"> </t>
        </is>
      </c>
    </row>
    <row r="14">
      <c r="A14" s="4" t="inlineStr">
        <is>
          <t>Accounts receivable</t>
        </is>
      </c>
      <c r="B14" s="5" t="n">
        <v>48295</v>
      </c>
      <c r="C14" s="4" t="inlineStr">
        <is>
          <t xml:space="preserve"> </t>
        </is>
      </c>
      <c r="D14" s="5" t="n">
        <v>32125</v>
      </c>
      <c r="E14" s="4" t="inlineStr">
        <is>
          <t xml:space="preserve"> </t>
        </is>
      </c>
    </row>
    <row r="15">
      <c r="A15" s="4" t="inlineStr">
        <is>
          <t>Deferred revenue</t>
        </is>
      </c>
      <c r="B15" s="5" t="n">
        <v>177050</v>
      </c>
      <c r="C15" s="4" t="inlineStr">
        <is>
          <t xml:space="preserve"> </t>
        </is>
      </c>
      <c r="D15" s="6" t="n">
        <v>156550</v>
      </c>
      <c r="E15" s="4" t="inlineStr">
        <is>
          <t xml:space="preserve"> </t>
        </is>
      </c>
    </row>
    <row r="16">
      <c r="A16" s="4" t="inlineStr">
        <is>
          <t>Patient reporting and contract research expense</t>
        </is>
      </c>
      <c r="B16" s="5" t="n">
        <v>0</v>
      </c>
      <c r="C16" s="5" t="n">
        <v>113295</v>
      </c>
      <c r="D16" s="4" t="inlineStr">
        <is>
          <t xml:space="preserve"> </t>
        </is>
      </c>
      <c r="E16" s="4" t="inlineStr">
        <is>
          <t xml:space="preserve"> </t>
        </is>
      </c>
    </row>
    <row r="17">
      <c r="A17" s="4" t="inlineStr">
        <is>
          <t>Uncertain tax positions</t>
        </is>
      </c>
      <c r="B17" s="5" t="n">
        <v>0</v>
      </c>
      <c r="C17" s="5" t="n">
        <v>0</v>
      </c>
      <c r="D17" s="4" t="inlineStr">
        <is>
          <t xml:space="preserve"> </t>
        </is>
      </c>
      <c r="E17" s="4" t="inlineStr">
        <is>
          <t xml:space="preserve"> </t>
        </is>
      </c>
    </row>
    <row r="18">
      <c r="A18" s="4" t="inlineStr">
        <is>
          <t>Income tax, interest and penalties</t>
        </is>
      </c>
      <c r="B18" s="6" t="n">
        <v>0</v>
      </c>
      <c r="C18" s="6" t="n">
        <v>0</v>
      </c>
      <c r="D18" s="4" t="inlineStr">
        <is>
          <t xml:space="preserve"> </t>
        </is>
      </c>
      <c r="E18" s="4" t="inlineStr">
        <is>
          <t xml:space="preserve"> </t>
        </is>
      </c>
    </row>
    <row r="19">
      <c r="A19" s="4" t="inlineStr">
        <is>
          <t>Customer Concentration Risk [Member] | Revenue Benchmark [Member] | Customer One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72</v>
      </c>
      <c r="C21" s="10" t="n">
        <v>0.5600000000000001</v>
      </c>
      <c r="D21" s="4" t="inlineStr">
        <is>
          <t xml:space="preserve"> </t>
        </is>
      </c>
      <c r="E21" s="4" t="inlineStr">
        <is>
          <t xml:space="preserve"> </t>
        </is>
      </c>
    </row>
    <row r="22">
      <c r="A22" s="4" t="inlineStr">
        <is>
          <t>Customer Concentration Risk [Member] | Revenue Benchmark [Member] | Customer Two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0" t="n">
        <v>0.35</v>
      </c>
      <c r="D24" s="4" t="inlineStr">
        <is>
          <t xml:space="preserve"> </t>
        </is>
      </c>
      <c r="E24" s="4" t="inlineStr">
        <is>
          <t xml:space="preserve"> </t>
        </is>
      </c>
    </row>
    <row r="25">
      <c r="A25" s="4" t="inlineStr">
        <is>
          <t>Customer Concentration Risk [Member] | Accounts Receivable [Member] | Customer One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0" t="n">
        <v>0.82</v>
      </c>
      <c r="C27" s="4" t="inlineStr">
        <is>
          <t xml:space="preserve"> </t>
        </is>
      </c>
      <c r="D27" s="10" t="n">
        <v>0.59</v>
      </c>
      <c r="E27" s="4" t="inlineStr">
        <is>
          <t xml:space="preserve"> </t>
        </is>
      </c>
    </row>
    <row r="28">
      <c r="A28" s="4" t="inlineStr">
        <is>
          <t>Customer Concentration Risk [Member] | Accounts Receivable [Member] | Customer Two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10" t="n">
        <v>0.41</v>
      </c>
      <c r="E30" s="4" t="inlineStr">
        <is>
          <t xml:space="preserve"> </t>
        </is>
      </c>
    </row>
    <row r="31">
      <c r="A31" s="4" t="inlineStr">
        <is>
          <t>Customer Concentration Risk [Member] | Deferred Revenue [Member] | Customer One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0" t="n">
        <v>0.73</v>
      </c>
      <c r="C33" s="4" t="inlineStr">
        <is>
          <t xml:space="preserve"> </t>
        </is>
      </c>
      <c r="D33" s="10" t="n">
        <v>0.65</v>
      </c>
      <c r="E33" s="4" t="inlineStr">
        <is>
          <t xml:space="preserve"> </t>
        </is>
      </c>
    </row>
    <row r="34">
      <c r="A34" s="4" t="inlineStr">
        <is>
          <t>Customer Concentration Risk [Member] | Deferred Revenue [Member] | Customer Two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0" t="n">
        <v>0.21</v>
      </c>
      <c r="C36" s="4" t="inlineStr">
        <is>
          <t xml:space="preserve"> </t>
        </is>
      </c>
      <c r="D36" s="10" t="n">
        <v>0.24</v>
      </c>
      <c r="E36" s="4" t="inlineStr">
        <is>
          <t xml:space="preserve"> </t>
        </is>
      </c>
    </row>
    <row r="37">
      <c r="A37" s="4" t="inlineStr">
        <is>
          <t>General and Administrative Expense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Research and development expense</t>
        </is>
      </c>
      <c r="B39" s="6" t="n">
        <v>50000</v>
      </c>
      <c r="C39" s="6" t="n">
        <v>25000</v>
      </c>
      <c r="D39" s="4" t="inlineStr">
        <is>
          <t xml:space="preserve"> </t>
        </is>
      </c>
      <c r="E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Property and equipment, estimated useful lives</t>
        </is>
      </c>
      <c r="B42" s="4" t="inlineStr">
        <is>
          <t>3 years</t>
        </is>
      </c>
      <c r="C42" s="4" t="inlineStr">
        <is>
          <t xml:space="preserve"> </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Property and equipment, estimated useful lives</t>
        </is>
      </c>
      <c r="B45" s="4" t="inlineStr">
        <is>
          <t>5 years</t>
        </is>
      </c>
      <c r="C45" s="4" t="inlineStr">
        <is>
          <t xml:space="preserve"> </t>
        </is>
      </c>
      <c r="D45" s="4" t="inlineStr">
        <is>
          <t xml:space="preserve"> </t>
        </is>
      </c>
      <c r="E45" s="4" t="inlineStr">
        <is>
          <t xml:space="preserve"> </t>
        </is>
      </c>
    </row>
    <row r="46">
      <c r="A46" s="4" t="inlineStr">
        <is>
          <t>Cash FDIC insured amount</t>
        </is>
      </c>
      <c r="B46" s="6" t="n">
        <v>250000</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MARKETABLE SECURITIES (Details Narrative) - USD ($)</t>
        </is>
      </c>
      <c r="B1" s="2" t="inlineStr">
        <is>
          <t>3 Months Ended</t>
        </is>
      </c>
      <c r="D1" s="2" t="inlineStr">
        <is>
          <t>12 Months Ended</t>
        </is>
      </c>
    </row>
    <row r="2">
      <c r="B2" s="2" t="inlineStr">
        <is>
          <t>Dec. 31, 2022</t>
        </is>
      </c>
      <c r="C2" s="2" t="inlineStr">
        <is>
          <t>Dec. 31, 2021</t>
        </is>
      </c>
      <c r="D2" s="2" t="inlineStr">
        <is>
          <t>Dec. 31, 2017</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Marketable securities, unrealized gain (loss)</t>
        </is>
      </c>
      <c r="B4" s="6" t="n">
        <v>-2000</v>
      </c>
      <c r="C4" s="6" t="n">
        <v>5400</v>
      </c>
      <c r="D4" s="4" t="inlineStr">
        <is>
          <t xml:space="preserve"> </t>
        </is>
      </c>
      <c r="E4" s="4" t="inlineStr">
        <is>
          <t xml:space="preserve"> </t>
        </is>
      </c>
    </row>
    <row r="5">
      <c r="A5" s="4" t="inlineStr">
        <is>
          <t>Marketable securities</t>
        </is>
      </c>
      <c r="B5" s="6" t="n">
        <v>1700</v>
      </c>
      <c r="C5" s="4" t="inlineStr">
        <is>
          <t xml:space="preserve"> </t>
        </is>
      </c>
      <c r="D5" s="4" t="inlineStr">
        <is>
          <t xml:space="preserve"> </t>
        </is>
      </c>
      <c r="E5" s="6" t="n">
        <v>3700</v>
      </c>
    </row>
    <row r="6">
      <c r="A6" s="4" t="inlineStr">
        <is>
          <t>Amarantus BioScience Holdings, In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acquisitions</t>
        </is>
      </c>
      <c r="B8" s="4" t="inlineStr">
        <is>
          <t xml:space="preserve"> </t>
        </is>
      </c>
      <c r="C8" s="4" t="inlineStr">
        <is>
          <t xml:space="preserve"> </t>
        </is>
      </c>
      <c r="D8" s="5" t="n">
        <v>1000000</v>
      </c>
      <c r="E8" s="4" t="inlineStr">
        <is>
          <t xml:space="preserve"> </t>
        </is>
      </c>
    </row>
    <row r="9">
      <c r="A9" s="4" t="inlineStr">
        <is>
          <t>Stock issued during period, value, acquisitions</t>
        </is>
      </c>
      <c r="B9" s="4" t="inlineStr">
        <is>
          <t xml:space="preserve"> </t>
        </is>
      </c>
      <c r="C9" s="4" t="inlineStr">
        <is>
          <t xml:space="preserve"> </t>
        </is>
      </c>
      <c r="D9" s="6" t="n">
        <v>40980</v>
      </c>
      <c r="E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Sep. 30, 2022</t>
        </is>
      </c>
    </row>
    <row r="2">
      <c r="A2" s="3" t="inlineStr">
        <is>
          <t>Receivables [Abstract]</t>
        </is>
      </c>
      <c r="B2" s="4" t="inlineStr">
        <is>
          <t xml:space="preserve"> </t>
        </is>
      </c>
      <c r="C2" s="4" t="inlineStr">
        <is>
          <t xml:space="preserve"> </t>
        </is>
      </c>
    </row>
    <row r="3">
      <c r="A3" s="4" t="inlineStr">
        <is>
          <t>Accounts receivable</t>
        </is>
      </c>
      <c r="B3" s="6" t="n">
        <v>52127</v>
      </c>
      <c r="C3" s="6" t="n">
        <v>35957</v>
      </c>
    </row>
    <row r="4">
      <c r="A4" s="4" t="inlineStr">
        <is>
          <t>Less: allowance for doubtful accounts</t>
        </is>
      </c>
      <c r="B4" s="5" t="n">
        <v>-3832</v>
      </c>
      <c r="C4" s="5" t="n">
        <v>-3832</v>
      </c>
    </row>
    <row r="5">
      <c r="A5" s="4" t="inlineStr">
        <is>
          <t>Accounts receivable, net</t>
        </is>
      </c>
      <c r="B5" s="6" t="n">
        <v>48295</v>
      </c>
      <c r="C5" s="6" t="n">
        <v>32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3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d debt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Dec. 31, 2022</t>
        </is>
      </c>
      <c r="C2" s="2" t="inlineStr">
        <is>
          <t>Sep. 30, 2022</t>
        </is>
      </c>
    </row>
    <row r="3">
      <c r="A3" s="3" t="inlineStr">
        <is>
          <t>Property, Plant and Equipment [Line Items]</t>
        </is>
      </c>
      <c r="B3" s="4" t="inlineStr">
        <is>
          <t xml:space="preserve"> </t>
        </is>
      </c>
      <c r="C3" s="4" t="inlineStr">
        <is>
          <t xml:space="preserve"> </t>
        </is>
      </c>
    </row>
    <row r="4">
      <c r="A4" s="4" t="inlineStr">
        <is>
          <t>Laboratory equipment</t>
        </is>
      </c>
      <c r="B4" s="6" t="n">
        <v>597059</v>
      </c>
      <c r="C4" s="6" t="n">
        <v>597059</v>
      </c>
    </row>
    <row r="5">
      <c r="A5" s="4" t="inlineStr">
        <is>
          <t>Furniture</t>
        </is>
      </c>
      <c r="B5" s="5" t="n">
        <v>24567</v>
      </c>
      <c r="C5" s="5" t="n">
        <v>24567</v>
      </c>
    </row>
    <row r="6">
      <c r="A6" s="4" t="inlineStr">
        <is>
          <t>Leasehold improvements</t>
        </is>
      </c>
      <c r="B6" s="5" t="n">
        <v>353826</v>
      </c>
      <c r="C6" s="5" t="n">
        <v>353826</v>
      </c>
    </row>
    <row r="7">
      <c r="A7" s="4" t="inlineStr">
        <is>
          <t>Computer equipment</t>
        </is>
      </c>
      <c r="B7" s="5" t="n">
        <v>76470</v>
      </c>
      <c r="C7" s="5" t="n">
        <v>68490</v>
      </c>
    </row>
    <row r="8">
      <c r="A8" s="4" t="inlineStr">
        <is>
          <t>Property and equipment gross</t>
        </is>
      </c>
      <c r="B8" s="5" t="n">
        <v>1051922</v>
      </c>
      <c r="C8" s="5" t="n">
        <v>1043942</v>
      </c>
    </row>
    <row r="9">
      <c r="A9" s="4" t="inlineStr">
        <is>
          <t>Less accumulated depreciation</t>
        </is>
      </c>
      <c r="B9" s="5" t="n">
        <v>-396702</v>
      </c>
      <c r="C9" s="5" t="n">
        <v>-357815</v>
      </c>
    </row>
    <row r="10">
      <c r="A10" s="4" t="inlineStr">
        <is>
          <t>Property and equipment, net</t>
        </is>
      </c>
      <c r="B10" s="6" t="n">
        <v>655220</v>
      </c>
      <c r="C10" s="6" t="n">
        <v>686127</v>
      </c>
    </row>
    <row r="11">
      <c r="A11" s="4" t="inlineStr">
        <is>
          <t>Laborator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5 years</t>
        </is>
      </c>
      <c r="C16" s="4" t="inlineStr">
        <is>
          <t xml:space="preserve"> </t>
        </is>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5 years</t>
        </is>
      </c>
      <c r="C19" s="4" t="inlineStr">
        <is>
          <t xml:space="preserve"> </t>
        </is>
      </c>
    </row>
    <row r="20">
      <c r="A20" s="4" t="inlineStr">
        <is>
          <t>Comput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3 years</t>
        </is>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38887</v>
      </c>
      <c r="C4" s="6" t="n">
        <v>359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ONVERTIBLE NOTES PAYABLE (Details) - USD ($)</t>
        </is>
      </c>
      <c r="B1" s="2" t="inlineStr">
        <is>
          <t>Dec. 31, 2022</t>
        </is>
      </c>
      <c r="C1" s="2" t="inlineStr">
        <is>
          <t>Oct. 22, 2022</t>
        </is>
      </c>
      <c r="D1" s="2" t="inlineStr">
        <is>
          <t>Sep. 30, 2022</t>
        </is>
      </c>
    </row>
    <row r="2">
      <c r="A2" s="3" t="inlineStr">
        <is>
          <t>Debt Disclosure [Abstract]</t>
        </is>
      </c>
      <c r="B2" s="4" t="inlineStr">
        <is>
          <t xml:space="preserve"> </t>
        </is>
      </c>
      <c r="C2" s="4" t="inlineStr">
        <is>
          <t xml:space="preserve"> </t>
        </is>
      </c>
      <c r="D2" s="4" t="inlineStr">
        <is>
          <t xml:space="preserve"> </t>
        </is>
      </c>
    </row>
    <row r="3">
      <c r="A3" s="4" t="inlineStr">
        <is>
          <t>Principal amount</t>
        </is>
      </c>
      <c r="B3" s="6" t="n">
        <v>7941605</v>
      </c>
      <c r="C3" s="4" t="inlineStr">
        <is>
          <t xml:space="preserve"> </t>
        </is>
      </c>
      <c r="D3" s="6" t="n">
        <v>2475000</v>
      </c>
    </row>
    <row r="4">
      <c r="A4" s="4" t="inlineStr">
        <is>
          <t>Less: debt discount</t>
        </is>
      </c>
      <c r="B4" s="5" t="n">
        <v>-7265021</v>
      </c>
      <c r="C4" s="4" t="inlineStr">
        <is>
          <t xml:space="preserve"> </t>
        </is>
      </c>
      <c r="D4" s="5" t="n">
        <v>-2028719</v>
      </c>
    </row>
    <row r="5">
      <c r="A5" s="4" t="inlineStr">
        <is>
          <t>Convertible notes payable, net</t>
        </is>
      </c>
      <c r="B5" s="5" t="n">
        <v>676584</v>
      </c>
      <c r="C5" s="6" t="n">
        <v>200000</v>
      </c>
      <c r="D5" s="5" t="n">
        <v>446281</v>
      </c>
    </row>
    <row r="6">
      <c r="A6" s="4" t="inlineStr">
        <is>
          <t>Less: current portion of convertible notes payable - related parties</t>
        </is>
      </c>
      <c r="B6" s="5" t="n">
        <v>-676584</v>
      </c>
      <c r="C6" s="4" t="inlineStr">
        <is>
          <t xml:space="preserve"> </t>
        </is>
      </c>
      <c r="D6" s="4" t="inlineStr">
        <is>
          <t xml:space="preserve"> </t>
        </is>
      </c>
    </row>
    <row r="7">
      <c r="A7" s="4" t="inlineStr">
        <is>
          <t>Convertible notes payable, net – long-term</t>
        </is>
      </c>
      <c r="B7" s="4" t="inlineStr">
        <is>
          <t xml:space="preserve"> </t>
        </is>
      </c>
      <c r="C7" s="4" t="inlineStr">
        <is>
          <t xml:space="preserve"> </t>
        </is>
      </c>
      <c r="D7" s="5" t="n">
        <v>446281</v>
      </c>
    </row>
    <row r="8">
      <c r="A8" s="4" t="inlineStr">
        <is>
          <t>Principal amount – related parties</t>
        </is>
      </c>
      <c r="B8" s="5" t="n">
        <v>8975192</v>
      </c>
      <c r="C8" s="4" t="inlineStr">
        <is>
          <t xml:space="preserve"> </t>
        </is>
      </c>
      <c r="D8" s="5" t="n">
        <v>4150000</v>
      </c>
    </row>
    <row r="9">
      <c r="A9" s="4" t="inlineStr">
        <is>
          <t>Less: debt discount – related parties</t>
        </is>
      </c>
      <c r="B9" s="5" t="n">
        <v>-8203748</v>
      </c>
      <c r="C9" s="4" t="inlineStr">
        <is>
          <t xml:space="preserve"> </t>
        </is>
      </c>
      <c r="D9" s="5" t="n">
        <v>-1844186</v>
      </c>
    </row>
    <row r="10">
      <c r="A10" s="4" t="inlineStr">
        <is>
          <t>Convertible notes payable - related parties, net</t>
        </is>
      </c>
      <c r="B10" s="5" t="n">
        <v>771444</v>
      </c>
      <c r="C10" s="4" t="inlineStr">
        <is>
          <t xml:space="preserve"> </t>
        </is>
      </c>
      <c r="D10" s="5" t="n">
        <v>2305814</v>
      </c>
    </row>
    <row r="11">
      <c r="A11" s="4" t="inlineStr">
        <is>
          <t>Less: current portion of convertible notes payable - related parties</t>
        </is>
      </c>
      <c r="B11" s="5" t="n">
        <v>-771444</v>
      </c>
      <c r="C11" s="4" t="inlineStr">
        <is>
          <t xml:space="preserve"> </t>
        </is>
      </c>
      <c r="D11" s="5" t="n">
        <v>-1000000</v>
      </c>
    </row>
    <row r="12">
      <c r="A12" s="4" t="inlineStr">
        <is>
          <t>Convertible notes payable - related parties, net – long-term</t>
        </is>
      </c>
      <c r="B12" s="4" t="inlineStr">
        <is>
          <t xml:space="preserve"> </t>
        </is>
      </c>
      <c r="C12" s="4" t="inlineStr">
        <is>
          <t xml:space="preserve"> </t>
        </is>
      </c>
      <c r="D12" s="5" t="n">
        <v>1305814</v>
      </c>
    </row>
    <row r="13">
      <c r="A13" s="4" t="inlineStr">
        <is>
          <t>Total convertible notes payable, net</t>
        </is>
      </c>
      <c r="B13" s="6" t="n">
        <v>1448028</v>
      </c>
      <c r="C13" s="4" t="inlineStr">
        <is>
          <t xml:space="preserve"> </t>
        </is>
      </c>
      <c r="D13" s="6" t="n">
        <v>27520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17" customWidth="1" min="2" max="2"/>
  </cols>
  <sheetData>
    <row r="1">
      <c r="A1" s="1" t="inlineStr">
        <is>
          <t>SCHEDULE OF FAIR VALUE OF EMBEDDED OPTIONS AND STOCK WARRANTS (Details)</t>
        </is>
      </c>
      <c r="B1" s="2" t="inlineStr">
        <is>
          <t>Nov. 29, 2022</t>
        </is>
      </c>
    </row>
    <row r="2">
      <c r="A2" s="4" t="inlineStr">
        <is>
          <t>Minimum [Member]</t>
        </is>
      </c>
      <c r="B2" s="4" t="inlineStr">
        <is>
          <t xml:space="preserve"> </t>
        </is>
      </c>
    </row>
    <row r="3">
      <c r="A3" s="3" t="inlineStr">
        <is>
          <t>Debt Instrument [Line Items]</t>
        </is>
      </c>
      <c r="B3" s="4" t="inlineStr">
        <is>
          <t xml:space="preserve"> </t>
        </is>
      </c>
    </row>
    <row r="4">
      <c r="A4" s="4" t="inlineStr">
        <is>
          <t>Term (in years). maximum</t>
        </is>
      </c>
      <c r="B4" s="4" t="inlineStr">
        <is>
          <t>1 year</t>
        </is>
      </c>
    </row>
    <row r="5">
      <c r="A5" s="4" t="inlineStr">
        <is>
          <t>Maximum [Member]</t>
        </is>
      </c>
      <c r="B5" s="4" t="inlineStr">
        <is>
          <t xml:space="preserve"> </t>
        </is>
      </c>
    </row>
    <row r="6">
      <c r="A6" s="3" t="inlineStr">
        <is>
          <t>Debt Instrument [Line Items]</t>
        </is>
      </c>
      <c r="B6" s="4" t="inlineStr">
        <is>
          <t xml:space="preserve"> </t>
        </is>
      </c>
    </row>
    <row r="7">
      <c r="A7" s="4" t="inlineStr">
        <is>
          <t>Term (in years). maximum</t>
        </is>
      </c>
      <c r="B7" s="4" t="inlineStr">
        <is>
          <t>6 years 6 months</t>
        </is>
      </c>
    </row>
    <row r="8">
      <c r="A8" s="4" t="inlineStr">
        <is>
          <t>Measurement Input, Expected Dividend Rate [Member]</t>
        </is>
      </c>
      <c r="B8" s="4" t="inlineStr">
        <is>
          <t xml:space="preserve"> </t>
        </is>
      </c>
    </row>
    <row r="9">
      <c r="A9" s="3" t="inlineStr">
        <is>
          <t>Debt Instrument [Line Items]</t>
        </is>
      </c>
      <c r="B9" s="4" t="inlineStr">
        <is>
          <t xml:space="preserve"> </t>
        </is>
      </c>
    </row>
    <row r="10">
      <c r="A10" s="4" t="inlineStr">
        <is>
          <t>Risk free interest rate maximum</t>
        </is>
      </c>
      <c r="B10" s="5" t="n">
        <v>0</v>
      </c>
    </row>
    <row r="11">
      <c r="A11" s="4" t="inlineStr">
        <is>
          <t>Measurement Input, Option Volatility [Member] | Minimum [Member]</t>
        </is>
      </c>
      <c r="B11" s="4" t="inlineStr">
        <is>
          <t xml:space="preserve"> </t>
        </is>
      </c>
    </row>
    <row r="12">
      <c r="A12" s="3" t="inlineStr">
        <is>
          <t>Debt Instrument [Line Items]</t>
        </is>
      </c>
      <c r="B12" s="4" t="inlineStr">
        <is>
          <t xml:space="preserve"> </t>
        </is>
      </c>
    </row>
    <row r="13">
      <c r="A13" s="4" t="inlineStr">
        <is>
          <t>Risk free interest rate maximum</t>
        </is>
      </c>
      <c r="B13" s="5" t="n">
        <v>270</v>
      </c>
    </row>
    <row r="14">
      <c r="A14" s="4" t="inlineStr">
        <is>
          <t>Measurement Input, Option Volatility [Member] | Maximum [Member]</t>
        </is>
      </c>
      <c r="B14" s="4" t="inlineStr">
        <is>
          <t xml:space="preserve"> </t>
        </is>
      </c>
    </row>
    <row r="15">
      <c r="A15" s="3" t="inlineStr">
        <is>
          <t>Debt Instrument [Line Items]</t>
        </is>
      </c>
      <c r="B15" s="4" t="inlineStr">
        <is>
          <t xml:space="preserve"> </t>
        </is>
      </c>
    </row>
    <row r="16">
      <c r="A16" s="4" t="inlineStr">
        <is>
          <t>Risk free interest rate maximum</t>
        </is>
      </c>
      <c r="B16" s="11" t="n">
        <v>364.2</v>
      </c>
    </row>
    <row r="17">
      <c r="A17" s="4" t="inlineStr">
        <is>
          <t>Measurement Input, Risk Free Interest Rate [Member] | Minimum [Member]</t>
        </is>
      </c>
      <c r="B17" s="4" t="inlineStr">
        <is>
          <t xml:space="preserve"> </t>
        </is>
      </c>
    </row>
    <row r="18">
      <c r="A18" s="3" t="inlineStr">
        <is>
          <t>Debt Instrument [Line Items]</t>
        </is>
      </c>
      <c r="B18" s="4" t="inlineStr">
        <is>
          <t xml:space="preserve"> </t>
        </is>
      </c>
    </row>
    <row r="19">
      <c r="A19" s="4" t="inlineStr">
        <is>
          <t>Risk free interest rate maximum</t>
        </is>
      </c>
      <c r="B19" s="12" t="n">
        <v>3.92</v>
      </c>
    </row>
    <row r="20">
      <c r="A20" s="4" t="inlineStr">
        <is>
          <t>Measurement Input, Risk Free Interest Rate [Member] | Maximum [Member]</t>
        </is>
      </c>
      <c r="B20" s="4" t="inlineStr">
        <is>
          <t xml:space="preserve"> </t>
        </is>
      </c>
    </row>
    <row r="21">
      <c r="A21" s="3" t="inlineStr">
        <is>
          <t>Debt Instrument [Line Items]</t>
        </is>
      </c>
      <c r="B21" s="4" t="inlineStr">
        <is>
          <t xml:space="preserve"> </t>
        </is>
      </c>
    </row>
    <row r="22">
      <c r="A22" s="4" t="inlineStr">
        <is>
          <t>Risk free interest rate maximum</t>
        </is>
      </c>
      <c r="B22" s="12" t="n">
        <v>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Q48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6" customWidth="1" min="6" max="6"/>
    <col width="13" customWidth="1" min="7" max="7"/>
    <col width="16" customWidth="1" min="8" max="8"/>
    <col width="14" customWidth="1" min="9" max="9"/>
    <col width="14" customWidth="1" min="10" max="10"/>
    <col width="14"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3" customWidth="1" min="23" max="23"/>
    <col width="80" customWidth="1" min="24" max="24"/>
    <col width="14" customWidth="1" min="25" max="25"/>
    <col width="16" customWidth="1" min="26" max="26"/>
    <col width="14" customWidth="1" min="27" max="27"/>
    <col width="15"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3" customWidth="1" min="41" max="41"/>
    <col width="14" customWidth="1" min="42" max="42"/>
    <col width="14" customWidth="1" min="43" max="43"/>
  </cols>
  <sheetData>
    <row r="1">
      <c r="A1" s="1" t="inlineStr">
        <is>
          <t>DEBT (Details Narrative) - USD ($)</t>
        </is>
      </c>
      <c r="T1" s="2" t="inlineStr">
        <is>
          <t>1 Months Ended</t>
        </is>
      </c>
      <c r="X1" s="2" t="inlineStr">
        <is>
          <t>3 Months Ended</t>
        </is>
      </c>
      <c r="Z1" s="2" t="inlineStr">
        <is>
          <t>12 Months Ended</t>
        </is>
      </c>
    </row>
    <row r="2">
      <c r="B2" s="2" t="inlineStr">
        <is>
          <t>Nov. 29, 2022</t>
        </is>
      </c>
      <c r="C2" s="2" t="inlineStr">
        <is>
          <t>Oct. 22, 2022</t>
        </is>
      </c>
      <c r="D2" s="2" t="inlineStr">
        <is>
          <t>Jul. 02, 2022</t>
        </is>
      </c>
      <c r="E2" s="2" t="inlineStr">
        <is>
          <t>Jun. 15, 2022</t>
        </is>
      </c>
      <c r="F2" s="2" t="inlineStr">
        <is>
          <t>May 09, 2022</t>
        </is>
      </c>
      <c r="G2" s="2" t="inlineStr">
        <is>
          <t>May 05, 2022</t>
        </is>
      </c>
      <c r="H2" s="2" t="inlineStr">
        <is>
          <t>Apr. 05, 2022</t>
        </is>
      </c>
      <c r="I2" s="2" t="inlineStr">
        <is>
          <t>Mar. 24, 2022</t>
        </is>
      </c>
      <c r="J2" s="2" t="inlineStr">
        <is>
          <t>Jan. 31, 2022</t>
        </is>
      </c>
      <c r="K2" s="2" t="inlineStr">
        <is>
          <t>Jan. 27, 2022</t>
        </is>
      </c>
      <c r="L2" s="2" t="inlineStr">
        <is>
          <t>Jan. 26, 2022</t>
        </is>
      </c>
      <c r="M2" s="2" t="inlineStr">
        <is>
          <t>Dec. 01, 2021</t>
        </is>
      </c>
      <c r="N2" s="2" t="inlineStr">
        <is>
          <t>Nov. 01, 2021</t>
        </is>
      </c>
      <c r="O2" s="2" t="inlineStr">
        <is>
          <t>Nov. 01, 2021</t>
        </is>
      </c>
      <c r="P2" s="2" t="inlineStr">
        <is>
          <t>Oct. 21, 2021</t>
        </is>
      </c>
      <c r="Q2" s="2" t="inlineStr">
        <is>
          <t>Jul. 30, 2021</t>
        </is>
      </c>
      <c r="R2" s="2" t="inlineStr">
        <is>
          <t>May 12, 2021</t>
        </is>
      </c>
      <c r="S2" s="2" t="inlineStr">
        <is>
          <t>Apr. 26, 2021</t>
        </is>
      </c>
      <c r="T2" s="2" t="inlineStr">
        <is>
          <t>Apr. 30, 2022</t>
        </is>
      </c>
      <c r="U2" s="2" t="inlineStr">
        <is>
          <t>Jul. 31, 2021</t>
        </is>
      </c>
      <c r="V2" s="2" t="inlineStr">
        <is>
          <t>Jun. 30, 2021</t>
        </is>
      </c>
      <c r="W2" s="2" t="inlineStr">
        <is>
          <t>May 31, 2021</t>
        </is>
      </c>
      <c r="X2" s="2" t="inlineStr">
        <is>
          <t>Dec. 31, 2022</t>
        </is>
      </c>
      <c r="Y2" s="2" t="inlineStr">
        <is>
          <t>Dec. 31, 2021</t>
        </is>
      </c>
      <c r="Z2" s="2" t="inlineStr">
        <is>
          <t>Oct. 21, 2022</t>
        </is>
      </c>
      <c r="AA2" s="2" t="inlineStr">
        <is>
          <t>Sep. 30, 2022</t>
        </is>
      </c>
      <c r="AB2" s="2" t="inlineStr">
        <is>
          <t>May 05, 2022</t>
        </is>
      </c>
      <c r="AC2" s="2" t="inlineStr">
        <is>
          <t>Apr. 26, 2022</t>
        </is>
      </c>
      <c r="AD2" s="2" t="inlineStr">
        <is>
          <t>Apr. 26, 2022</t>
        </is>
      </c>
      <c r="AE2" s="2" t="inlineStr">
        <is>
          <t>Sep. 30, 2020</t>
        </is>
      </c>
      <c r="AF2" s="2" t="inlineStr">
        <is>
          <t>Nov. 01, 2022</t>
        </is>
      </c>
      <c r="AG2" s="2" t="inlineStr">
        <is>
          <t>Sep. 02, 2022</t>
        </is>
      </c>
      <c r="AH2" s="2" t="inlineStr">
        <is>
          <t>Aug. 11, 2022</t>
        </is>
      </c>
      <c r="AI2" s="2" t="inlineStr">
        <is>
          <t>Aug. 02, 2022</t>
        </is>
      </c>
      <c r="AJ2" s="2" t="inlineStr">
        <is>
          <t>Jul. 29, 2022</t>
        </is>
      </c>
      <c r="AK2" s="2" t="inlineStr">
        <is>
          <t>Jul. 01, 2022</t>
        </is>
      </c>
      <c r="AL2" s="2" t="inlineStr">
        <is>
          <t>Jun. 10, 2022</t>
        </is>
      </c>
      <c r="AM2" s="2" t="inlineStr">
        <is>
          <t>May 24, 2022</t>
        </is>
      </c>
      <c r="AN2" s="2" t="inlineStr">
        <is>
          <t>Jan. 01, 2022</t>
        </is>
      </c>
      <c r="AO2" s="2" t="inlineStr">
        <is>
          <t>May 05, 2021</t>
        </is>
      </c>
      <c r="AP2" s="2" t="inlineStr">
        <is>
          <t>Sep. 15, 2020</t>
        </is>
      </c>
      <c r="AQ2" s="2" t="inlineStr">
        <is>
          <t>Sep. 30,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Warrant received</t>
        </is>
      </c>
      <c r="B4" s="5" t="n">
        <v>163934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7941605</v>
      </c>
      <c r="Y5" s="4" t="inlineStr">
        <is>
          <t xml:space="preserve"> </t>
        </is>
      </c>
      <c r="Z5" s="4" t="inlineStr">
        <is>
          <t xml:space="preserve"> </t>
        </is>
      </c>
      <c r="AA5" s="6" t="n">
        <v>2475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536562</v>
      </c>
      <c r="Y6" s="6" t="n">
        <v>667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40000</v>
      </c>
      <c r="Y7" s="4" t="inlineStr">
        <is>
          <t xml:space="preserve"> </t>
        </is>
      </c>
      <c r="Z7" s="4" t="inlineStr">
        <is>
          <t xml:space="preserve"> </t>
        </is>
      </c>
      <c r="AA7" s="5" t="n">
        <v>40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40240</v>
      </c>
      <c r="Y8" s="4" t="inlineStr">
        <is>
          <t xml:space="preserve"> </t>
        </is>
      </c>
      <c r="Z8" s="4" t="inlineStr">
        <is>
          <t xml:space="preserve"> </t>
        </is>
      </c>
      <c r="AA8" s="5" t="n">
        <v>3844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Convertible long term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46281</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7265021</v>
      </c>
      <c r="Y10" s="4" t="inlineStr">
        <is>
          <t xml:space="preserve"> </t>
        </is>
      </c>
      <c r="Z10" s="4" t="inlineStr">
        <is>
          <t xml:space="preserve"> </t>
        </is>
      </c>
      <c r="AA10" s="5" t="n">
        <v>2028719</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602646</v>
      </c>
      <c r="Y11" s="5" t="n">
        <v>92019</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2118088</v>
      </c>
      <c r="Y12" s="5" t="n">
        <v>1000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Related party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1448028</v>
      </c>
      <c r="Y13" s="4" t="inlineStr">
        <is>
          <t xml:space="preserve"> </t>
        </is>
      </c>
      <c r="Z13" s="4" t="inlineStr">
        <is>
          <t xml:space="preserve"> </t>
        </is>
      </c>
      <c r="AA13" s="5" t="n">
        <v>2752095</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Dividends payable</t>
        </is>
      </c>
      <c r="B15" s="6" t="n">
        <v>333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Long term debt and lease obligations</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5434447</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Interest payable</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676584</v>
      </c>
      <c r="Y18" s="4" t="inlineStr">
        <is>
          <t xml:space="preserve"> </t>
        </is>
      </c>
      <c r="Z18" s="4" t="inlineStr">
        <is>
          <t xml:space="preserve"> </t>
        </is>
      </c>
      <c r="AA18" s="5" t="n">
        <v>446281</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Settlement expense</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0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Derivative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42466252</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Change in fair value included in deriv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505158</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Deriv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26397075</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New Related Party Deben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Warrant received</t>
        </is>
      </c>
      <c r="B25" s="5" t="n">
        <v>1571428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Principal amount</t>
        </is>
      </c>
      <c r="B26" s="6" t="n">
        <v>88372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Interest rate</t>
        </is>
      </c>
      <c r="B27" s="10"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Maturity date</t>
        </is>
      </c>
      <c r="B28" s="4" t="inlineStr">
        <is>
          <t>Nov. 29,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Conversion price</t>
        </is>
      </c>
      <c r="B29" s="13" t="n">
        <v>0.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Unamortized discount</t>
        </is>
      </c>
      <c r="B30" s="6"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Debt outstanding description</t>
        </is>
      </c>
      <c r="B31" s="4" t="inlineStr">
        <is>
          <t>Notwithstanding
the preceding, holders of New Related Party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Related party convertible debt</t>
        </is>
      </c>
      <c r="B32" s="6" t="n">
        <v>5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Warrant coverage percentage</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Proceeds from intial public offerings</t>
        </is>
      </c>
      <c r="B34" s="6" t="n">
        <v>4120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Commission payable</t>
        </is>
      </c>
      <c r="B35" s="5" t="n">
        <v>58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Offering costs</t>
        </is>
      </c>
      <c r="B36" s="6" t="n">
        <v>297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Debt percent</t>
        </is>
      </c>
      <c r="B37" s="10" t="n">
        <v>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Debt default percent</t>
        </is>
      </c>
      <c r="B38" s="10"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Proceeds from common stock</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Derivative liabilities, current</t>
        </is>
      </c>
      <c r="B40" s="6" t="n">
        <v>1314936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New Related Party Debentures [Member] | Convertible Debt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Conversion price</t>
        </is>
      </c>
      <c r="B43" s="13" t="n">
        <v>0.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Offering price percent</t>
        </is>
      </c>
      <c r="B44" s="10" t="n">
        <v>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New Deben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Principal amount</t>
        </is>
      </c>
      <c r="B47" s="6" t="n">
        <v>72318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Interest rate</t>
        </is>
      </c>
      <c r="B48" s="10"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Maturity date</t>
        </is>
      </c>
      <c r="B49" s="4" t="inlineStr">
        <is>
          <t>Nov. 29,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Conversion price</t>
        </is>
      </c>
      <c r="B50" s="13" t="n">
        <v>0.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Debt outstanding description</t>
        </is>
      </c>
      <c r="B51" s="4" t="inlineStr">
        <is>
          <t>Notwithstanding
the preceding, holders of New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Debt percent</t>
        </is>
      </c>
      <c r="B52" s="10" t="n">
        <v>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Debt default percent</t>
        </is>
      </c>
      <c r="B53" s="10"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Derivative liabilities, current</t>
        </is>
      </c>
      <c r="B54" s="6" t="n">
        <v>1274254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Interest rate</t>
        </is>
      </c>
      <c r="B57" s="10"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Series F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Warrant received</t>
        </is>
      </c>
      <c r="B60" s="5" t="n">
        <v>6389776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0.08</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Warrant exercise price</t>
        </is>
      </c>
      <c r="B62" s="13" t="n">
        <v>0.0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4" t="n">
        <v>0.00313</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Principal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957192</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63897764</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Series 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10" t="n">
        <v>0.08</v>
      </c>
      <c r="AQ67" s="4" t="inlineStr">
        <is>
          <t xml:space="preserve"> </t>
        </is>
      </c>
    </row>
    <row r="68">
      <c r="A68" s="4" t="inlineStr">
        <is>
          <t>Debt instrument, convertible, beneficial conversion fe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6" t="n">
        <v>20000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Warrant [Member] | New Related Party Debentu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Derivative instruments liabilities</t>
        </is>
      </c>
      <c r="B71" s="6" t="n">
        <v>2198665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Warrant [Member] | New Debentu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Derivative instruments liabilities</t>
        </is>
      </c>
      <c r="B74" s="6" t="n">
        <v>1997444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Warrant [Member] | 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160000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Warrant [Member] | 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Warrant received</t>
        </is>
      </c>
      <c r="B80" s="5" t="n">
        <v>3854411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Warrant exercise price</t>
        </is>
      </c>
      <c r="B81" s="13" t="n">
        <v>0.0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Shares price</t>
        </is>
      </c>
      <c r="B82" s="15" t="n">
        <v>0.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Warrant [Member] | Convertible Deb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Warrant exercise price</t>
        </is>
      </c>
      <c r="B85" s="16" t="n">
        <v>0.0036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Warrant [Member] | Convertible Deb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Warrant exercise price</t>
        </is>
      </c>
      <c r="B88" s="14" t="n">
        <v>0.0047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Warrant [Member] | Convertible Debt [Member] | Series F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Warrant received</t>
        </is>
      </c>
      <c r="B91" s="5" t="n">
        <v>6389776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Warrant exercise price</t>
        </is>
      </c>
      <c r="B92" s="13" t="n">
        <v>0.00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Shares price</t>
        </is>
      </c>
      <c r="B93" s="13" t="n">
        <v>0.0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Principal amount</t>
        </is>
      </c>
      <c r="B96" s="6" t="n">
        <v>356493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10" t="n">
        <v>0.1</v>
      </c>
      <c r="AH97" s="10" t="n">
        <v>0.1</v>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Accrued interest</t>
        </is>
      </c>
      <c r="B98" s="6" t="n">
        <v>12075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Warrant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4" t="n">
        <v>0.00366</v>
      </c>
      <c r="O99" s="14" t="n">
        <v>0.00366</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Warrants and righ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990048</v>
      </c>
      <c r="O100" s="6" t="n">
        <v>990048</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Interest payable</t>
        </is>
      </c>
      <c r="B101" s="10" t="n">
        <v>0.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Dividends payable</t>
        </is>
      </c>
      <c r="B102" s="6" t="n">
        <v>46499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Principal balance</t>
        </is>
      </c>
      <c r="B103" s="5" t="n">
        <v>356493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Principal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1768379</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Securities Purchase Agreement [Member] | New Related Party Debentu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Principal amount</t>
        </is>
      </c>
      <c r="B107" s="5" t="n">
        <v>486025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Related party convertible debt</t>
        </is>
      </c>
      <c r="B108" s="6" t="n">
        <v>58950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Interest payable</t>
        </is>
      </c>
      <c r="B109" s="10" t="n">
        <v>0.1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Securities Purchase Agreement [Member] | New Debentu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Principal amount</t>
        </is>
      </c>
      <c r="B112" s="6" t="n">
        <v>186097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Securities Purchase Agreement [Member] | Series F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Number of shares issued</t>
        </is>
      </c>
      <c r="B115" s="5" t="n">
        <v>5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Number of shares issued, value</t>
        </is>
      </c>
      <c r="B116" s="6" t="n">
        <v>1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Dividends payable</t>
        </is>
      </c>
      <c r="B117" s="5" t="n">
        <v>333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Principal balance</t>
        </is>
      </c>
      <c r="B118" s="6" t="n">
        <v>1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Securities Purchase Agreement [Member] | Series E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Interest payable</t>
        </is>
      </c>
      <c r="B121" s="10" t="n">
        <v>0.1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Number of shares issued</t>
        </is>
      </c>
      <c r="B122" s="5" t="n">
        <v>1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Number of shares issued, value</t>
        </is>
      </c>
      <c r="B123" s="6" t="n">
        <v>2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Dividends payable</t>
        </is>
      </c>
      <c r="B124" s="5" t="n">
        <v>6663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Principal balance</t>
        </is>
      </c>
      <c r="B125" s="6" t="n">
        <v>2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Demand Promissory Not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5" t="n">
        <v>375000</v>
      </c>
      <c r="AB128" s="4" t="inlineStr">
        <is>
          <t xml:space="preserve"> </t>
        </is>
      </c>
      <c r="AC128" s="4" t="inlineStr">
        <is>
          <t xml:space="preserve"> </t>
        </is>
      </c>
      <c r="AD128" s="4" t="inlineStr">
        <is>
          <t xml:space="preserve"> </t>
        </is>
      </c>
      <c r="AE128" s="4" t="inlineStr">
        <is>
          <t xml:space="preserve"> </t>
        </is>
      </c>
      <c r="AF128" s="6" t="n">
        <v>120000</v>
      </c>
      <c r="AG128" s="4" t="inlineStr">
        <is>
          <t xml:space="preserve"> </t>
        </is>
      </c>
      <c r="AH128" s="6" t="n">
        <v>375000</v>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10" t="n">
        <v>0.08</v>
      </c>
      <c r="AG129" s="4" t="inlineStr">
        <is>
          <t xml:space="preserve"> </t>
        </is>
      </c>
      <c r="AH129" s="10" t="n">
        <v>0.08</v>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Principal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5" t="n">
        <v>375000</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5" t="n">
        <v>411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Demand Promissory Note Agreement [Member] | Convertible Deb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6" t="n">
        <v>350000</v>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10" t="n">
        <v>0.08</v>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Principal bal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5" t="n">
        <v>350000</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Demand Promissory Note Agreement [Member] | Jeffrey Busch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5" t="n">
        <v>275000</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6" t="n">
        <v>150000</v>
      </c>
      <c r="AJ139" s="6" t="n">
        <v>125000</v>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10" t="n">
        <v>0.08</v>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Principal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5" t="n">
        <v>275000</v>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5" t="n">
        <v>2683</v>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Convertible Deb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5" t="n">
        <v>2148</v>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Securities Exchange Agreeme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Warrant exercise price</t>
        </is>
      </c>
      <c r="B148" s="13" t="n">
        <v>0.00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Warrants issued</t>
        </is>
      </c>
      <c r="B149" s="5" t="n">
        <v>256434070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Warrant reason for issuing, descriptions</t>
        </is>
      </c>
      <c r="B150" s="4" t="inlineStr">
        <is>
          <t>The
New Related Party Warrants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Securities Exchange Agreements [Member] | New Debentur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Warrants issued</t>
        </is>
      </c>
      <c r="B153" s="5" t="n">
        <v>226903009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Securities Exchange Agreements [Member] |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Warrant reason for issuing, descrip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Demand Promissory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6" t="n">
        <v>589505</v>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10" t="n">
        <v>0.1</v>
      </c>
      <c r="AH160" s="10" t="n">
        <v>0.1</v>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Principal balance</t>
        </is>
      </c>
      <c r="B161" s="6" t="n">
        <v>669992</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6" t="n">
        <v>1046167</v>
      </c>
      <c r="AH161" s="6" t="n">
        <v>4860255</v>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Demand Promissory Notes [Member] | New Debentur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Principal amount</t>
        </is>
      </c>
      <c r="B164" s="6" t="n">
        <v>42725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Share Exchange Agreement [Member] | Warrant [Member] | Convertible Deb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Warrant received</t>
        </is>
      </c>
      <c r="B167" s="5" t="n">
        <v>56640607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Securities Exchang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Principal amount</t>
        </is>
      </c>
      <c r="B170" s="6" t="n">
        <v>327563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Interest payable</t>
        </is>
      </c>
      <c r="B171" s="10" t="n">
        <v>0.1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Securities Exchange Agreement [Member] | New Debentur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Warrant received</t>
        </is>
      </c>
      <c r="B174" s="5" t="n">
        <v>801428569</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Interest rate</t>
        </is>
      </c>
      <c r="B175" s="10" t="n">
        <v>0.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Unamortized discount</t>
        </is>
      </c>
      <c r="B176" s="6" t="n">
        <v>255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Warrant exercise price</t>
        </is>
      </c>
      <c r="B177" s="13" t="n">
        <v>0.00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Warrant coverage percentage</t>
        </is>
      </c>
      <c r="B178" s="10" t="n">
        <v>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Proceeds from intial public offerings</t>
        </is>
      </c>
      <c r="B179" s="6" t="n">
        <v>2095288</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Commission payable</t>
        </is>
      </c>
      <c r="B180" s="5" t="n">
        <v>2968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Offering costs</t>
        </is>
      </c>
      <c r="B181" s="6" t="n">
        <v>157912</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Interest payable</t>
        </is>
      </c>
      <c r="B182" s="10" t="n">
        <v>0.1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Dividends payable</t>
        </is>
      </c>
      <c r="B183" s="6" t="n">
        <v>242736</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Warrant reason for issuing, descriptions</t>
        </is>
      </c>
      <c r="B184" s="4" t="inlineStr">
        <is>
          <t>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Principal bal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6" t="n">
        <v>1949909</v>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Securities Exchange Agreement [Member] | Max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Principal amount</t>
        </is>
      </c>
      <c r="B188" s="6" t="n">
        <v>6600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Securities Exchange Agreement [Member] | Series C-1 Preferred Stock [Member] | New Debentur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Number of shares issued</t>
        </is>
      </c>
      <c r="B191" s="5" t="n">
        <v>90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Number of shares issued, value</t>
        </is>
      </c>
      <c r="B192" s="6" t="n">
        <v>372303</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Securities Exchange Agreement [Member] | Series C-2 Preferred Stock [Member] | New Debentur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Number of shares issued</t>
        </is>
      </c>
      <c r="B195" s="5" t="n">
        <v>3037</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Number of shares issued, value</t>
        </is>
      </c>
      <c r="B196" s="6" t="n">
        <v>124593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Placement Agency Agre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Warrant receiv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5" t="n">
        <v>124489795</v>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Agreement description</t>
        </is>
      </c>
      <c r="B200" s="4" t="inlineStr">
        <is>
          <t>In
connection with the Initial Closing of the private placement,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Promissory Note Agreement [Member] | Jeffrey Busch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Principal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6" t="n">
        <v>150000</v>
      </c>
      <c r="Q203" s="4" t="inlineStr">
        <is>
          <t xml:space="preserve"> </t>
        </is>
      </c>
      <c r="R203" s="4" t="inlineStr">
        <is>
          <t xml:space="preserve"> </t>
        </is>
      </c>
      <c r="S203" s="6" t="n">
        <v>100000</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Convertible No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Warrant exercis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14" t="n">
        <v>0.00313</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Principal balan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6" t="n">
        <v>984200</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Warrants issu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5" t="n">
        <v>63897764</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Convertible Note [Member] | Securities Purchase Agreement [Member] | Series F Preferred Stoc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Principal balance</t>
        </is>
      </c>
      <c r="B211" s="6" t="n">
        <v>3331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Not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100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5" t="n">
        <v>100000</v>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10" t="n">
        <v>0.08</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Maturity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Apr.  01,  2027</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Principal balance</t>
        </is>
      </c>
      <c r="B217" s="4" t="inlineStr">
        <is>
          <t xml:space="preserve"> </t>
        </is>
      </c>
      <c r="C217" s="4" t="inlineStr">
        <is>
          <t xml:space="preserve"> </t>
        </is>
      </c>
      <c r="D217" s="4" t="inlineStr">
        <is>
          <t xml:space="preserve"> </t>
        </is>
      </c>
      <c r="E217" s="4" t="inlineStr">
        <is>
          <t xml:space="preserve"> </t>
        </is>
      </c>
      <c r="F217" s="6" t="n">
        <v>1000000</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Accrued interest</t>
        </is>
      </c>
      <c r="B218" s="4" t="inlineStr">
        <is>
          <t xml:space="preserve"> </t>
        </is>
      </c>
      <c r="C218" s="4" t="inlineStr">
        <is>
          <t xml:space="preserve"> </t>
        </is>
      </c>
      <c r="D218" s="4" t="inlineStr">
        <is>
          <t xml:space="preserve"> </t>
        </is>
      </c>
      <c r="E218" s="4" t="inlineStr">
        <is>
          <t xml:space="preserve"> </t>
        </is>
      </c>
      <c r="F218" s="5" t="n">
        <v>2011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5" t="n">
        <v>3901</v>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Convertible long term notes payable</t>
        </is>
      </c>
      <c r="B219" s="4" t="inlineStr">
        <is>
          <t xml:space="preserve"> </t>
        </is>
      </c>
      <c r="C219" s="4" t="inlineStr">
        <is>
          <t xml:space="preserve"> </t>
        </is>
      </c>
      <c r="D219" s="4" t="inlineStr">
        <is>
          <t xml:space="preserve"> </t>
        </is>
      </c>
      <c r="E219" s="4" t="inlineStr">
        <is>
          <t xml:space="preserve"> </t>
        </is>
      </c>
      <c r="F219" s="6" t="n">
        <v>834803</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Unamortized disc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5" t="n">
        <v>165197</v>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Warrant exercise price</t>
        </is>
      </c>
      <c r="B221" s="4" t="inlineStr">
        <is>
          <t xml:space="preserve"> </t>
        </is>
      </c>
      <c r="C221" s="4" t="inlineStr">
        <is>
          <t xml:space="preserve"> </t>
        </is>
      </c>
      <c r="D221" s="4" t="inlineStr">
        <is>
          <t xml:space="preserve"> </t>
        </is>
      </c>
      <c r="E221" s="4" t="inlineStr">
        <is>
          <t xml:space="preserve"> </t>
        </is>
      </c>
      <c r="F221" s="14" t="n">
        <v>0.00476</v>
      </c>
      <c r="G221" s="4" t="inlineStr">
        <is>
          <t xml:space="preserve"> </t>
        </is>
      </c>
      <c r="H221" s="14" t="n">
        <v>0.00476</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Principal balance</t>
        </is>
      </c>
      <c r="B222" s="4" t="inlineStr">
        <is>
          <t xml:space="preserve"> </t>
        </is>
      </c>
      <c r="C222" s="4" t="inlineStr">
        <is>
          <t xml:space="preserve"> </t>
        </is>
      </c>
      <c r="D222" s="4" t="inlineStr">
        <is>
          <t xml:space="preserve"> </t>
        </is>
      </c>
      <c r="E222" s="4" t="inlineStr">
        <is>
          <t xml:space="preserve"> </t>
        </is>
      </c>
      <c r="F222" s="6" t="n">
        <v>1000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4" t="inlineStr">
        <is>
          <t>Warrants and rights outstanding</t>
        </is>
      </c>
      <c r="B223" s="4" t="inlineStr">
        <is>
          <t xml:space="preserve"> </t>
        </is>
      </c>
      <c r="C223" s="4" t="inlineStr">
        <is>
          <t xml:space="preserve"> </t>
        </is>
      </c>
      <c r="D223" s="4" t="inlineStr">
        <is>
          <t xml:space="preserve"> </t>
        </is>
      </c>
      <c r="E223" s="4" t="inlineStr">
        <is>
          <t xml:space="preserve"> </t>
        </is>
      </c>
      <c r="F223" s="6" t="n">
        <v>178449</v>
      </c>
      <c r="G223" s="4" t="inlineStr">
        <is>
          <t xml:space="preserve"> </t>
        </is>
      </c>
      <c r="H223" s="6" t="n">
        <v>89815</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Gross proceeds from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100000</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Warrants to purchase price</t>
        </is>
      </c>
      <c r="B225" s="4" t="inlineStr">
        <is>
          <t xml:space="preserve"> </t>
        </is>
      </c>
      <c r="C225" s="4" t="inlineStr">
        <is>
          <t xml:space="preserve"> </t>
        </is>
      </c>
      <c r="D225" s="4" t="inlineStr">
        <is>
          <t xml:space="preserve"> </t>
        </is>
      </c>
      <c r="E225" s="4" t="inlineStr">
        <is>
          <t xml:space="preserve"> </t>
        </is>
      </c>
      <c r="F225" s="10" t="n">
        <v>0.2</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4" t="inlineStr">
        <is>
          <t>Demand Promissory Notes [Member] | Securities Purchase Agreemen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3" t="inlineStr">
        <is>
          <t>Short-Term Deb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Principal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6" t="n">
        <v>4150000</v>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10" t="n">
        <v>0.1</v>
      </c>
      <c r="AH229" s="10" t="n">
        <v>0.1</v>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4" t="inlineStr">
        <is>
          <t>Accrued interes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6" t="n">
        <v>120750</v>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Second November 2021 Notes [Member] | Securities Purchase Agreem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4" t="inlineStr">
        <is>
          <t>Accrued intere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5" t="n">
        <v>34520</v>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Convertible long term notes payabl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5" t="n">
        <v>69417</v>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4" t="inlineStr">
        <is>
          <t>Unamortized disc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5" t="n">
        <v>430583</v>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Principal balan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5" t="n">
        <v>500000</v>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Exchanged Convertible Notes [Member] | Securities Exchange Agre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Principal amount</t>
        </is>
      </c>
      <c r="B239" s="5" t="n">
        <v>2675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Accrued interest</t>
        </is>
      </c>
      <c r="B240" s="5" t="n">
        <v>17337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4" t="inlineStr">
        <is>
          <t>Related party debenture and new debenture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3" t="inlineStr">
        <is>
          <t>Short-Term Deb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4" t="inlineStr">
        <is>
          <t>Derivative instruments liabilities</t>
        </is>
      </c>
      <c r="B243" s="5" t="n">
        <v>41961095</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row>
    <row r="244">
      <c r="A244" s="4" t="inlineStr">
        <is>
          <t>Related party debenture and new debentures [Member] | Exchange Agreement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3" t="inlineStr">
        <is>
          <t>Short-Term Deb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Unamortized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6" t="n">
        <v>3718288</v>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Extinguishment of debt,amount</t>
        </is>
      </c>
      <c r="B247" s="6" t="n">
        <v>1724489</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4" t="inlineStr">
        <is>
          <t>Notes Payable [Member] | Note Agreeme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3" t="inlineStr">
        <is>
          <t>Short-Term Deb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4" t="inlineStr">
        <is>
          <t>Principal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5" t="n">
        <v>1000</v>
      </c>
      <c r="Y250" s="4" t="inlineStr">
        <is>
          <t xml:space="preserve"> </t>
        </is>
      </c>
      <c r="Z250" s="4" t="inlineStr">
        <is>
          <t xml:space="preserve"> </t>
        </is>
      </c>
      <c r="AA250" s="5" t="n">
        <v>1000</v>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6" t="n">
        <v>1000</v>
      </c>
    </row>
    <row r="251">
      <c r="A251" s="4" t="inlineStr">
        <is>
          <t>Interest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9" t="n">
        <v>0.333</v>
      </c>
    </row>
    <row r="252">
      <c r="A252" s="4" t="inlineStr">
        <is>
          <t>Accrued interes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6" t="n">
        <v>1772</v>
      </c>
      <c r="Y252" s="4" t="inlineStr">
        <is>
          <t xml:space="preserve"> </t>
        </is>
      </c>
      <c r="Z252" s="4" t="inlineStr">
        <is>
          <t xml:space="preserve"> </t>
        </is>
      </c>
      <c r="AA252" s="5" t="n">
        <v>1689</v>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4" t="inlineStr">
        <is>
          <t>Investors [Member] | Securities Purchase Agreement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4" t="inlineStr">
        <is>
          <t>Proceeds from convertible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6" t="n">
        <v>1000000</v>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4" t="inlineStr">
        <is>
          <t>Investors [Member] | Securities Purchase Agreement [Member] | Series F Preferred Stoc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3" t="inlineStr">
        <is>
          <t>Short-Term Deb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row>
    <row r="258">
      <c r="A258" s="4" t="inlineStr">
        <is>
          <t>Debt instrument, convertible, beneficial conversion featur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5" t="n">
        <v>957192</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Principal balanc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5" t="n">
        <v>957192</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row>
    <row r="260">
      <c r="A260" s="4" t="inlineStr">
        <is>
          <t>Proceeds from convertible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5" t="n">
        <v>42808</v>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4" t="inlineStr">
        <is>
          <t>Investors [Member] | Securities Purchase Agreement [Member] | Warra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row r="262">
      <c r="A262" s="3" t="inlineStr">
        <is>
          <t>Short-Term Deb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row>
    <row r="263">
      <c r="A263" s="4" t="inlineStr">
        <is>
          <t>Warrant exercise pri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14" t="n">
        <v>0.00313</v>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row>
    <row r="264">
      <c r="A264" s="4" t="inlineStr">
        <is>
          <t>Debt instrument, maturity d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May 12,  2026</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row>
    <row r="265">
      <c r="A265" s="4" t="inlineStr">
        <is>
          <t>Fair valu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6" t="n">
        <v>984200</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row>
    <row r="266">
      <c r="A266" s="4" t="inlineStr">
        <is>
          <t>Proceeds from convertible deb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6" t="n">
        <v>957192</v>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row>
    <row r="267">
      <c r="A267" s="4" t="inlineStr">
        <is>
          <t>Investors [Member] | Securities Exchange Agreements [Member] | Warran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row>
    <row r="268">
      <c r="A268" s="3" t="inlineStr">
        <is>
          <t>Short-Term Deb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row>
    <row r="269">
      <c r="A269" s="4" t="inlineStr">
        <is>
          <t>Warrant reason for issuing, description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row>
    <row r="270">
      <c r="A270" s="4" t="inlineStr">
        <is>
          <t>Investors [Member] | Convertible Note [Member] | Securities Purchase Agree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row>
    <row r="271">
      <c r="A271" s="3" t="inlineStr">
        <is>
          <t>Short-Term Deb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row>
    <row r="272">
      <c r="A272" s="4" t="inlineStr">
        <is>
          <t>Principal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6" t="n">
        <v>1000000</v>
      </c>
      <c r="O272" s="6" t="n">
        <v>1000000</v>
      </c>
      <c r="P272" s="4" t="inlineStr">
        <is>
          <t xml:space="preserve"> </t>
        </is>
      </c>
      <c r="Q272" s="4" t="inlineStr">
        <is>
          <t xml:space="preserve"> </t>
        </is>
      </c>
      <c r="R272" s="6" t="n">
        <v>1000000</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row>
    <row r="273">
      <c r="A273" s="4" t="inlineStr">
        <is>
          <t>Interest rate</t>
        </is>
      </c>
      <c r="B273" s="4" t="inlineStr">
        <is>
          <t xml:space="preserve"> </t>
        </is>
      </c>
      <c r="C273" s="4" t="inlineStr">
        <is>
          <t xml:space="preserve"> </t>
        </is>
      </c>
      <c r="D273" s="4" t="inlineStr">
        <is>
          <t xml:space="preserve"> </t>
        </is>
      </c>
      <c r="E273" s="4" t="inlineStr">
        <is>
          <t xml:space="preserve"> </t>
        </is>
      </c>
      <c r="F273" s="10" t="n">
        <v>0.08</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10" t="n">
        <v>0.08</v>
      </c>
      <c r="O273" s="10" t="n">
        <v>0.08</v>
      </c>
      <c r="P273" s="4" t="inlineStr">
        <is>
          <t xml:space="preserve"> </t>
        </is>
      </c>
      <c r="Q273" s="4" t="inlineStr">
        <is>
          <t xml:space="preserve"> </t>
        </is>
      </c>
      <c r="R273" s="10" t="n">
        <v>0.08</v>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row>
    <row r="274">
      <c r="A274" s="4" t="inlineStr">
        <is>
          <t>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Nov.  01,  2026</t>
        </is>
      </c>
      <c r="P274" s="4" t="inlineStr">
        <is>
          <t xml:space="preserve"> </t>
        </is>
      </c>
      <c r="Q274" s="4" t="inlineStr">
        <is>
          <t xml:space="preserve"> </t>
        </is>
      </c>
      <c r="R274" s="4" t="inlineStr">
        <is>
          <t>May 12,  2026</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row>
    <row r="275">
      <c r="A275" s="4" t="inlineStr">
        <is>
          <t>Conversion pri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14" t="n">
        <v>0.00313</v>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row>
    <row r="276">
      <c r="A276" s="4" t="inlineStr">
        <is>
          <t>Principal balance</t>
        </is>
      </c>
      <c r="B276" s="4" t="inlineStr">
        <is>
          <t xml:space="preserve"> </t>
        </is>
      </c>
      <c r="C276" s="4" t="inlineStr">
        <is>
          <t xml:space="preserve"> </t>
        </is>
      </c>
      <c r="D276" s="4" t="inlineStr">
        <is>
          <t xml:space="preserve"> </t>
        </is>
      </c>
      <c r="E276" s="4" t="inlineStr">
        <is>
          <t xml:space="preserve"> </t>
        </is>
      </c>
      <c r="F276" s="6" t="n">
        <v>250000</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5" t="n">
        <v>1000000</v>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6" t="n">
        <v>250000</v>
      </c>
      <c r="AL276" s="6" t="n">
        <v>250000</v>
      </c>
      <c r="AM276" s="6" t="n">
        <v>250000</v>
      </c>
      <c r="AN276" s="4" t="inlineStr">
        <is>
          <t xml:space="preserve"> </t>
        </is>
      </c>
      <c r="AO276" s="4" t="inlineStr">
        <is>
          <t xml:space="preserve"> </t>
        </is>
      </c>
      <c r="AP276" s="4" t="inlineStr">
        <is>
          <t xml:space="preserve"> </t>
        </is>
      </c>
      <c r="AQ276" s="4" t="inlineStr">
        <is>
          <t xml:space="preserve"> </t>
        </is>
      </c>
    </row>
    <row r="277">
      <c r="A277" s="4" t="inlineStr">
        <is>
          <t>Accrued interes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5" t="n">
        <v>20164</v>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row>
    <row r="278">
      <c r="A278" s="4" t="inlineStr">
        <is>
          <t>Convertible long term notes payabl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5" t="n">
        <v>267521</v>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row>
    <row r="279">
      <c r="A279" s="4" t="inlineStr">
        <is>
          <t>Unamortized disc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5" t="n">
        <v>732479</v>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row>
    <row r="280">
      <c r="A280" s="4" t="inlineStr">
        <is>
          <t>Debt instrument, convertible, beneficial conversion featur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6" t="n">
        <v>15800</v>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row>
    <row r="281">
      <c r="A281" s="4" t="inlineStr">
        <is>
          <t>Amortization of debt disc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6" t="n">
        <v>1000000</v>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row>
    <row r="282">
      <c r="A282" s="4" t="inlineStr">
        <is>
          <t>Proceeds from convertible debt</t>
        </is>
      </c>
      <c r="B282" s="4" t="inlineStr">
        <is>
          <t xml:space="preserve"> </t>
        </is>
      </c>
      <c r="C282" s="4" t="inlineStr">
        <is>
          <t xml:space="preserve"> </t>
        </is>
      </c>
      <c r="D282" s="4" t="inlineStr">
        <is>
          <t xml:space="preserve"> </t>
        </is>
      </c>
      <c r="E282" s="4" t="inlineStr">
        <is>
          <t xml:space="preserve"> </t>
        </is>
      </c>
      <c r="F282" s="6" t="n">
        <v>1000000</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row>
    <row r="283">
      <c r="A283" s="4" t="inlineStr">
        <is>
          <t>Investors [Member] | Convertible Note [Member] | Securities Purchase Agreement [Member] | First Tranche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row>
    <row r="284">
      <c r="A284" s="3" t="inlineStr">
        <is>
          <t>Short-Term Deb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row>
    <row r="285">
      <c r="A285" s="4" t="inlineStr">
        <is>
          <t>Proceeds from related party deb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6" t="n">
        <v>333334</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row>
    <row r="286">
      <c r="A286" s="4" t="inlineStr">
        <is>
          <t>Investors [Member] | Convertible Note [Member] | Securities Purchase Agreement [Member] | Second Tranche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row>
    <row r="287">
      <c r="A287" s="3" t="inlineStr">
        <is>
          <t>Short-Term Deb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row>
    <row r="288">
      <c r="A288" s="4" t="inlineStr">
        <is>
          <t>Proceeds from related party deb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6" t="n">
        <v>333333</v>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row>
    <row r="289">
      <c r="A289" s="4" t="inlineStr">
        <is>
          <t>Investors [Member] | Convertible Note [Member] | Securities Purchase Agreement [Member] | Third Tranche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row>
    <row r="290">
      <c r="A290" s="3" t="inlineStr">
        <is>
          <t>Short-Term Deb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row>
    <row r="291">
      <c r="A291" s="4" t="inlineStr">
        <is>
          <t>Proceeds from related party deb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6" t="n">
        <v>333333</v>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row>
    <row r="292">
      <c r="A292" s="4" t="inlineStr">
        <is>
          <t>Investors [Member] | Convertible Note [Member] | Securities Purchase Agreement [Member] | Warrant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row>
    <row r="293">
      <c r="A293" s="3" t="inlineStr">
        <is>
          <t>Short-Term Deb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row>
    <row r="294">
      <c r="A294" s="4" t="inlineStr">
        <is>
          <t>Warrant receiv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5" t="n">
        <v>63897764</v>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row>
    <row r="295">
      <c r="A295" s="4" t="inlineStr">
        <is>
          <t>Investors [Member] | Convertible Note [Member] | Securities Purchase Agreement June 2022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row>
    <row r="296">
      <c r="A296" s="3" t="inlineStr">
        <is>
          <t>Short-Term Deb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row>
    <row r="297">
      <c r="A297" s="4" t="inlineStr">
        <is>
          <t>Principal amount</t>
        </is>
      </c>
      <c r="B297" s="4" t="inlineStr">
        <is>
          <t xml:space="preserve"> </t>
        </is>
      </c>
      <c r="C297" s="4" t="inlineStr">
        <is>
          <t xml:space="preserve"> </t>
        </is>
      </c>
      <c r="D297" s="4" t="inlineStr">
        <is>
          <t xml:space="preserve"> </t>
        </is>
      </c>
      <c r="E297" s="6" t="n">
        <v>50000</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row>
    <row r="298">
      <c r="A298" s="4" t="inlineStr">
        <is>
          <t>Interest rate</t>
        </is>
      </c>
      <c r="B298" s="4" t="inlineStr">
        <is>
          <t xml:space="preserve"> </t>
        </is>
      </c>
      <c r="C298" s="4" t="inlineStr">
        <is>
          <t xml:space="preserve"> </t>
        </is>
      </c>
      <c r="D298" s="4" t="inlineStr">
        <is>
          <t xml:space="preserve"> </t>
        </is>
      </c>
      <c r="E298" s="10" t="n">
        <v>0.08</v>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row>
    <row r="299">
      <c r="A299" s="4" t="inlineStr">
        <is>
          <t>Maturity date</t>
        </is>
      </c>
      <c r="B299" s="4" t="inlineStr">
        <is>
          <t xml:space="preserve"> </t>
        </is>
      </c>
      <c r="C299" s="4" t="inlineStr">
        <is>
          <t xml:space="preserve"> </t>
        </is>
      </c>
      <c r="D299" s="4" t="inlineStr">
        <is>
          <t xml:space="preserve"> </t>
        </is>
      </c>
      <c r="E299" s="4" t="inlineStr">
        <is>
          <t>Apr.  01,  2027</t>
        </is>
      </c>
      <c r="F299" s="4" t="inlineStr">
        <is>
          <t>Apr.  01,  2027</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row>
    <row r="300">
      <c r="A300" s="4" t="inlineStr">
        <is>
          <t>Conversion price</t>
        </is>
      </c>
      <c r="B300" s="4" t="inlineStr">
        <is>
          <t xml:space="preserve"> </t>
        </is>
      </c>
      <c r="C300" s="4" t="inlineStr">
        <is>
          <t xml:space="preserve"> </t>
        </is>
      </c>
      <c r="D300" s="4" t="inlineStr">
        <is>
          <t xml:space="preserve"> </t>
        </is>
      </c>
      <c r="E300" s="14" t="n">
        <v>0.00476</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row>
    <row r="301">
      <c r="A301" s="4" t="inlineStr">
        <is>
          <t>Principal balanc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5" t="n">
        <v>50000</v>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row>
    <row r="302">
      <c r="A302" s="4" t="inlineStr">
        <is>
          <t>Accrued interes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5" t="n">
        <v>1173</v>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row>
    <row r="303">
      <c r="A303" s="4" t="inlineStr">
        <is>
          <t>Convertible long term notes payabl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5" t="n">
        <v>44438</v>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row>
    <row r="304">
      <c r="A304" s="4" t="inlineStr">
        <is>
          <t>Unamortized discou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5" t="n">
        <v>5562</v>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row>
    <row r="305">
      <c r="A305" s="4" t="inlineStr">
        <is>
          <t>Warrants and rights outstanding</t>
        </is>
      </c>
      <c r="B305" s="4" t="inlineStr">
        <is>
          <t xml:space="preserve"> </t>
        </is>
      </c>
      <c r="C305" s="4" t="inlineStr">
        <is>
          <t xml:space="preserve"> </t>
        </is>
      </c>
      <c r="D305" s="4" t="inlineStr">
        <is>
          <t xml:space="preserve"> </t>
        </is>
      </c>
      <c r="E305" s="6" t="n">
        <v>5924</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row>
    <row r="306">
      <c r="A306" s="4" t="inlineStr">
        <is>
          <t>Gross proceeds from debt</t>
        </is>
      </c>
      <c r="B306" s="4" t="inlineStr">
        <is>
          <t xml:space="preserve"> </t>
        </is>
      </c>
      <c r="C306" s="4" t="inlineStr">
        <is>
          <t xml:space="preserve"> </t>
        </is>
      </c>
      <c r="D306" s="4" t="inlineStr">
        <is>
          <t xml:space="preserve"> </t>
        </is>
      </c>
      <c r="E306" s="6" t="n">
        <v>50000</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row>
    <row r="307">
      <c r="A307" s="4" t="inlineStr">
        <is>
          <t>Investors [Member] | Note One [Member] | Securities Purchase Agreement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row>
    <row r="308">
      <c r="A308" s="3" t="inlineStr">
        <is>
          <t>Short-Term Deb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row>
    <row r="309">
      <c r="A309" s="4" t="inlineStr">
        <is>
          <t>Principal amou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6" t="n">
        <v>334000</v>
      </c>
      <c r="O309" s="6" t="n">
        <v>334000</v>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row>
    <row r="310">
      <c r="A310" s="4" t="inlineStr">
        <is>
          <t>Investors [Member] | Note Two [Member] | Securities Purchase Agreement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row>
    <row r="311">
      <c r="A311" s="3" t="inlineStr">
        <is>
          <t>Short-Term Deb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row>
    <row r="312">
      <c r="A312" s="4" t="inlineStr">
        <is>
          <t>Principal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6" t="n">
        <v>333000</v>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row>
    <row r="313">
      <c r="A313" s="4" t="inlineStr">
        <is>
          <t>Investors [Member] | Note Three [Member] | Securities Purchase Agreement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row>
    <row r="315">
      <c r="A315" s="4" t="inlineStr">
        <is>
          <t>Principal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6" t="n">
        <v>333000</v>
      </c>
      <c r="AO315" s="4" t="inlineStr">
        <is>
          <t xml:space="preserve"> </t>
        </is>
      </c>
      <c r="AP315" s="4" t="inlineStr">
        <is>
          <t xml:space="preserve"> </t>
        </is>
      </c>
      <c r="AQ315" s="4" t="inlineStr">
        <is>
          <t xml:space="preserve"> </t>
        </is>
      </c>
    </row>
    <row r="316">
      <c r="A316" s="4" t="inlineStr">
        <is>
          <t>Investor [Member] | Securities Purchase Agreement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row>
    <row r="317">
      <c r="A317" s="3" t="inlineStr">
        <is>
          <t>Short-Term Deb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row>
    <row r="318">
      <c r="A318" s="4" t="inlineStr">
        <is>
          <t>Principal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5" t="n">
        <v>425000</v>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row>
    <row r="319">
      <c r="A319" s="4" t="inlineStr">
        <is>
          <t>Interest r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10" t="n">
        <v>0.08</v>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row>
    <row r="320">
      <c r="A320" s="4" t="inlineStr">
        <is>
          <t>Maturity dat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Apr.  01,  2027</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row>
    <row r="321">
      <c r="A321" s="4" t="inlineStr">
        <is>
          <t>Conversion pric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14" t="n">
        <v>0.00476</v>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row>
    <row r="322">
      <c r="A322" s="4" t="inlineStr">
        <is>
          <t>Accrued interes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5" t="n">
        <v>15710</v>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row>
    <row r="323">
      <c r="A323" s="4" t="inlineStr">
        <is>
          <t>Convertible long term notes payabl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5" t="n">
        <v>120808</v>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row>
    <row r="324">
      <c r="A324" s="4" t="inlineStr">
        <is>
          <t>Unamortized disc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5" t="n">
        <v>304192</v>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row>
    <row r="325">
      <c r="A325" s="4" t="inlineStr">
        <is>
          <t>Investor [Member] | Securities Purchase Agreement [Member] | Warrant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row>
    <row r="326">
      <c r="A326" s="3" t="inlineStr">
        <is>
          <t>Short-Term Deb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row>
    <row r="327">
      <c r="A327" s="4" t="inlineStr">
        <is>
          <t>Principal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6" t="n">
        <v>425000</v>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row>
    <row r="328">
      <c r="A328" s="4" t="inlineStr">
        <is>
          <t>Investor [Member] | Securities Purchase Agreement [Member] | Warrant On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row>
    <row r="329">
      <c r="A329" s="3" t="inlineStr">
        <is>
          <t>Short-Term Deb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row>
    <row r="330">
      <c r="A330" s="4" t="inlineStr">
        <is>
          <t>Warrant received</t>
        </is>
      </c>
      <c r="B330" s="4" t="inlineStr">
        <is>
          <t xml:space="preserve"> </t>
        </is>
      </c>
      <c r="C330" s="4" t="inlineStr">
        <is>
          <t xml:space="preserve"> </t>
        </is>
      </c>
      <c r="D330" s="4" t="inlineStr">
        <is>
          <t xml:space="preserve"> </t>
        </is>
      </c>
      <c r="E330" s="4" t="inlineStr">
        <is>
          <t xml:space="preserve"> </t>
        </is>
      </c>
      <c r="F330" s="5" t="n">
        <v>10504202</v>
      </c>
      <c r="G330" s="4" t="inlineStr">
        <is>
          <t xml:space="preserve"> </t>
        </is>
      </c>
      <c r="H330" s="5" t="n">
        <v>4201681</v>
      </c>
      <c r="I330" s="4" t="inlineStr">
        <is>
          <t xml:space="preserve"> </t>
        </is>
      </c>
      <c r="J330" s="4" t="inlineStr">
        <is>
          <t xml:space="preserve"> </t>
        </is>
      </c>
      <c r="K330" s="4" t="inlineStr">
        <is>
          <t xml:space="preserve"> </t>
        </is>
      </c>
      <c r="L330" s="4" t="inlineStr">
        <is>
          <t xml:space="preserve"> </t>
        </is>
      </c>
      <c r="M330" s="4" t="inlineStr">
        <is>
          <t xml:space="preserve"> </t>
        </is>
      </c>
      <c r="N330" s="5" t="n">
        <v>18251367</v>
      </c>
      <c r="O330" s="5" t="n">
        <v>18251367</v>
      </c>
      <c r="P330" s="4" t="inlineStr">
        <is>
          <t xml:space="preserve"> </t>
        </is>
      </c>
      <c r="Q330" s="4" t="inlineStr">
        <is>
          <t xml:space="preserve"> </t>
        </is>
      </c>
      <c r="R330" s="4" t="inlineStr">
        <is>
          <t xml:space="preserve"> </t>
        </is>
      </c>
      <c r="S330" s="4" t="inlineStr">
        <is>
          <t xml:space="preserve"> </t>
        </is>
      </c>
      <c r="T330" s="5" t="n">
        <v>17857144</v>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5" t="n">
        <v>10504202</v>
      </c>
      <c r="AL330" s="5" t="n">
        <v>10504202</v>
      </c>
      <c r="AM330" s="5" t="n">
        <v>10504202</v>
      </c>
      <c r="AN330" s="4" t="inlineStr">
        <is>
          <t xml:space="preserve"> </t>
        </is>
      </c>
      <c r="AO330" s="4" t="inlineStr">
        <is>
          <t xml:space="preserve"> </t>
        </is>
      </c>
      <c r="AP330" s="4" t="inlineStr">
        <is>
          <t xml:space="preserve"> </t>
        </is>
      </c>
      <c r="AQ330" s="4" t="inlineStr">
        <is>
          <t xml:space="preserve"> </t>
        </is>
      </c>
    </row>
    <row r="331">
      <c r="A331" s="4" t="inlineStr">
        <is>
          <t>Investor [Member] | Securities Purchase Agreement [Member] | Warrant Two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row>
    <row r="332">
      <c r="A332" s="3" t="inlineStr">
        <is>
          <t>Short-Term Deb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row>
    <row r="333">
      <c r="A333" s="4" t="inlineStr">
        <is>
          <t>Warrant receive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5" t="n">
        <v>18196722</v>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row>
    <row r="334">
      <c r="A334" s="4" t="inlineStr">
        <is>
          <t>Investor [Member] | Securities Purchase Agreement [Member] | Warrant Thre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row>
    <row r="335">
      <c r="A335" s="3" t="inlineStr">
        <is>
          <t>Short-Term Deb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row>
    <row r="336">
      <c r="A336" s="4" t="inlineStr">
        <is>
          <t>Warrant receive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5" t="n">
        <v>18196722</v>
      </c>
      <c r="AO336" s="4" t="inlineStr">
        <is>
          <t xml:space="preserve"> </t>
        </is>
      </c>
      <c r="AP336" s="4" t="inlineStr">
        <is>
          <t xml:space="preserve"> </t>
        </is>
      </c>
      <c r="AQ336" s="4" t="inlineStr">
        <is>
          <t xml:space="preserve"> </t>
        </is>
      </c>
    </row>
    <row r="337">
      <c r="A337" s="4" t="inlineStr">
        <is>
          <t>Investor [Member] | Securities Purchase Agreement June 2022 [Member] | Warrant One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row>
    <row r="338">
      <c r="A338" s="3" t="inlineStr">
        <is>
          <t>Short-Term Deb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row>
    <row r="339">
      <c r="A339" s="4" t="inlineStr">
        <is>
          <t>Warrant received</t>
        </is>
      </c>
      <c r="B339" s="4" t="inlineStr">
        <is>
          <t xml:space="preserve"> </t>
        </is>
      </c>
      <c r="C339" s="4" t="inlineStr">
        <is>
          <t xml:space="preserve"> </t>
        </is>
      </c>
      <c r="D339" s="4" t="inlineStr">
        <is>
          <t xml:space="preserve"> </t>
        </is>
      </c>
      <c r="E339" s="5" t="n">
        <v>2100840</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row>
    <row r="340">
      <c r="A340" s="4" t="inlineStr">
        <is>
          <t>Investor [Member] | Convertible Note [Member] | Securities Purchase Agreement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row>
    <row r="341">
      <c r="A341" s="3" t="inlineStr">
        <is>
          <t>Short-Term Deb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row>
    <row r="342">
      <c r="A342" s="4" t="inlineStr">
        <is>
          <t>Principal balanc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6" t="n">
        <v>1000000</v>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row>
    <row r="343">
      <c r="A343" s="4" t="inlineStr">
        <is>
          <t>Investor [Member] | Note Two [Member] | Securities Purchase Agreement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row>
    <row r="344">
      <c r="A344" s="3" t="inlineStr">
        <is>
          <t>Short-Term Deb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row>
    <row r="345">
      <c r="A345" s="4" t="inlineStr">
        <is>
          <t>Principal balanc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6" t="n">
        <v>335593</v>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row>
    <row r="346">
      <c r="A346" s="4" t="inlineStr">
        <is>
          <t>Investor [Member] | Note [Member] | Securities Purchase Agreement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row>
    <row r="347">
      <c r="A347" s="3" t="inlineStr">
        <is>
          <t>Short-Term Deb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row>
    <row r="348">
      <c r="A348" s="4" t="inlineStr">
        <is>
          <t>Gross proceeds from deb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6" t="n">
        <v>425000</v>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row>
    <row r="349">
      <c r="A349" s="4" t="inlineStr">
        <is>
          <t>First Investors [Member] | Securities Purchase Agreement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row>
    <row r="350">
      <c r="A350" s="3" t="inlineStr">
        <is>
          <t>Short-Term Deb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row>
    <row r="351">
      <c r="A351" s="4" t="inlineStr">
        <is>
          <t>Warrant receive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5" t="n">
        <v>136612022</v>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row>
    <row r="352">
      <c r="A352" s="4" t="inlineStr">
        <is>
          <t>Principal amou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6" t="n">
        <v>500000</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5" t="n">
        <v>500000</v>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row>
    <row r="353">
      <c r="A353" s="4" t="inlineStr">
        <is>
          <t>Interest rat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10" t="n">
        <v>0.08</v>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row>
    <row r="354">
      <c r="A354" s="4" t="inlineStr">
        <is>
          <t>Conversion pric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14" t="n">
        <v>0.00366</v>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row>
    <row r="355">
      <c r="A355" s="4" t="inlineStr">
        <is>
          <t>Accrued interes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5" t="n">
        <v>26959</v>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row>
    <row r="356">
      <c r="A356" s="4" t="inlineStr">
        <is>
          <t>Convertible long term notes payabl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5" t="n">
        <v>72081</v>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row>
    <row r="357">
      <c r="A357" s="4" t="inlineStr">
        <is>
          <t>Unamortized disc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5" t="n">
        <v>427919</v>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row>
    <row r="358">
      <c r="A358" s="4" t="inlineStr">
        <is>
          <t>Proceeds from convertible deb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6" t="n">
        <v>500000</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row>
    <row r="359">
      <c r="A359" s="4" t="inlineStr">
        <is>
          <t>First Investors [Member] | Securities Purchase Agreement [Member] | Warrant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row>
    <row r="360">
      <c r="A360" s="3" t="inlineStr">
        <is>
          <t>Short-Term Deb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row>
    <row r="361">
      <c r="A361" s="4" t="inlineStr">
        <is>
          <t>Warrant receiv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5" t="n">
        <v>136612022</v>
      </c>
      <c r="L361" s="4" t="inlineStr">
        <is>
          <t xml:space="preserve"> </t>
        </is>
      </c>
      <c r="M361" s="4" t="inlineStr">
        <is>
          <t xml:space="preserve"> </t>
        </is>
      </c>
      <c r="N361" s="5" t="n">
        <v>218579234</v>
      </c>
      <c r="O361" s="5" t="n">
        <v>218579234</v>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row>
    <row r="362">
      <c r="A362" s="4" t="inlineStr">
        <is>
          <t>Fair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6" t="n">
        <v>34620</v>
      </c>
      <c r="O362" s="6" t="n">
        <v>34620</v>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row>
    <row r="363">
      <c r="A363" s="4" t="inlineStr">
        <is>
          <t>Fair valu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6" t="n">
        <v>498428</v>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row>
    <row r="364">
      <c r="A364" s="4" t="inlineStr">
        <is>
          <t>First Investors [Member] | Convertible Note [Member] | Securities Purchase Agreement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row>
    <row r="365">
      <c r="A365" s="3" t="inlineStr">
        <is>
          <t>Short-Term Deb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row>
    <row r="366">
      <c r="A366" s="4" t="inlineStr">
        <is>
          <t>Principal amou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5" t="n">
        <v>1000000</v>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row>
    <row r="367">
      <c r="A367" s="4" t="inlineStr">
        <is>
          <t>Accrued interes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5" t="n">
        <v>20164</v>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row>
    <row r="368">
      <c r="A368" s="4" t="inlineStr">
        <is>
          <t>Unamortized discou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5" t="n">
        <v>859907</v>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row>
    <row r="369">
      <c r="A369" s="4" t="inlineStr">
        <is>
          <t>Debt outstanding description</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row>
    <row r="370">
      <c r="A370" s="4" t="inlineStr">
        <is>
          <t>First Investors [Member] | Convertible Note [Member] | Securities Purchase Agreement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row>
    <row r="371">
      <c r="A371" s="3" t="inlineStr">
        <is>
          <t>Short-Term Deb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row>
    <row r="372">
      <c r="A372" s="4" t="inlineStr">
        <is>
          <t>Convertible long term notes payabl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5" t="n">
        <v>140093</v>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row>
    <row r="373">
      <c r="A373" s="4" t="inlineStr">
        <is>
          <t>Matthew Schwartz [Member] | Convertible Note [Member] | Securities Purchase Agreement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row>
    <row r="374">
      <c r="A374" s="3" t="inlineStr">
        <is>
          <t>Short-Term Deb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row>
    <row r="375">
      <c r="A375" s="4" t="inlineStr">
        <is>
          <t>Convertible long term notes payabl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5" t="n">
        <v>18959</v>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row>
    <row r="376">
      <c r="A376" s="4" t="inlineStr">
        <is>
          <t>Unamortized discou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5" t="n">
        <v>81041</v>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row>
    <row r="377">
      <c r="A377" s="4" t="inlineStr">
        <is>
          <t>Second Investor [Member] | Securities Purchase Agreement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row>
    <row r="378">
      <c r="A378" s="3" t="inlineStr">
        <is>
          <t>Short-Term Deb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row>
    <row r="379">
      <c r="A379" s="4" t="inlineStr">
        <is>
          <t>Warrant receive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5" t="n">
        <v>136612022</v>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row>
    <row r="380">
      <c r="A380" s="4" t="inlineStr">
        <is>
          <t>Principal amou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6" t="n">
        <v>500000</v>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5" t="n">
        <v>500000</v>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row>
    <row r="381">
      <c r="A381" s="4" t="inlineStr">
        <is>
          <t>Interest rat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10" t="n">
        <v>0.08</v>
      </c>
      <c r="K381" s="4" t="inlineStr">
        <is>
          <t xml:space="preserve"> </t>
        </is>
      </c>
      <c r="L381" s="4" t="inlineStr">
        <is>
          <t xml:space="preserve"> </t>
        </is>
      </c>
      <c r="M381" s="10" t="n">
        <v>0.08</v>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row>
    <row r="382">
      <c r="A382" s="4" t="inlineStr">
        <is>
          <t>Conversion pric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14" t="n">
        <v>0.00366</v>
      </c>
      <c r="K382" s="4" t="inlineStr">
        <is>
          <t xml:space="preserve"> </t>
        </is>
      </c>
      <c r="L382" s="4" t="inlineStr">
        <is>
          <t xml:space="preserve"> </t>
        </is>
      </c>
      <c r="M382" s="14" t="n">
        <v>0.00366</v>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row>
    <row r="383">
      <c r="A383" s="4" t="inlineStr">
        <is>
          <t>Accrued interes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5" t="n">
        <v>26520</v>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row>
    <row r="384">
      <c r="A384" s="4" t="inlineStr">
        <is>
          <t>Convertible long term notes payabl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5" t="n">
        <v>71221</v>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row>
    <row r="385">
      <c r="A385" s="4" t="inlineStr">
        <is>
          <t>Unamortized discoun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5" t="n">
        <v>428779</v>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row>
    <row r="386">
      <c r="A386" s="4" t="inlineStr">
        <is>
          <t>Proceeds from convertible deb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6" t="n">
        <v>500000</v>
      </c>
      <c r="K386" s="4" t="inlineStr">
        <is>
          <t xml:space="preserve"> </t>
        </is>
      </c>
      <c r="L386" s="4" t="inlineStr">
        <is>
          <t xml:space="preserve"> </t>
        </is>
      </c>
      <c r="M386" s="6" t="n">
        <v>500000</v>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row>
    <row r="387">
      <c r="A387" s="4" t="inlineStr">
        <is>
          <t>Second Investor [Member] | Securities Purchase Agreement [Member] | Warrant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row>
    <row r="388">
      <c r="A388" s="3" t="inlineStr">
        <is>
          <t>Short-Term Deb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row>
    <row r="389">
      <c r="A389" s="4" t="inlineStr">
        <is>
          <t>Warrant received</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5" t="n">
        <v>136612022</v>
      </c>
      <c r="K389" s="4" t="inlineStr">
        <is>
          <t xml:space="preserve"> </t>
        </is>
      </c>
      <c r="L389" s="5" t="n">
        <v>109289616</v>
      </c>
      <c r="M389" s="4" t="inlineStr">
        <is>
          <t xml:space="preserve"> </t>
        </is>
      </c>
      <c r="N389" s="5" t="n">
        <v>27322406</v>
      </c>
      <c r="O389" s="5" t="n">
        <v>27322406</v>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row>
    <row r="390">
      <c r="A390" s="4" t="inlineStr">
        <is>
          <t>Fair valu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6" t="n">
        <v>22429</v>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row>
    <row r="391">
      <c r="A391" s="4" t="inlineStr">
        <is>
          <t>Fair valu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6" t="n">
        <v>498428</v>
      </c>
      <c r="K391" s="4" t="inlineStr">
        <is>
          <t xml:space="preserve"> </t>
        </is>
      </c>
      <c r="L391" s="4" t="inlineStr">
        <is>
          <t xml:space="preserve"> </t>
        </is>
      </c>
      <c r="M391" s="6" t="n">
        <v>495560</v>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row>
    <row r="392">
      <c r="A392" s="4" t="inlineStr">
        <is>
          <t>Second Investor [Member] | Securities Purchase Agreement [Member] | Warrant One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row>
    <row r="393">
      <c r="A393" s="3" t="inlineStr">
        <is>
          <t>Short-Term Deb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row>
    <row r="394">
      <c r="A394" s="4" t="inlineStr">
        <is>
          <t>Warrant received</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5" t="n">
        <v>13661203</v>
      </c>
      <c r="O394" s="5" t="n">
        <v>13661203</v>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row>
    <row r="395">
      <c r="A395" s="4" t="inlineStr">
        <is>
          <t>Second Investor [Member] | Securities Purchase Agreement [Member] | Warrant Two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row>
    <row r="396">
      <c r="A396" s="3" t="inlineStr">
        <is>
          <t>Short-Term Deb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row>
    <row r="397">
      <c r="A397" s="4" t="inlineStr">
        <is>
          <t>Warrant received</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5" t="n">
        <v>13661203</v>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row>
    <row r="398">
      <c r="A398" s="4" t="inlineStr">
        <is>
          <t>Second Investor [Member] | Securities Purchase Agreement Second November Two Thousand Twenty One [Member] | Warrant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row>
    <row r="399">
      <c r="A399" s="3" t="inlineStr">
        <is>
          <t>Short-Term Debt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row>
    <row r="400">
      <c r="A400" s="4" t="inlineStr">
        <is>
          <t>Principal balanc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6" t="n">
        <v>500000</v>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row>
    <row r="401">
      <c r="A401" s="4" t="inlineStr">
        <is>
          <t>Second Investor [Member] | Convertible Note [Member] | Securities Purchase Agreement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row>
    <row r="402">
      <c r="A402" s="3" t="inlineStr">
        <is>
          <t>Short-Term Deb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row>
    <row r="403">
      <c r="A403" s="4" t="inlineStr">
        <is>
          <t>Debt outstanding description</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row>
    <row r="404">
      <c r="A404" s="4" t="inlineStr">
        <is>
          <t>Second Investor [Member] | Note One [Member] | Securities Purchase Agreement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row>
    <row r="405">
      <c r="A405" s="3" t="inlineStr">
        <is>
          <t>Short-Term Deb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row>
    <row r="406">
      <c r="A406" s="4" t="inlineStr">
        <is>
          <t>Principal amou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6" t="n">
        <v>250000</v>
      </c>
      <c r="O406" s="6" t="n">
        <v>250000</v>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row>
    <row r="407">
      <c r="A407" s="4" t="inlineStr">
        <is>
          <t>Second Investor [Member] | Note Two [Member] | Securities Purchase Agreement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row>
    <row r="408">
      <c r="A408" s="3" t="inlineStr">
        <is>
          <t>Short-Term Deb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row>
    <row r="409">
      <c r="A409" s="4" t="inlineStr">
        <is>
          <t>Principal amoun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6" t="n">
        <v>250000</v>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row>
    <row r="410">
      <c r="A410" s="4" t="inlineStr">
        <is>
          <t>Third Investor [Member] | Securities Purchase Agreement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row>
    <row r="411">
      <c r="A411" s="3" t="inlineStr">
        <is>
          <t>Short-Term Deb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row>
    <row r="412">
      <c r="A412" s="4" t="inlineStr">
        <is>
          <t>Principal amoun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5" t="n">
        <v>500000</v>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row>
    <row r="413">
      <c r="A413" s="4" t="inlineStr">
        <is>
          <t>Interest rat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10" t="n">
        <v>0.08</v>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row>
    <row r="414">
      <c r="A414" s="4" t="inlineStr">
        <is>
          <t>Conversion pric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14" t="n">
        <v>0.00366</v>
      </c>
      <c r="O414" s="14" t="n">
        <v>0.00366</v>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row>
    <row r="415">
      <c r="A415" s="4" t="inlineStr">
        <is>
          <t>Accrued interes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5" t="n">
        <v>34411</v>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row>
    <row r="416">
      <c r="A416" s="4" t="inlineStr">
        <is>
          <t>Convertible long term notes payabl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5" t="n">
        <v>69417</v>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row>
    <row r="417">
      <c r="A417" s="4" t="inlineStr">
        <is>
          <t>Unamortized discou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5" t="n">
        <v>430583</v>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row>
    <row r="418">
      <c r="A418" s="4" t="inlineStr">
        <is>
          <t>Proceeds from convertible deb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6" t="n">
        <v>500000</v>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row>
    <row r="419">
      <c r="A419" s="4" t="inlineStr">
        <is>
          <t>Third Investor [Member] | Securities Purchase Agreement [Member] | Warrant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row>
    <row r="420">
      <c r="A420" s="3" t="inlineStr">
        <is>
          <t>Short-Term Deb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row>
    <row r="421">
      <c r="A421" s="4" t="inlineStr">
        <is>
          <t>Warrant received</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5" t="n">
        <v>109289616</v>
      </c>
      <c r="M421" s="4" t="inlineStr">
        <is>
          <t xml:space="preserve"> </t>
        </is>
      </c>
      <c r="N421" s="5" t="n">
        <v>27322406</v>
      </c>
      <c r="O421" s="5" t="n">
        <v>27322406</v>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row>
    <row r="422">
      <c r="A422" s="4" t="inlineStr">
        <is>
          <t>Fair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6" t="n">
        <v>22429</v>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row>
    <row r="423">
      <c r="A423" s="4" t="inlineStr">
        <is>
          <t>Principal balanc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6" t="n">
        <v>500000</v>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row>
    <row r="424">
      <c r="A424" s="4" t="inlineStr">
        <is>
          <t>Fair valu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6" t="n">
        <v>495560</v>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row>
    <row r="425">
      <c r="A425" s="4" t="inlineStr">
        <is>
          <t>Third Investor [Member] | Securities Purchase Agreement [Member] | Warrant One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row>
    <row r="426">
      <c r="A426" s="3" t="inlineStr">
        <is>
          <t>Short-Term Debt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row>
    <row r="427">
      <c r="A427" s="4" t="inlineStr">
        <is>
          <t>Warrant receive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5" t="n">
        <v>13661203</v>
      </c>
      <c r="O427" s="5" t="n">
        <v>13661203</v>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row>
    <row r="428">
      <c r="A428" s="4" t="inlineStr">
        <is>
          <t>Third Investor [Member] | Securities Purchase Agreement [Member] | Warrant Two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row>
    <row r="429">
      <c r="A429" s="3" t="inlineStr">
        <is>
          <t>Short-Term Debt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row>
    <row r="430">
      <c r="A430" s="4" t="inlineStr">
        <is>
          <t>Warrant received</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5" t="n">
        <v>13661203</v>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row>
    <row r="431">
      <c r="A431" s="4" t="inlineStr">
        <is>
          <t>Third Investor [Member] | Convertible Note [Member] | Securities Purchase Agreement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row>
    <row r="432">
      <c r="A432" s="3" t="inlineStr">
        <is>
          <t>Short-Term Deb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row>
    <row r="433">
      <c r="A433" s="4" t="inlineStr">
        <is>
          <t>Debt outstanding description</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row>
    <row r="434">
      <c r="A434" s="4" t="inlineStr">
        <is>
          <t>Third Investor [Member] | Note One [Member] | Securities Purchase Agreement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row>
    <row r="435">
      <c r="A435" s="3" t="inlineStr">
        <is>
          <t>Short-Term Deb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row>
    <row r="436">
      <c r="A436" s="4" t="inlineStr">
        <is>
          <t>Principal amou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6" t="n">
        <v>250000</v>
      </c>
      <c r="O436" s="6" t="n">
        <v>250000</v>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row>
    <row r="437">
      <c r="A437" s="4" t="inlineStr">
        <is>
          <t>Third Investor [Member] | Note Two [Member] | Securities Purchase Agreement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row>
    <row r="438">
      <c r="A438" s="3" t="inlineStr">
        <is>
          <t>Short-Term Deb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row>
    <row r="439">
      <c r="A439" s="4" t="inlineStr">
        <is>
          <t>Principal amoun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6" t="n">
        <v>250000</v>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row>
    <row r="440">
      <c r="A440" s="4" t="inlineStr">
        <is>
          <t>July Investor [Member] | Securities Purchase Agreement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row>
    <row r="441">
      <c r="A441" s="3" t="inlineStr">
        <is>
          <t>Short-Term Debt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row>
    <row r="442">
      <c r="A442" s="4" t="inlineStr">
        <is>
          <t>Warrant received</t>
        </is>
      </c>
      <c r="B442" s="4" t="inlineStr">
        <is>
          <t xml:space="preserve"> </t>
        </is>
      </c>
      <c r="C442" s="4" t="inlineStr">
        <is>
          <t xml:space="preserve"> </t>
        </is>
      </c>
      <c r="D442" s="5" t="n">
        <v>2100840</v>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row>
    <row r="443">
      <c r="A443" s="4" t="inlineStr">
        <is>
          <t>Interest rate</t>
        </is>
      </c>
      <c r="B443" s="4" t="inlineStr">
        <is>
          <t xml:space="preserve"> </t>
        </is>
      </c>
      <c r="C443" s="4" t="inlineStr">
        <is>
          <t xml:space="preserve"> </t>
        </is>
      </c>
      <c r="D443" s="10" t="n">
        <v>0.08</v>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row>
    <row r="444">
      <c r="A444" s="4" t="inlineStr">
        <is>
          <t>Maturity date</t>
        </is>
      </c>
      <c r="B444" s="4" t="inlineStr">
        <is>
          <t xml:space="preserve"> </t>
        </is>
      </c>
      <c r="C444" s="4" t="inlineStr">
        <is>
          <t xml:space="preserve"> </t>
        </is>
      </c>
      <c r="D444" s="4" t="inlineStr">
        <is>
          <t>Apr.  01,  2027</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row>
    <row r="445">
      <c r="A445" s="4" t="inlineStr">
        <is>
          <t>Conversion price</t>
        </is>
      </c>
      <c r="B445" s="4" t="inlineStr">
        <is>
          <t xml:space="preserve"> </t>
        </is>
      </c>
      <c r="C445" s="4" t="inlineStr">
        <is>
          <t xml:space="preserve"> </t>
        </is>
      </c>
      <c r="D445" s="14" t="n">
        <v>0.00476</v>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row>
    <row r="446">
      <c r="A446" s="4" t="inlineStr">
        <is>
          <t>Accrued interes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5" t="n">
        <v>953</v>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row>
    <row r="447">
      <c r="A447" s="4" t="inlineStr">
        <is>
          <t>Convertible long term notes payabl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5" t="n">
        <v>43337</v>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row>
    <row r="448">
      <c r="A448" s="4" t="inlineStr">
        <is>
          <t>Unamortized discou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5" t="n">
        <v>6663</v>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row>
    <row r="449">
      <c r="A449" s="4" t="inlineStr">
        <is>
          <t>Principal balanc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5" t="n">
        <v>50000</v>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row>
    <row r="450">
      <c r="A450" s="4" t="inlineStr">
        <is>
          <t>July Investor [Member] | Securities Purchase Agreement [Member] | Warrant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row>
    <row r="451">
      <c r="A451" s="3" t="inlineStr">
        <is>
          <t>Short-Term Deb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row>
    <row r="452">
      <c r="A452" s="4" t="inlineStr">
        <is>
          <t>Principal amount</t>
        </is>
      </c>
      <c r="B452" s="4" t="inlineStr">
        <is>
          <t xml:space="preserve"> </t>
        </is>
      </c>
      <c r="C452" s="4" t="inlineStr">
        <is>
          <t xml:space="preserve"> </t>
        </is>
      </c>
      <c r="D452" s="6" t="n">
        <v>50000</v>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row>
    <row r="453">
      <c r="A453" s="4" t="inlineStr">
        <is>
          <t>July Investor [Member] | Note Two [Member] | Securities Purchase Agreement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row>
    <row r="454">
      <c r="A454" s="3" t="inlineStr">
        <is>
          <t>Short-Term Debt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row>
    <row r="455">
      <c r="A455" s="4" t="inlineStr">
        <is>
          <t>Principal balance</t>
        </is>
      </c>
      <c r="B455" s="4" t="inlineStr">
        <is>
          <t xml:space="preserve"> </t>
        </is>
      </c>
      <c r="C455" s="4" t="inlineStr">
        <is>
          <t xml:space="preserve"> </t>
        </is>
      </c>
      <c r="D455" s="5" t="n">
        <v>7037</v>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row>
    <row r="456">
      <c r="A456" s="4" t="inlineStr">
        <is>
          <t>July Investor [Member] | Note [Member] | Securities Purchase Agreement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row>
    <row r="457">
      <c r="A457" s="3" t="inlineStr">
        <is>
          <t>Short-Term Deb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row>
    <row r="458">
      <c r="A458" s="4" t="inlineStr">
        <is>
          <t>Gross proceeds from debt</t>
        </is>
      </c>
      <c r="B458" s="4" t="inlineStr">
        <is>
          <t xml:space="preserve"> </t>
        </is>
      </c>
      <c r="C458" s="4" t="inlineStr">
        <is>
          <t xml:space="preserve"> </t>
        </is>
      </c>
      <c r="D458" s="6" t="n">
        <v>50000</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row>
    <row r="459">
      <c r="A459" s="4" t="inlineStr">
        <is>
          <t>Placement Agent [Member] | Warrant [Member] | Convertible Debt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row>
    <row r="460">
      <c r="A460" s="3" t="inlineStr">
        <is>
          <t>Short-Term Deb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row>
    <row r="461">
      <c r="A461" s="4" t="inlineStr">
        <is>
          <t>Warrant received</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5" t="n">
        <v>16393443</v>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row>
    <row r="462">
      <c r="A462" s="4" t="inlineStr">
        <is>
          <t>Warrant exercise price</t>
        </is>
      </c>
      <c r="B462" s="13" t="n">
        <v>0.003</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row>
    <row r="463">
      <c r="A463" s="4" t="inlineStr">
        <is>
          <t>Accredited Investors [Member] | Securities Exchange Agreement [Member] | New Debentures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row>
    <row r="464">
      <c r="A464" s="3" t="inlineStr">
        <is>
          <t>Short-Term Deb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row>
    <row r="465">
      <c r="A465" s="4" t="inlineStr">
        <is>
          <t>Principal amount</t>
        </is>
      </c>
      <c r="B465" s="6" t="n">
        <v>2805000</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row>
    <row r="466">
      <c r="A466" s="4" t="inlineStr">
        <is>
          <t>Gunnar [Member] | Placement Agency Agreement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row>
    <row r="467">
      <c r="A467" s="3" t="inlineStr">
        <is>
          <t>Short-Term Deb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row>
    <row r="468">
      <c r="A468" s="4" t="inlineStr">
        <is>
          <t>Warrant received</t>
        </is>
      </c>
      <c r="B468" s="5" t="n">
        <v>124489795</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row>
    <row r="469">
      <c r="A469" s="4" t="inlineStr">
        <is>
          <t>Commission payable</t>
        </is>
      </c>
      <c r="B469" s="6" t="n">
        <v>305000</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row>
    <row r="470">
      <c r="A470" s="4" t="inlineStr">
        <is>
          <t>Legal fees payable</t>
        </is>
      </c>
      <c r="B470" s="5" t="n">
        <v>50000</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row>
    <row r="471">
      <c r="A471" s="4" t="inlineStr">
        <is>
          <t>Advisory fee payable</t>
        </is>
      </c>
      <c r="B471" s="6" t="n">
        <v>50000</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row>
    <row r="472">
      <c r="A472" s="4" t="inlineStr">
        <is>
          <t>Jeffrey Busch [Member] | Notes Payable Related Party [Member] | Promissory Note Agreement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row>
    <row r="473">
      <c r="A473" s="3" t="inlineStr">
        <is>
          <t>Short-Term Debt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row>
    <row r="474">
      <c r="A474" s="4" t="inlineStr">
        <is>
          <t>Principal amoun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6" t="n">
        <v>150000</v>
      </c>
      <c r="Q474" s="4" t="inlineStr">
        <is>
          <t xml:space="preserve"> </t>
        </is>
      </c>
      <c r="R474" s="4" t="inlineStr">
        <is>
          <t xml:space="preserve"> </t>
        </is>
      </c>
      <c r="S474" s="6" t="n">
        <v>100000</v>
      </c>
      <c r="T474" s="4" t="inlineStr">
        <is>
          <t xml:space="preserve"> </t>
        </is>
      </c>
      <c r="U474" s="4" t="inlineStr">
        <is>
          <t xml:space="preserve"> </t>
        </is>
      </c>
      <c r="V474" s="4" t="inlineStr">
        <is>
          <t xml:space="preserve"> </t>
        </is>
      </c>
      <c r="W474" s="4" t="inlineStr">
        <is>
          <t xml:space="preserve"> </t>
        </is>
      </c>
      <c r="X474" s="6" t="n">
        <v>350000</v>
      </c>
      <c r="Y474" s="4" t="inlineStr">
        <is>
          <t xml:space="preserve"> </t>
        </is>
      </c>
      <c r="Z474" s="4" t="inlineStr">
        <is>
          <t xml:space="preserve"> </t>
        </is>
      </c>
      <c r="AA474" s="5" t="n">
        <v>350000</v>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6" t="n">
        <v>350000</v>
      </c>
      <c r="AP474" s="4" t="inlineStr">
        <is>
          <t xml:space="preserve"> </t>
        </is>
      </c>
      <c r="AQ474" s="4" t="inlineStr">
        <is>
          <t xml:space="preserve"> </t>
        </is>
      </c>
    </row>
    <row r="475">
      <c r="A475" s="4" t="inlineStr">
        <is>
          <t>Interest rat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10" t="n">
        <v>0.01</v>
      </c>
      <c r="Q475" s="4" t="inlineStr">
        <is>
          <t xml:space="preserve"> </t>
        </is>
      </c>
      <c r="R475" s="4" t="inlineStr">
        <is>
          <t xml:space="preserve"> </t>
        </is>
      </c>
      <c r="S475" s="10" t="n">
        <v>0.01</v>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10" t="n">
        <v>0.01</v>
      </c>
      <c r="AP475" s="4" t="inlineStr">
        <is>
          <t xml:space="preserve"> </t>
        </is>
      </c>
      <c r="AQ475" s="4" t="inlineStr">
        <is>
          <t xml:space="preserve"> </t>
        </is>
      </c>
    </row>
    <row r="476">
      <c r="A476" s="4" t="inlineStr">
        <is>
          <t>Maturity dat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Dec.  01,  2021</t>
        </is>
      </c>
      <c r="AA476" s="4" t="inlineStr">
        <is>
          <t xml:space="preserve"> </t>
        </is>
      </c>
      <c r="AB476" s="4" t="inlineStr">
        <is>
          <t>May  05,  2024</t>
        </is>
      </c>
      <c r="AC476" s="4" t="inlineStr">
        <is>
          <t>Apr.  01,  2022</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row>
    <row r="477">
      <c r="A477" s="4" t="inlineStr">
        <is>
          <t>Accrued interest</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6" t="n">
        <v>3356</v>
      </c>
      <c r="Y477" s="4" t="inlineStr">
        <is>
          <t xml:space="preserve"> </t>
        </is>
      </c>
      <c r="Z477" s="4" t="inlineStr">
        <is>
          <t xml:space="preserve"> </t>
        </is>
      </c>
      <c r="AA477" s="6" t="n">
        <v>2474</v>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row>
    <row r="478">
      <c r="A478" s="4" t="inlineStr">
        <is>
          <t>Gross proceeds from deb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6" t="n">
        <v>150000</v>
      </c>
      <c r="AA478" s="4" t="inlineStr">
        <is>
          <t xml:space="preserve"> </t>
        </is>
      </c>
      <c r="AB478" s="6" t="n">
        <v>250000</v>
      </c>
      <c r="AC478" s="4" t="inlineStr">
        <is>
          <t xml:space="preserve"> </t>
        </is>
      </c>
      <c r="AD478" s="6" t="n">
        <v>100000</v>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row>
    <row r="479">
      <c r="A479" s="4" t="inlineStr">
        <is>
          <t>Debt interest rat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10" t="n">
        <v>0.01</v>
      </c>
      <c r="Q479" s="4" t="inlineStr">
        <is>
          <t xml:space="preserve"> </t>
        </is>
      </c>
      <c r="R479" s="4" t="inlineStr">
        <is>
          <t xml:space="preserve"> </t>
        </is>
      </c>
      <c r="S479" s="10" t="n">
        <v>0.01</v>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row>
    <row r="480">
      <c r="A480" s="4" t="inlineStr">
        <is>
          <t>Original amount</t>
        </is>
      </c>
      <c r="B480" s="4" t="inlineStr">
        <is>
          <t xml:space="preserve"> </t>
        </is>
      </c>
      <c r="C480" s="4" t="inlineStr">
        <is>
          <t xml:space="preserve"> </t>
        </is>
      </c>
      <c r="D480" s="4" t="inlineStr">
        <is>
          <t xml:space="preserve"> </t>
        </is>
      </c>
      <c r="E480" s="4" t="inlineStr">
        <is>
          <t xml:space="preserve"> </t>
        </is>
      </c>
      <c r="F480" s="4" t="inlineStr">
        <is>
          <t xml:space="preserve"> </t>
        </is>
      </c>
      <c r="G480" s="6" t="n">
        <v>100000</v>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row>
    <row r="481">
      <c r="A481" s="4" t="inlineStr">
        <is>
          <t>Jeffrey Busch [Member] | Notes Payable Related Party [Member] | Promissory Note Agreement [Member] | Maximum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row>
    <row r="482">
      <c r="A482" s="3" t="inlineStr">
        <is>
          <t>Short-Term Debt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row>
    <row r="483">
      <c r="A483" s="4" t="inlineStr">
        <is>
          <t>Interest rat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10" t="n">
        <v>0.02</v>
      </c>
      <c r="AP483" s="4" t="inlineStr">
        <is>
          <t xml:space="preserve"> </t>
        </is>
      </c>
      <c r="AQ483" s="4" t="inlineStr">
        <is>
          <t xml:space="preserve"> </t>
        </is>
      </c>
    </row>
  </sheetData>
  <mergeCells count="5">
    <mergeCell ref="A1:A2"/>
    <mergeCell ref="N1:O1"/>
    <mergeCell ref="T1:W1"/>
    <mergeCell ref="X1:Y1"/>
    <mergeCell ref="Z1:A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Dec. 31, 2022</t>
        </is>
      </c>
      <c r="C2" s="2" t="inlineStr">
        <is>
          <t>Dec. 31, 2021</t>
        </is>
      </c>
    </row>
    <row r="3">
      <c r="A3" s="4" t="inlineStr">
        <is>
          <t>REVENUES, NET</t>
        </is>
      </c>
      <c r="B3" s="6" t="n">
        <v>55295</v>
      </c>
      <c r="C3" s="6" t="n">
        <v>78975</v>
      </c>
    </row>
    <row r="4">
      <c r="A4" s="4" t="inlineStr">
        <is>
          <t>COST OF REVENUE</t>
        </is>
      </c>
      <c r="B4" s="5" t="n">
        <v>10818</v>
      </c>
      <c r="C4" s="5" t="n">
        <v>43565</v>
      </c>
    </row>
    <row r="5">
      <c r="A5" s="4" t="inlineStr">
        <is>
          <t>GROSS PROFIT</t>
        </is>
      </c>
      <c r="B5" s="5" t="n">
        <v>44477</v>
      </c>
      <c r="C5" s="5" t="n">
        <v>35410</v>
      </c>
    </row>
    <row r="6">
      <c r="A6" s="3" t="inlineStr">
        <is>
          <t>OPERATING EXPENSES:</t>
        </is>
      </c>
      <c r="B6" s="4" t="inlineStr">
        <is>
          <t xml:space="preserve"> </t>
        </is>
      </c>
      <c r="C6" s="4" t="inlineStr">
        <is>
          <t xml:space="preserve"> </t>
        </is>
      </c>
    </row>
    <row r="7">
      <c r="A7" s="4" t="inlineStr">
        <is>
          <t>Professional fees</t>
        </is>
      </c>
      <c r="B7" s="5" t="n">
        <v>387438</v>
      </c>
      <c r="C7" s="5" t="n">
        <v>217823</v>
      </c>
    </row>
    <row r="8">
      <c r="A8" s="4" t="inlineStr">
        <is>
          <t>Compensation expense</t>
        </is>
      </c>
      <c r="B8" s="5" t="n">
        <v>1752699</v>
      </c>
      <c r="C8" s="5" t="n">
        <v>625855</v>
      </c>
    </row>
    <row r="9">
      <c r="A9" s="4" t="inlineStr">
        <is>
          <t>Licensing fees</t>
        </is>
      </c>
      <c r="B9" s="5" t="n">
        <v>31637</v>
      </c>
      <c r="C9" s="5" t="n">
        <v>36092</v>
      </c>
    </row>
    <row r="10">
      <c r="A10" s="4" t="inlineStr">
        <is>
          <t>General and administrative expenses</t>
        </is>
      </c>
      <c r="B10" s="5" t="n">
        <v>448493</v>
      </c>
      <c r="C10" s="5" t="n">
        <v>537656</v>
      </c>
    </row>
    <row r="11">
      <c r="A11" s="4" t="inlineStr">
        <is>
          <t>Total Operating Expenses</t>
        </is>
      </c>
      <c r="B11" s="5" t="n">
        <v>2620267</v>
      </c>
      <c r="C11" s="5" t="n">
        <v>1417426</v>
      </c>
    </row>
    <row r="12">
      <c r="A12" s="4" t="inlineStr">
        <is>
          <t>LOSS FROM OPERATIONS</t>
        </is>
      </c>
      <c r="B12" s="5" t="n">
        <v>-2575790</v>
      </c>
      <c r="C12" s="5" t="n">
        <v>-1382016</v>
      </c>
    </row>
    <row r="13">
      <c r="A13" s="3" t="inlineStr">
        <is>
          <t>OTHER (EXPENSES) INCOME:</t>
        </is>
      </c>
      <c r="B13" s="4" t="inlineStr">
        <is>
          <t xml:space="preserve"> </t>
        </is>
      </c>
      <c r="C13" s="4" t="inlineStr">
        <is>
          <t xml:space="preserve"> </t>
        </is>
      </c>
    </row>
    <row r="14">
      <c r="A14" s="4" t="inlineStr">
        <is>
          <t>Interest expense, net</t>
        </is>
      </c>
      <c r="B14" s="5" t="n">
        <v>-1847035</v>
      </c>
      <c r="C14" s="5" t="n">
        <v>-135651</v>
      </c>
    </row>
    <row r="15">
      <c r="A15" s="4" t="inlineStr">
        <is>
          <t>Loss on debt extinguishment, net</t>
        </is>
      </c>
      <c r="B15" s="5" t="n">
        <v>-5434447</v>
      </c>
      <c r="C15" s="4" t="inlineStr">
        <is>
          <t xml:space="preserve"> </t>
        </is>
      </c>
    </row>
    <row r="16">
      <c r="A16" s="4" t="inlineStr">
        <is>
          <t>Unrealized (loss) gain on marketable securities</t>
        </is>
      </c>
      <c r="B16" s="5" t="n">
        <v>-2000</v>
      </c>
      <c r="C16" s="5" t="n">
        <v>5400</v>
      </c>
    </row>
    <row r="17">
      <c r="A17" s="4" t="inlineStr">
        <is>
          <t>Settlement expense</t>
        </is>
      </c>
      <c r="B17" s="5" t="n">
        <v>-200000</v>
      </c>
      <c r="C17" s="4" t="inlineStr">
        <is>
          <t xml:space="preserve"> </t>
        </is>
      </c>
    </row>
    <row r="18">
      <c r="A18" s="4" t="inlineStr">
        <is>
          <t>Derivative expense</t>
        </is>
      </c>
      <c r="B18" s="5" t="n">
        <v>-26397075</v>
      </c>
      <c r="C18" s="4" t="inlineStr">
        <is>
          <t xml:space="preserve"> </t>
        </is>
      </c>
    </row>
    <row r="19">
      <c r="A19" s="4" t="inlineStr">
        <is>
          <t>Total Other Expenses, net</t>
        </is>
      </c>
      <c r="B19" s="5" t="n">
        <v>-33880557</v>
      </c>
      <c r="C19" s="5" t="n">
        <v>-130251</v>
      </c>
    </row>
    <row r="20">
      <c r="A20" s="4" t="inlineStr">
        <is>
          <t>NET LOSS</t>
        </is>
      </c>
      <c r="B20" s="5" t="n">
        <v>-36456347</v>
      </c>
      <c r="C20" s="5" t="n">
        <v>-1512267</v>
      </c>
    </row>
    <row r="21">
      <c r="A21" s="4" t="inlineStr">
        <is>
          <t>NET LOSS ATTRIBUTABLE TO COMMON STOCKHOLDERS</t>
        </is>
      </c>
      <c r="B21" s="6" t="n">
        <v>-36495799</v>
      </c>
      <c r="C21" s="6" t="n">
        <v>-1572760</v>
      </c>
    </row>
    <row r="22">
      <c r="A22" s="3" t="inlineStr">
        <is>
          <t>NET LOSS PER COMMON SHARE ATTRIBUTABLE TO COMMON STOCKHOLDERS:</t>
        </is>
      </c>
      <c r="B22" s="4" t="inlineStr">
        <is>
          <t xml:space="preserve"> </t>
        </is>
      </c>
      <c r="C22" s="4" t="inlineStr">
        <is>
          <t xml:space="preserve"> </t>
        </is>
      </c>
    </row>
    <row r="23">
      <c r="A23" s="4" t="inlineStr">
        <is>
          <t>Basic and Diluted</t>
        </is>
      </c>
      <c r="B23" s="8" t="n">
        <v>-0.01</v>
      </c>
      <c r="C23" s="6" t="n">
        <v>0</v>
      </c>
    </row>
    <row r="24">
      <c r="A24" s="3" t="inlineStr">
        <is>
          <t>WEIGHTED AVERAGE COMMON SHARES OUTSTANDING:</t>
        </is>
      </c>
      <c r="B24" s="4" t="inlineStr">
        <is>
          <t xml:space="preserve"> </t>
        </is>
      </c>
      <c r="C24" s="4" t="inlineStr">
        <is>
          <t xml:space="preserve"> </t>
        </is>
      </c>
    </row>
    <row r="25">
      <c r="A25" s="4" t="inlineStr">
        <is>
          <t>Basic and Diluted</t>
        </is>
      </c>
      <c r="B25" s="5" t="n">
        <v>6151499846</v>
      </c>
      <c r="C25" s="5" t="n">
        <v>5555474165</v>
      </c>
    </row>
    <row r="26">
      <c r="A26" s="4" t="inlineStr">
        <is>
          <t>Series E Preferred Stock [Member]</t>
        </is>
      </c>
      <c r="B26" s="4" t="inlineStr">
        <is>
          <t xml:space="preserve"> </t>
        </is>
      </c>
      <c r="C26" s="4" t="inlineStr">
        <is>
          <t xml:space="preserve"> </t>
        </is>
      </c>
    </row>
    <row r="27">
      <c r="A27" s="3" t="inlineStr">
        <is>
          <t>OTHER (EXPENSES) INCOME:</t>
        </is>
      </c>
      <c r="B27" s="4" t="inlineStr">
        <is>
          <t xml:space="preserve"> </t>
        </is>
      </c>
      <c r="C27" s="4" t="inlineStr">
        <is>
          <t xml:space="preserve"> </t>
        </is>
      </c>
    </row>
    <row r="28">
      <c r="A28" s="4" t="inlineStr">
        <is>
          <t>Preferred stock dividend</t>
        </is>
      </c>
      <c r="B28" s="6" t="n">
        <v>-26301</v>
      </c>
      <c r="C28" s="6" t="n">
        <v>-40329</v>
      </c>
    </row>
    <row r="29">
      <c r="A29" s="4" t="inlineStr">
        <is>
          <t>Series F Preferred Stock [Member]</t>
        </is>
      </c>
      <c r="B29" s="4" t="inlineStr">
        <is>
          <t xml:space="preserve"> </t>
        </is>
      </c>
      <c r="C29" s="4" t="inlineStr">
        <is>
          <t xml:space="preserve"> </t>
        </is>
      </c>
    </row>
    <row r="30">
      <c r="A30" s="3" t="inlineStr">
        <is>
          <t>OTHER (EXPENSES) INCOME:</t>
        </is>
      </c>
      <c r="B30" s="4" t="inlineStr">
        <is>
          <t xml:space="preserve"> </t>
        </is>
      </c>
      <c r="C30" s="4" t="inlineStr">
        <is>
          <t xml:space="preserve"> </t>
        </is>
      </c>
    </row>
    <row r="31">
      <c r="A31" s="4" t="inlineStr">
        <is>
          <t>Preferred stock dividend</t>
        </is>
      </c>
      <c r="B31" s="6" t="n">
        <v>-13151</v>
      </c>
      <c r="C31" s="6" t="n">
        <v>-20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LEASE RIGHT-OF-USE ASSETS (Details) - USD ($)</t>
        </is>
      </c>
      <c r="B1" s="2" t="inlineStr">
        <is>
          <t>Dec. 31, 2022</t>
        </is>
      </c>
      <c r="C1" s="2" t="inlineStr">
        <is>
          <t>Sep. 30, 2022</t>
        </is>
      </c>
    </row>
    <row r="2">
      <c r="A2" s="3" t="inlineStr">
        <is>
          <t>Lease Liabilities</t>
        </is>
      </c>
      <c r="B2" s="4" t="inlineStr">
        <is>
          <t xml:space="preserve"> </t>
        </is>
      </c>
      <c r="C2" s="4" t="inlineStr">
        <is>
          <t xml:space="preserve"> </t>
        </is>
      </c>
    </row>
    <row r="3">
      <c r="A3" s="4" t="inlineStr">
        <is>
          <t>Financing ROU assets</t>
        </is>
      </c>
      <c r="B3" s="6" t="n">
        <v>231841</v>
      </c>
      <c r="C3" s="6" t="n">
        <v>231841</v>
      </c>
    </row>
    <row r="4">
      <c r="A4" s="4" t="inlineStr">
        <is>
          <t>Less accumulated depreciation</t>
        </is>
      </c>
      <c r="B4" s="5" t="n">
        <v>-178479</v>
      </c>
      <c r="C4" s="5" t="n">
        <v>-166887</v>
      </c>
    </row>
    <row r="5">
      <c r="A5" s="4" t="inlineStr">
        <is>
          <t>Balance of Financing ROU assets</t>
        </is>
      </c>
      <c r="B5" s="6" t="n">
        <v>53362</v>
      </c>
      <c r="C5" s="6" t="n">
        <v>64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NG LEASE LIABILITY RELATED TO FINANCING RIGHT-OF-USE ASSETS (Details) - USD ($)</t>
        </is>
      </c>
      <c r="B1" s="2" t="inlineStr">
        <is>
          <t>Dec. 31, 2022</t>
        </is>
      </c>
      <c r="C1" s="2" t="inlineStr">
        <is>
          <t>Sep. 30, 2022</t>
        </is>
      </c>
    </row>
    <row r="2">
      <c r="A2" s="3" t="inlineStr">
        <is>
          <t>Lease Liabilities</t>
        </is>
      </c>
      <c r="B2" s="4" t="inlineStr">
        <is>
          <t xml:space="preserve"> </t>
        </is>
      </c>
      <c r="C2" s="4" t="inlineStr">
        <is>
          <t xml:space="preserve"> </t>
        </is>
      </c>
    </row>
    <row r="3">
      <c r="A3" s="4" t="inlineStr">
        <is>
          <t>Financing lease payables for equipment</t>
        </is>
      </c>
      <c r="B3" s="6" t="n">
        <v>231841</v>
      </c>
      <c r="C3" s="6" t="n">
        <v>231841</v>
      </c>
    </row>
    <row r="4">
      <c r="A4" s="4" t="inlineStr">
        <is>
          <t>Total financing lease payables</t>
        </is>
      </c>
      <c r="B4" s="5" t="n">
        <v>231841</v>
      </c>
      <c r="C4" s="5" t="n">
        <v>231841</v>
      </c>
    </row>
    <row r="5">
      <c r="A5" s="4" t="inlineStr">
        <is>
          <t>Payments of financing lease liabilities</t>
        </is>
      </c>
      <c r="B5" s="5" t="n">
        <v>-156335</v>
      </c>
      <c r="C5" s="5" t="n">
        <v>-143456</v>
      </c>
    </row>
    <row r="6">
      <c r="A6" s="4" t="inlineStr">
        <is>
          <t>Total</t>
        </is>
      </c>
      <c r="B6" s="5" t="n">
        <v>75506</v>
      </c>
      <c r="C6" s="5" t="n">
        <v>88385</v>
      </c>
    </row>
    <row r="7">
      <c r="A7" s="4" t="inlineStr">
        <is>
          <t>Less: short term portion</t>
        </is>
      </c>
      <c r="B7" s="5" t="n">
        <v>-52037</v>
      </c>
      <c r="C7" s="5" t="n">
        <v>-53995</v>
      </c>
    </row>
    <row r="8">
      <c r="A8" s="4" t="inlineStr">
        <is>
          <t>Long term portion</t>
        </is>
      </c>
      <c r="B8" s="6" t="n">
        <v>23469</v>
      </c>
      <c r="C8" s="6" t="n">
        <v>34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ING LEASE (Details) - USD ($)</t>
        </is>
      </c>
      <c r="B1" s="2" t="inlineStr">
        <is>
          <t>Dec. 31, 2022</t>
        </is>
      </c>
      <c r="C1" s="2" t="inlineStr">
        <is>
          <t>Sep. 30, 2022</t>
        </is>
      </c>
    </row>
    <row r="2">
      <c r="A2" s="3" t="inlineStr">
        <is>
          <t>Lease Liabilities</t>
        </is>
      </c>
      <c r="B2" s="4" t="inlineStr">
        <is>
          <t xml:space="preserve"> </t>
        </is>
      </c>
      <c r="C2" s="4" t="inlineStr">
        <is>
          <t xml:space="preserve"> </t>
        </is>
      </c>
    </row>
    <row r="3">
      <c r="A3" s="4" t="inlineStr">
        <is>
          <t>2023</t>
        </is>
      </c>
      <c r="B3" s="6" t="n">
        <v>57631</v>
      </c>
      <c r="C3" s="4" t="inlineStr">
        <is>
          <t xml:space="preserve"> </t>
        </is>
      </c>
    </row>
    <row r="4">
      <c r="A4" s="4" t="inlineStr">
        <is>
          <t>2024</t>
        </is>
      </c>
      <c r="B4" s="5" t="n">
        <v>24403</v>
      </c>
      <c r="C4" s="4" t="inlineStr">
        <is>
          <t xml:space="preserve"> </t>
        </is>
      </c>
    </row>
    <row r="5">
      <c r="A5" s="4" t="inlineStr">
        <is>
          <t>Total minimum financing lease payments</t>
        </is>
      </c>
      <c r="B5" s="5" t="n">
        <v>82034</v>
      </c>
      <c r="C5" s="4" t="inlineStr">
        <is>
          <t xml:space="preserve"> </t>
        </is>
      </c>
    </row>
    <row r="6">
      <c r="A6" s="4" t="inlineStr">
        <is>
          <t>Less: discount to fair value</t>
        </is>
      </c>
      <c r="B6" s="5" t="n">
        <v>-6528</v>
      </c>
      <c r="C6" s="4" t="inlineStr">
        <is>
          <t xml:space="preserve"> </t>
        </is>
      </c>
    </row>
    <row r="7">
      <c r="A7" s="4" t="inlineStr">
        <is>
          <t>Total financing lease payable on December 31, 2022</t>
        </is>
      </c>
      <c r="B7" s="6" t="n">
        <v>75506</v>
      </c>
      <c r="C7" s="6" t="n">
        <v>88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RIGHT-OF-USE ASSET (Details) - USD ($)</t>
        </is>
      </c>
      <c r="B1" s="2" t="inlineStr">
        <is>
          <t>Dec. 31, 2022</t>
        </is>
      </c>
      <c r="C1" s="2" t="inlineStr">
        <is>
          <t>Sep. 30, 2022</t>
        </is>
      </c>
    </row>
    <row r="2">
      <c r="A2" s="3" t="inlineStr">
        <is>
          <t>Lease Liabilities</t>
        </is>
      </c>
      <c r="B2" s="4" t="inlineStr">
        <is>
          <t xml:space="preserve"> </t>
        </is>
      </c>
      <c r="C2" s="4" t="inlineStr">
        <is>
          <t xml:space="preserve"> </t>
        </is>
      </c>
    </row>
    <row r="3">
      <c r="A3" s="4" t="inlineStr">
        <is>
          <t>Operating office lease</t>
        </is>
      </c>
      <c r="B3" s="6" t="n">
        <v>1212708</v>
      </c>
      <c r="C3" s="6" t="n">
        <v>1212708</v>
      </c>
    </row>
    <row r="4">
      <c r="A4" s="4" t="inlineStr">
        <is>
          <t>Less accumulated reduction</t>
        </is>
      </c>
      <c r="B4" s="5" t="n">
        <v>-70289</v>
      </c>
      <c r="C4" s="5" t="n">
        <v>-57847</v>
      </c>
    </row>
    <row r="5">
      <c r="A5" s="4" t="inlineStr">
        <is>
          <t>Balance of Operating ROU asset</t>
        </is>
      </c>
      <c r="B5" s="6" t="n">
        <v>1142419</v>
      </c>
      <c r="C5" s="6" t="n">
        <v>1154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RELATED TO RIGHT-OF-USE ASSETS (Details) - USD ($)</t>
        </is>
      </c>
      <c r="B1" s="2" t="inlineStr">
        <is>
          <t>Dec. 31, 2022</t>
        </is>
      </c>
      <c r="C1" s="2" t="inlineStr">
        <is>
          <t>Sep. 30, 2022</t>
        </is>
      </c>
    </row>
    <row r="2">
      <c r="A2" s="3" t="inlineStr">
        <is>
          <t>Lease Liabilities</t>
        </is>
      </c>
      <c r="B2" s="4" t="inlineStr">
        <is>
          <t xml:space="preserve"> </t>
        </is>
      </c>
      <c r="C2" s="4" t="inlineStr">
        <is>
          <t xml:space="preserve"> </t>
        </is>
      </c>
    </row>
    <row r="3">
      <c r="A3" s="4" t="inlineStr">
        <is>
          <t>Operating office lease</t>
        </is>
      </c>
      <c r="B3" s="6" t="n">
        <v>1212708</v>
      </c>
      <c r="C3" s="6" t="n">
        <v>1212708</v>
      </c>
    </row>
    <row r="4">
      <c r="A4" s="4" t="inlineStr">
        <is>
          <t>Total operating lease liability</t>
        </is>
      </c>
      <c r="B4" s="5" t="n">
        <v>1212708</v>
      </c>
      <c r="C4" s="5" t="n">
        <v>1212708</v>
      </c>
    </row>
    <row r="5">
      <c r="A5" s="4" t="inlineStr">
        <is>
          <t>Reduction of operating lease liability</t>
        </is>
      </c>
      <c r="B5" s="5" t="n">
        <v>-35324</v>
      </c>
      <c r="C5" s="5" t="n">
        <v>-29396</v>
      </c>
    </row>
    <row r="6">
      <c r="A6" s="4" t="inlineStr">
        <is>
          <t>Total</t>
        </is>
      </c>
      <c r="B6" s="5" t="n">
        <v>1177384</v>
      </c>
      <c r="C6" s="5" t="n">
        <v>1183312</v>
      </c>
    </row>
    <row r="7">
      <c r="A7" s="4" t="inlineStr">
        <is>
          <t>Less: short term portion</t>
        </is>
      </c>
      <c r="B7" s="5" t="n">
        <v>-26960</v>
      </c>
      <c r="C7" s="5" t="n">
        <v>-25551</v>
      </c>
    </row>
    <row r="8">
      <c r="A8" s="4" t="inlineStr">
        <is>
          <t>Long term portion</t>
        </is>
      </c>
      <c r="B8" s="6" t="n">
        <v>1150424</v>
      </c>
      <c r="C8" s="6" t="n">
        <v>1157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Details) - USD ($)</t>
        </is>
      </c>
      <c r="B1" s="2" t="inlineStr">
        <is>
          <t>Dec. 31, 2022</t>
        </is>
      </c>
      <c r="C1" s="2" t="inlineStr">
        <is>
          <t>Sep. 30, 2022</t>
        </is>
      </c>
    </row>
    <row r="2">
      <c r="A2" s="3" t="inlineStr">
        <is>
          <t>Lease Liabilities</t>
        </is>
      </c>
      <c r="B2" s="4" t="inlineStr">
        <is>
          <t xml:space="preserve"> </t>
        </is>
      </c>
      <c r="C2" s="4" t="inlineStr">
        <is>
          <t xml:space="preserve"> </t>
        </is>
      </c>
    </row>
    <row r="3">
      <c r="A3" s="4" t="inlineStr">
        <is>
          <t>2023</t>
        </is>
      </c>
      <c r="B3" s="6" t="n">
        <v>120199</v>
      </c>
      <c r="C3" s="4" t="inlineStr">
        <is>
          <t xml:space="preserve"> </t>
        </is>
      </c>
    </row>
    <row r="4">
      <c r="A4" s="4" t="inlineStr">
        <is>
          <t>2024</t>
        </is>
      </c>
      <c r="B4" s="5" t="n">
        <v>123806</v>
      </c>
      <c r="C4" s="4" t="inlineStr">
        <is>
          <t xml:space="preserve"> </t>
        </is>
      </c>
    </row>
    <row r="5">
      <c r="A5" s="4" t="inlineStr">
        <is>
          <t>2025</t>
        </is>
      </c>
      <c r="B5" s="5" t="n">
        <v>127520</v>
      </c>
      <c r="C5" s="4" t="inlineStr">
        <is>
          <t xml:space="preserve"> </t>
        </is>
      </c>
    </row>
    <row r="6">
      <c r="A6" s="4" t="inlineStr">
        <is>
          <t>2026</t>
        </is>
      </c>
      <c r="B6" s="5" t="n">
        <v>131871</v>
      </c>
      <c r="C6" s="4" t="inlineStr">
        <is>
          <t xml:space="preserve"> </t>
        </is>
      </c>
    </row>
    <row r="7">
      <c r="A7" s="4" t="inlineStr">
        <is>
          <t>2027 and thereafter</t>
        </is>
      </c>
      <c r="B7" s="5" t="n">
        <v>1515340</v>
      </c>
      <c r="C7" s="4" t="inlineStr">
        <is>
          <t xml:space="preserve"> </t>
        </is>
      </c>
    </row>
    <row r="8">
      <c r="A8" s="4" t="inlineStr">
        <is>
          <t>Total minimum non-cancellable operating lease payments</t>
        </is>
      </c>
      <c r="B8" s="5" t="n">
        <v>2018736</v>
      </c>
      <c r="C8" s="4" t="inlineStr">
        <is>
          <t xml:space="preserve"> </t>
        </is>
      </c>
    </row>
    <row r="9">
      <c r="A9" s="4" t="inlineStr">
        <is>
          <t>Less: discount to fair value</t>
        </is>
      </c>
      <c r="B9" s="5" t="n">
        <v>-841352</v>
      </c>
      <c r="C9" s="4" t="inlineStr">
        <is>
          <t xml:space="preserve"> </t>
        </is>
      </c>
    </row>
    <row r="10">
      <c r="A10" s="4" t="inlineStr">
        <is>
          <t>Total operating lease liability on December 31, 2022</t>
        </is>
      </c>
      <c r="B10" s="6" t="n">
        <v>1177384</v>
      </c>
      <c r="C10" s="6" t="n">
        <v>11833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80" customWidth="1" min="2" max="2"/>
    <col width="22" customWidth="1" min="3" max="3"/>
    <col width="59" customWidth="1" min="4" max="4"/>
    <col width="80" customWidth="1" min="5" max="5"/>
    <col width="54" customWidth="1" min="6" max="6"/>
    <col width="57" customWidth="1" min="7" max="7"/>
    <col width="59" customWidth="1" min="8" max="8"/>
    <col width="22" customWidth="1" min="9" max="9"/>
    <col width="22" customWidth="1" min="10" max="10"/>
    <col width="22" customWidth="1" min="11" max="11"/>
    <col width="22" customWidth="1" min="12" max="12"/>
  </cols>
  <sheetData>
    <row r="1">
      <c r="A1" s="1" t="inlineStr">
        <is>
          <t>LEASE LIABILITIES (Details Narrative)</t>
        </is>
      </c>
      <c r="C1" s="2" t="inlineStr">
        <is>
          <t>1 Months Ended</t>
        </is>
      </c>
      <c r="I1" s="2" t="inlineStr">
        <is>
          <t>3 Months Ended</t>
        </is>
      </c>
    </row>
    <row r="2">
      <c r="B2" s="2" t="inlineStr">
        <is>
          <t>Jun. 10, 2021 ft²</t>
        </is>
      </c>
      <c r="C2" s="2" t="inlineStr">
        <is>
          <t>Oct. 31, 2021 USD ($)</t>
        </is>
      </c>
      <c r="D2" s="2" t="inlineStr">
        <is>
          <t>Jan. 31, 2020 USD ($)</t>
        </is>
      </c>
      <c r="E2" s="2" t="inlineStr">
        <is>
          <t>Dec. 31, 2019 USD ($)</t>
        </is>
      </c>
      <c r="F2" s="2" t="inlineStr">
        <is>
          <t>Aug. 31, 2019 USD ($)</t>
        </is>
      </c>
      <c r="G2" s="2" t="inlineStr">
        <is>
          <t>Mar. 31, 2019 USD ($)</t>
        </is>
      </c>
      <c r="H2" s="2" t="inlineStr">
        <is>
          <t>Nov. 30, 2018 USD ($)</t>
        </is>
      </c>
      <c r="I2" s="2" t="inlineStr">
        <is>
          <t>Dec. 31, 2022 USD ($)</t>
        </is>
      </c>
      <c r="J2" s="2" t="inlineStr">
        <is>
          <t>Dec. 31, 2021 USD ($)</t>
        </is>
      </c>
      <c r="K2" s="2" t="inlineStr">
        <is>
          <t>Sep. 30, 2022 USD ($)</t>
        </is>
      </c>
      <c r="L2" s="2" t="inlineStr">
        <is>
          <t>Feb. 29, 2020 USD ($)</t>
        </is>
      </c>
    </row>
    <row r="3">
      <c r="A3" s="4" t="inlineStr">
        <is>
          <t>Financing leas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879</v>
      </c>
      <c r="J3" s="6" t="n">
        <v>11389</v>
      </c>
      <c r="K3" s="4" t="inlineStr">
        <is>
          <t xml:space="preserve"> </t>
        </is>
      </c>
      <c r="L3" s="4" t="inlineStr">
        <is>
          <t xml:space="preserve"> </t>
        </is>
      </c>
    </row>
    <row r="4">
      <c r="A4" s="4" t="inlineStr">
        <is>
          <t>Depreciation expense financing ROU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592</v>
      </c>
      <c r="J4" s="5" t="n">
        <v>11592</v>
      </c>
      <c r="K4" s="4" t="inlineStr">
        <is>
          <t xml:space="preserve"> </t>
        </is>
      </c>
      <c r="L4" s="4" t="inlineStr">
        <is>
          <t xml:space="preserve"> </t>
        </is>
      </c>
    </row>
    <row r="5">
      <c r="A5" s="4" t="inlineStr">
        <is>
          <t>Operating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42419</v>
      </c>
      <c r="J5" s="4" t="inlineStr">
        <is>
          <t xml:space="preserve"> </t>
        </is>
      </c>
      <c r="K5" s="6" t="n">
        <v>1154861</v>
      </c>
      <c r="L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77384</v>
      </c>
      <c r="J6" s="4" t="inlineStr">
        <is>
          <t xml:space="preserve"> </t>
        </is>
      </c>
      <c r="K6" s="5" t="n">
        <v>1183312</v>
      </c>
      <c r="L6" s="4" t="inlineStr">
        <is>
          <t xml:space="preserve"> </t>
        </is>
      </c>
    </row>
    <row r="7">
      <c r="A7" s="4" t="inlineStr">
        <is>
          <t>Gain on lease mod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29</v>
      </c>
      <c r="K7" s="4" t="inlineStr">
        <is>
          <t xml:space="preserve"> </t>
        </is>
      </c>
      <c r="L7" s="4" t="inlineStr">
        <is>
          <t xml:space="preserve"> </t>
        </is>
      </c>
    </row>
    <row r="8">
      <c r="A8" s="4" t="inlineStr">
        <is>
          <t>Operating offic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12708</v>
      </c>
      <c r="J8" s="4" t="inlineStr">
        <is>
          <t xml:space="preserve"> </t>
        </is>
      </c>
      <c r="K8" s="6" t="n">
        <v>1212708</v>
      </c>
      <c r="L8" s="4" t="inlineStr">
        <is>
          <t xml:space="preserve"> </t>
        </is>
      </c>
    </row>
    <row r="9">
      <c r="A9" s="4" t="inlineStr">
        <is>
          <t>Operating leas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311</v>
      </c>
      <c r="J9" s="5" t="n">
        <v>56867</v>
      </c>
      <c r="K9" s="4" t="inlineStr">
        <is>
          <t xml:space="preserve"> </t>
        </is>
      </c>
      <c r="L9" s="4" t="inlineStr">
        <is>
          <t xml:space="preserve"> </t>
        </is>
      </c>
    </row>
    <row r="10">
      <c r="A10" s="4" t="inlineStr">
        <is>
          <t>Base leas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554</v>
      </c>
      <c r="J10" s="5" t="n">
        <v>28690</v>
      </c>
      <c r="K10" s="4" t="inlineStr">
        <is>
          <t xml:space="preserve"> </t>
        </is>
      </c>
      <c r="L10" s="4" t="inlineStr">
        <is>
          <t xml:space="preserve"> </t>
        </is>
      </c>
    </row>
    <row r="11">
      <c r="A11" s="4" t="inlineStr">
        <is>
          <t>Lease 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757</v>
      </c>
      <c r="J11" s="6" t="n">
        <v>28177</v>
      </c>
      <c r="K11" s="4" t="inlineStr">
        <is>
          <t xml:space="preserve"> </t>
        </is>
      </c>
      <c r="L11" s="4" t="inlineStr">
        <is>
          <t xml:space="preserve"> </t>
        </is>
      </c>
    </row>
    <row r="12">
      <c r="A12" s="4" t="inlineStr">
        <is>
          <t>Accounting Standards Update 2016-02 Cumulative Effect, Period of Ad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discount rates</t>
        </is>
      </c>
      <c r="B13" s="4" t="inlineStr">
        <is>
          <t xml:space="preserve"> </t>
        </is>
      </c>
      <c r="C13" s="10"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12</v>
      </c>
    </row>
    <row r="14">
      <c r="A14" s="4" t="inlineStr">
        <is>
          <t>Operating asset</t>
        </is>
      </c>
      <c r="B14" s="4" t="inlineStr">
        <is>
          <t xml:space="preserve"> </t>
        </is>
      </c>
      <c r="C14" s="6" t="n">
        <v>1686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1337</v>
      </c>
    </row>
    <row r="15">
      <c r="A15" s="4" t="inlineStr">
        <is>
          <t>Operating lease, liability</t>
        </is>
      </c>
      <c r="B15" s="4" t="inlineStr">
        <is>
          <t xml:space="preserve"> </t>
        </is>
      </c>
      <c r="C15" s="5" t="n">
        <v>1768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1337</v>
      </c>
    </row>
    <row r="16">
      <c r="A16" s="4" t="inlineStr">
        <is>
          <t>Gain on lease modification</t>
        </is>
      </c>
      <c r="B16" s="4" t="inlineStr">
        <is>
          <t xml:space="preserve"> </t>
        </is>
      </c>
      <c r="C16" s="5" t="n">
        <v>82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office lease</t>
        </is>
      </c>
      <c r="B17" s="4" t="inlineStr">
        <is>
          <t xml:space="preserve"> </t>
        </is>
      </c>
      <c r="C17" s="6" t="n">
        <v>12127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e lease,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8</v>
      </c>
      <c r="J19" s="4" t="inlineStr">
        <is>
          <t xml:space="preserve"> </t>
        </is>
      </c>
      <c r="K19" s="4" t="inlineStr">
        <is>
          <t xml:space="preserve"> </t>
        </is>
      </c>
      <c r="L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e leas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5</v>
      </c>
      <c r="J21" s="4" t="inlineStr">
        <is>
          <t xml:space="preserve"> </t>
        </is>
      </c>
      <c r="K21" s="4" t="inlineStr">
        <is>
          <t xml:space="preserve"> </t>
        </is>
      </c>
      <c r="L21" s="4" t="inlineStr">
        <is>
          <t xml:space="preserve"> </t>
        </is>
      </c>
    </row>
    <row r="22">
      <c r="A22" s="4" t="inlineStr">
        <is>
          <t>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description</t>
        </is>
      </c>
      <c r="B23" s="4" t="inlineStr">
        <is>
          <t xml:space="preserve"> </t>
        </is>
      </c>
      <c r="C23" s="4" t="inlineStr">
        <is>
          <t xml:space="preserve"> </t>
        </is>
      </c>
      <c r="D23" s="4" t="inlineStr">
        <is>
          <t xml:space="preserve"> </t>
        </is>
      </c>
      <c r="E23" s="4" t="inlineStr">
        <is>
          <t>The lease is
for a period of 61 months, with an option to extend, commencing in February 2020 and expiring in February 202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Agreement [Member] | First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nthly base rent</t>
        </is>
      </c>
      <c r="B25" s="4" t="inlineStr">
        <is>
          <t xml:space="preserve"> </t>
        </is>
      </c>
      <c r="C25" s="4" t="inlineStr">
        <is>
          <t xml:space="preserve"> </t>
        </is>
      </c>
      <c r="D25" s="4" t="inlineStr">
        <is>
          <t xml:space="preserve"> </t>
        </is>
      </c>
      <c r="E25" s="6" t="n">
        <v>487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Agreement [Member] | Second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onthly base rent</t>
        </is>
      </c>
      <c r="B27" s="4" t="inlineStr">
        <is>
          <t xml:space="preserve"> </t>
        </is>
      </c>
      <c r="C27" s="4" t="inlineStr">
        <is>
          <t xml:space="preserve"> </t>
        </is>
      </c>
      <c r="D27" s="4" t="inlineStr">
        <is>
          <t xml:space="preserve"> </t>
        </is>
      </c>
      <c r="E27" s="5" t="n">
        <v>502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Agreement [Member] | Third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nthly base rent</t>
        </is>
      </c>
      <c r="B29" s="4" t="inlineStr">
        <is>
          <t xml:space="preserve"> </t>
        </is>
      </c>
      <c r="C29" s="4" t="inlineStr">
        <is>
          <t xml:space="preserve"> </t>
        </is>
      </c>
      <c r="D29" s="4" t="inlineStr">
        <is>
          <t xml:space="preserve"> </t>
        </is>
      </c>
      <c r="E29" s="5" t="n">
        <v>51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Agreement [Member] | Fourth Ye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nthly base rent</t>
        </is>
      </c>
      <c r="B31" s="4" t="inlineStr">
        <is>
          <t xml:space="preserve"> </t>
        </is>
      </c>
      <c r="C31" s="4" t="inlineStr">
        <is>
          <t xml:space="preserve"> </t>
        </is>
      </c>
      <c r="D31" s="4" t="inlineStr">
        <is>
          <t xml:space="preserve"> </t>
        </is>
      </c>
      <c r="E31" s="5" t="n">
        <v>53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Agreement [Member] | Fifth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nthly base rent</t>
        </is>
      </c>
      <c r="B33" s="4" t="inlineStr">
        <is>
          <t xml:space="preserve"> </t>
        </is>
      </c>
      <c r="C33" s="4" t="inlineStr">
        <is>
          <t xml:space="preserve"> </t>
        </is>
      </c>
      <c r="D33" s="4" t="inlineStr">
        <is>
          <t xml:space="preserve"> </t>
        </is>
      </c>
      <c r="E33" s="6" t="n">
        <v>549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Amend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ntable square feet | ft²</t>
        </is>
      </c>
      <c r="B35" s="5" t="n">
        <v>47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onthly rent, description</t>
        </is>
      </c>
      <c r="B36"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rst Lessor [Member] | Financ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base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79</v>
      </c>
      <c r="I38" s="4" t="inlineStr">
        <is>
          <t xml:space="preserve"> </t>
        </is>
      </c>
      <c r="J38" s="4" t="inlineStr">
        <is>
          <t xml:space="preserve"> </t>
        </is>
      </c>
      <c r="K38" s="4" t="inlineStr">
        <is>
          <t xml:space="preserve"> </t>
        </is>
      </c>
      <c r="L38" s="4" t="inlineStr">
        <is>
          <t xml:space="preserve"> </t>
        </is>
      </c>
    </row>
    <row r="39">
      <c r="A39" s="4" t="inlineStr">
        <is>
          <t>Finance leas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60 months commencing in November 2018 through
October 2023</t>
        </is>
      </c>
      <c r="I39" s="4" t="inlineStr">
        <is>
          <t xml:space="preserve"> </t>
        </is>
      </c>
      <c r="J39" s="4" t="inlineStr">
        <is>
          <t xml:space="preserve"> </t>
        </is>
      </c>
      <c r="K39" s="4" t="inlineStr">
        <is>
          <t xml:space="preserve"> </t>
        </is>
      </c>
      <c r="L39" s="4" t="inlineStr">
        <is>
          <t xml:space="preserve"> </t>
        </is>
      </c>
    </row>
    <row r="40">
      <c r="A40" s="4" t="inlineStr">
        <is>
          <t>Finance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60 months</t>
        </is>
      </c>
      <c r="I40" s="4" t="inlineStr">
        <is>
          <t xml:space="preserve"> </t>
        </is>
      </c>
      <c r="J40" s="4" t="inlineStr">
        <is>
          <t xml:space="preserve"> </t>
        </is>
      </c>
      <c r="K40" s="4" t="inlineStr">
        <is>
          <t xml:space="preserve"> </t>
        </is>
      </c>
      <c r="L40" s="4" t="inlineStr">
        <is>
          <t xml:space="preserve"> </t>
        </is>
      </c>
    </row>
    <row r="41">
      <c r="A41" s="4" t="inlineStr">
        <is>
          <t>Financing lease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065</v>
      </c>
      <c r="I41" s="4" t="inlineStr">
        <is>
          <t xml:space="preserve"> </t>
        </is>
      </c>
      <c r="J41" s="4" t="inlineStr">
        <is>
          <t xml:space="preserve"> </t>
        </is>
      </c>
      <c r="K41" s="4" t="inlineStr">
        <is>
          <t xml:space="preserve"> </t>
        </is>
      </c>
      <c r="L41" s="4" t="inlineStr">
        <is>
          <t xml:space="preserve"> </t>
        </is>
      </c>
    </row>
    <row r="42">
      <c r="A42" s="4" t="inlineStr">
        <is>
          <t>Second Lessor [Member] | Financ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nthly base 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39</v>
      </c>
      <c r="I43" s="4" t="inlineStr">
        <is>
          <t xml:space="preserve"> </t>
        </is>
      </c>
      <c r="J43" s="4" t="inlineStr">
        <is>
          <t xml:space="preserve"> </t>
        </is>
      </c>
      <c r="K43" s="4" t="inlineStr">
        <is>
          <t xml:space="preserve"> </t>
        </is>
      </c>
      <c r="L43" s="4" t="inlineStr">
        <is>
          <t xml:space="preserve"> </t>
        </is>
      </c>
    </row>
    <row r="44">
      <c r="A44" s="4" t="inlineStr">
        <is>
          <t>Finance leas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0 months commencing in November 2018 through
October 2023</t>
        </is>
      </c>
      <c r="I44" s="4" t="inlineStr">
        <is>
          <t xml:space="preserve"> </t>
        </is>
      </c>
      <c r="J44" s="4" t="inlineStr">
        <is>
          <t xml:space="preserve"> </t>
        </is>
      </c>
      <c r="K44" s="4" t="inlineStr">
        <is>
          <t xml:space="preserve"> </t>
        </is>
      </c>
      <c r="L44" s="4" t="inlineStr">
        <is>
          <t xml:space="preserve"> </t>
        </is>
      </c>
    </row>
    <row r="45">
      <c r="A45" s="4" t="inlineStr">
        <is>
          <t>Finance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60 months</t>
        </is>
      </c>
      <c r="I45" s="4" t="inlineStr">
        <is>
          <t xml:space="preserve"> </t>
        </is>
      </c>
      <c r="J45" s="4" t="inlineStr">
        <is>
          <t xml:space="preserve"> </t>
        </is>
      </c>
      <c r="K45" s="4" t="inlineStr">
        <is>
          <t xml:space="preserve"> </t>
        </is>
      </c>
      <c r="L45" s="4" t="inlineStr">
        <is>
          <t xml:space="preserve"> </t>
        </is>
      </c>
    </row>
    <row r="46">
      <c r="A46" s="4" t="inlineStr">
        <is>
          <t>Financing leas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2394</v>
      </c>
      <c r="I46" s="4" t="inlineStr">
        <is>
          <t xml:space="preserve"> </t>
        </is>
      </c>
      <c r="J46" s="4" t="inlineStr">
        <is>
          <t xml:space="preserve"> </t>
        </is>
      </c>
      <c r="K46" s="4" t="inlineStr">
        <is>
          <t xml:space="preserve"> </t>
        </is>
      </c>
      <c r="L46" s="4" t="inlineStr">
        <is>
          <t xml:space="preserve"> </t>
        </is>
      </c>
    </row>
    <row r="47">
      <c r="A47" s="4" t="inlineStr">
        <is>
          <t>Third Lessor [Member] | Financ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onthly base rent</t>
        </is>
      </c>
      <c r="B48" s="4" t="inlineStr">
        <is>
          <t xml:space="preserve"> </t>
        </is>
      </c>
      <c r="C48" s="4" t="inlineStr">
        <is>
          <t xml:space="preserve"> </t>
        </is>
      </c>
      <c r="D48" s="4" t="inlineStr">
        <is>
          <t xml:space="preserve"> </t>
        </is>
      </c>
      <c r="E48" s="4" t="inlineStr">
        <is>
          <t xml:space="preserve"> </t>
        </is>
      </c>
      <c r="F48" s="4" t="inlineStr">
        <is>
          <t xml:space="preserve"> </t>
        </is>
      </c>
      <c r="G48" s="6" t="n">
        <v>149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ance leas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0 months commencing in March 2019 through February
2024</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nance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60 month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nancing lease payable</t>
        </is>
      </c>
      <c r="B51" s="4" t="inlineStr">
        <is>
          <t xml:space="preserve"> </t>
        </is>
      </c>
      <c r="C51" s="4" t="inlineStr">
        <is>
          <t xml:space="preserve"> </t>
        </is>
      </c>
      <c r="D51" s="4" t="inlineStr">
        <is>
          <t xml:space="preserve"> </t>
        </is>
      </c>
      <c r="E51" s="4" t="inlineStr">
        <is>
          <t xml:space="preserve"> </t>
        </is>
      </c>
      <c r="F51" s="4" t="inlineStr">
        <is>
          <t xml:space="preserve"> </t>
        </is>
      </c>
      <c r="G51" s="6" t="n">
        <v>6494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urth Lessor [Member] | Financ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onthly base rent</t>
        </is>
      </c>
      <c r="B53" s="4" t="inlineStr">
        <is>
          <t xml:space="preserve"> </t>
        </is>
      </c>
      <c r="C53" s="4" t="inlineStr">
        <is>
          <t xml:space="preserve"> </t>
        </is>
      </c>
      <c r="D53" s="4" t="inlineStr">
        <is>
          <t xml:space="preserve"> </t>
        </is>
      </c>
      <c r="E53" s="4" t="inlineStr">
        <is>
          <t xml:space="preserve"> </t>
        </is>
      </c>
      <c r="F53" s="6" t="n">
        <v>39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nance lease description</t>
        </is>
      </c>
      <c r="B54" s="4" t="inlineStr">
        <is>
          <t xml:space="preserve"> </t>
        </is>
      </c>
      <c r="C54" s="4" t="inlineStr">
        <is>
          <t xml:space="preserve"> </t>
        </is>
      </c>
      <c r="D54" s="4" t="inlineStr">
        <is>
          <t xml:space="preserve"> </t>
        </is>
      </c>
      <c r="E54" s="4" t="inlineStr">
        <is>
          <t xml:space="preserve"> </t>
        </is>
      </c>
      <c r="F54" s="4" t="inlineStr">
        <is>
          <t>60 months commencing in August 2019 through July
2024</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nce lease term</t>
        </is>
      </c>
      <c r="B55" s="4" t="inlineStr">
        <is>
          <t xml:space="preserve"> </t>
        </is>
      </c>
      <c r="C55" s="4" t="inlineStr">
        <is>
          <t xml:space="preserve"> </t>
        </is>
      </c>
      <c r="D55" s="4" t="inlineStr">
        <is>
          <t xml:space="preserve"> </t>
        </is>
      </c>
      <c r="E55" s="4" t="inlineStr">
        <is>
          <t xml:space="preserve"> </t>
        </is>
      </c>
      <c r="F55" s="4" t="inlineStr">
        <is>
          <t>60 month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nancing lease payable</t>
        </is>
      </c>
      <c r="B56" s="4" t="inlineStr">
        <is>
          <t xml:space="preserve"> </t>
        </is>
      </c>
      <c r="C56" s="4" t="inlineStr">
        <is>
          <t xml:space="preserve"> </t>
        </is>
      </c>
      <c r="D56" s="4" t="inlineStr">
        <is>
          <t xml:space="preserve"> </t>
        </is>
      </c>
      <c r="E56" s="4" t="inlineStr">
        <is>
          <t xml:space="preserve"> </t>
        </is>
      </c>
      <c r="F56" s="6" t="n">
        <v>196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fth Lessor [Member] | Financing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onthly base rent</t>
        </is>
      </c>
      <c r="B58" s="4" t="inlineStr">
        <is>
          <t xml:space="preserve"> </t>
        </is>
      </c>
      <c r="C58" s="4" t="inlineStr">
        <is>
          <t xml:space="preserve"> </t>
        </is>
      </c>
      <c r="D58" s="6" t="n">
        <v>13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nance lease description</t>
        </is>
      </c>
      <c r="B59" s="4" t="inlineStr">
        <is>
          <t xml:space="preserve"> </t>
        </is>
      </c>
      <c r="C59" s="4" t="inlineStr">
        <is>
          <t xml:space="preserve"> </t>
        </is>
      </c>
      <c r="D59" s="4" t="inlineStr">
        <is>
          <t>60 months commencing in January 2020 through
December 2025</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inance lease term</t>
        </is>
      </c>
      <c r="B60" s="4" t="inlineStr">
        <is>
          <t xml:space="preserve"> </t>
        </is>
      </c>
      <c r="C60" s="4" t="inlineStr">
        <is>
          <t xml:space="preserve"> </t>
        </is>
      </c>
      <c r="D60" s="4" t="inlineStr">
        <is>
          <t>60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nancing lease payable</t>
        </is>
      </c>
      <c r="B61" s="4" t="inlineStr">
        <is>
          <t xml:space="preserve"> </t>
        </is>
      </c>
      <c r="C61" s="4" t="inlineStr">
        <is>
          <t xml:space="preserve"> </t>
        </is>
      </c>
      <c r="D61" s="6" t="n">
        <v>6882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3">
    <mergeCell ref="A1:A2"/>
    <mergeCell ref="C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IES TRANSACTION (Details) - USD ($)</t>
        </is>
      </c>
      <c r="B1" s="2" t="inlineStr">
        <is>
          <t>Dec. 31, 2022</t>
        </is>
      </c>
      <c r="C1" s="2" t="inlineStr">
        <is>
          <t>Sep. 30, 2022</t>
        </is>
      </c>
    </row>
    <row r="2">
      <c r="A2" s="3" t="inlineStr">
        <is>
          <t>Related Party Transactions [Abstract]</t>
        </is>
      </c>
      <c r="B2" s="4" t="inlineStr">
        <is>
          <t xml:space="preserve"> </t>
        </is>
      </c>
      <c r="C2" s="4" t="inlineStr">
        <is>
          <t xml:space="preserve"> </t>
        </is>
      </c>
    </row>
    <row r="3">
      <c r="A3" s="4" t="inlineStr">
        <is>
          <t>Convertible notes principal – related parties</t>
        </is>
      </c>
      <c r="B3" s="6" t="n">
        <v>8975192</v>
      </c>
      <c r="C3" s="6" t="n">
        <v>4150000</v>
      </c>
    </row>
    <row r="4">
      <c r="A4" s="4" t="inlineStr">
        <is>
          <t>Discount on convertible notes - related parties</t>
        </is>
      </c>
      <c r="B4" s="5" t="n">
        <v>-8203748</v>
      </c>
      <c r="C4" s="5" t="n">
        <v>-1844186</v>
      </c>
    </row>
    <row r="5">
      <c r="A5" s="4" t="inlineStr">
        <is>
          <t>Note payable principal – related parties</t>
        </is>
      </c>
      <c r="B5" s="5" t="n">
        <v>350000</v>
      </c>
      <c r="C5" s="5" t="n">
        <v>350000</v>
      </c>
    </row>
    <row r="6">
      <c r="A6" s="4" t="inlineStr">
        <is>
          <t>Accrued liabilities - related parties</t>
        </is>
      </c>
      <c r="B6" s="5" t="n">
        <v>82043</v>
      </c>
      <c r="C6" s="5" t="n">
        <v>76927</v>
      </c>
    </row>
    <row r="7">
      <c r="A7" s="4" t="inlineStr">
        <is>
          <t>Accounts payable – related parties</t>
        </is>
      </c>
      <c r="B7" s="5" t="n">
        <v>6000</v>
      </c>
      <c r="C7" s="5" t="n">
        <v>16223</v>
      </c>
    </row>
    <row r="8">
      <c r="A8" s="4" t="inlineStr">
        <is>
          <t>Total</t>
        </is>
      </c>
      <c r="B8" s="6" t="n">
        <v>1209487</v>
      </c>
      <c r="C8" s="6" t="n">
        <v>27489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16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80" customWidth="1" min="6" max="6"/>
    <col width="16"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PARTY TRANSACTIONS (Details Narrative) - USD ($)</t>
        </is>
      </c>
      <c r="K1" s="2" t="inlineStr">
        <is>
          <t>3 Months Ended</t>
        </is>
      </c>
      <c r="M1" s="2" t="inlineStr">
        <is>
          <t>12 Months Ended</t>
        </is>
      </c>
    </row>
    <row r="2">
      <c r="B2" s="2" t="inlineStr">
        <is>
          <t>Nov. 29, 2022</t>
        </is>
      </c>
      <c r="C2" s="2" t="inlineStr">
        <is>
          <t>May 09, 2022</t>
        </is>
      </c>
      <c r="D2" s="2" t="inlineStr">
        <is>
          <t>May 05, 2022</t>
        </is>
      </c>
      <c r="E2" s="2" t="inlineStr">
        <is>
          <t>Mar. 24, 2022</t>
        </is>
      </c>
      <c r="F2" s="2" t="inlineStr">
        <is>
          <t>Jan. 26, 2022</t>
        </is>
      </c>
      <c r="G2" s="2" t="inlineStr">
        <is>
          <t>Nov. 01, 2021</t>
        </is>
      </c>
      <c r="H2" s="2" t="inlineStr">
        <is>
          <t>Jul. 30, 2021</t>
        </is>
      </c>
      <c r="I2" s="2" t="inlineStr">
        <is>
          <t>May 12, 2021</t>
        </is>
      </c>
      <c r="J2" s="2" t="inlineStr">
        <is>
          <t>Jan. 01, 2021</t>
        </is>
      </c>
      <c r="K2" s="2" t="inlineStr">
        <is>
          <t>Dec. 31, 2022</t>
        </is>
      </c>
      <c r="L2" s="2" t="inlineStr">
        <is>
          <t>Dec. 31, 2021</t>
        </is>
      </c>
      <c r="M2" s="2" t="inlineStr">
        <is>
          <t>Sep. 30, 2022</t>
        </is>
      </c>
      <c r="N2" s="2" t="inlineStr">
        <is>
          <t>Nov. 01, 2022</t>
        </is>
      </c>
      <c r="O2" s="2" t="inlineStr">
        <is>
          <t>Sep. 02, 2022</t>
        </is>
      </c>
      <c r="P2" s="2" t="inlineStr">
        <is>
          <t>Aug. 11, 2022</t>
        </is>
      </c>
      <c r="Q2" s="2" t="inlineStr">
        <is>
          <t>Aug. 02, 2022</t>
        </is>
      </c>
      <c r="R2" s="2" t="inlineStr">
        <is>
          <t>Jul. 29, 2022</t>
        </is>
      </c>
      <c r="S2" s="2" t="inlineStr">
        <is>
          <t>Jun. 15, 2022</t>
        </is>
      </c>
      <c r="T2" s="2" t="inlineStr">
        <is>
          <t>Apr. 05, 2022</t>
        </is>
      </c>
      <c r="U2" s="2" t="inlineStr">
        <is>
          <t>Oct. 21, 2021</t>
        </is>
      </c>
      <c r="V2" s="2" t="inlineStr">
        <is>
          <t>Apr. 26, 2021</t>
        </is>
      </c>
      <c r="W2" s="2" t="inlineStr">
        <is>
          <t>Sep. 1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7438</v>
      </c>
      <c r="L4" s="6" t="n">
        <v>21782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xpense reimburs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00</v>
      </c>
      <c r="L5" s="4" t="inlineStr">
        <is>
          <t xml:space="preserve"> </t>
        </is>
      </c>
      <c r="M5" s="6" t="n">
        <v>1622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941605</v>
      </c>
      <c r="L6" s="4" t="inlineStr">
        <is>
          <t xml:space="preserve"> </t>
        </is>
      </c>
      <c r="M6" s="5" t="n">
        <v>247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36562</v>
      </c>
      <c r="L7" s="5" t="n">
        <v>66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240</v>
      </c>
      <c r="L8" s="4" t="inlineStr">
        <is>
          <t xml:space="preserve"> </t>
        </is>
      </c>
      <c r="M8" s="5" t="n">
        <v>3844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purchase</t>
        </is>
      </c>
      <c r="B9" s="5" t="n">
        <v>163934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ggregate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18088</v>
      </c>
      <c r="L10" s="5" t="n">
        <v>1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ad deb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lated party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6"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6667</v>
      </c>
      <c r="L13" s="4" t="inlineStr">
        <is>
          <t xml:space="preserve"> </t>
        </is>
      </c>
      <c r="M13" s="5" t="n">
        <v>2666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vidends payable</t>
        </is>
      </c>
      <c r="B14" s="6" t="n">
        <v>333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face amount</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s purchase</t>
        </is>
      </c>
      <c r="B18" s="5" t="n">
        <v>1571428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incipal balance</t>
        </is>
      </c>
      <c r="B19" s="6" t="n">
        <v>5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Warrant coverage percentage</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oceeds from Issuance Initial Public Offering</t>
        </is>
      </c>
      <c r="B21" s="6" t="n">
        <v>4120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s for Commissions</t>
        </is>
      </c>
      <c r="B22" s="5" t="n">
        <v>58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ferred Offering Costs</t>
        </is>
      </c>
      <c r="B23" s="6" t="n">
        <v>297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eries F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missory notes 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389776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purchase</t>
        </is>
      </c>
      <c r="B28" s="5" t="n">
        <v>638977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5719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erred stock, shares authorized</t>
        </is>
      </c>
      <c r="B30" s="5" t="n">
        <v>500</v>
      </c>
      <c r="C30" s="4" t="inlineStr">
        <is>
          <t xml:space="preserve"> </t>
        </is>
      </c>
      <c r="D30" s="4" t="inlineStr">
        <is>
          <t xml:space="preserve"> </t>
        </is>
      </c>
      <c r="E30" s="4" t="inlineStr">
        <is>
          <t xml:space="preserve"> </t>
        </is>
      </c>
      <c r="F30" s="4" t="inlineStr">
        <is>
          <t xml:space="preserve"> </t>
        </is>
      </c>
      <c r="G30" s="4" t="inlineStr">
        <is>
          <t xml:space="preserve"> </t>
        </is>
      </c>
      <c r="H30" s="5" t="n">
        <v>1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omissory notes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10" t="n">
        <v>0.08</v>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2000</v>
      </c>
    </row>
    <row r="35">
      <c r="A35" s="4" t="inlineStr">
        <is>
          <t>Warrant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s purchase</t>
        </is>
      </c>
      <c r="B37" s="5" t="n">
        <v>3854411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s price</t>
        </is>
      </c>
      <c r="B38" s="13" t="n">
        <v>0.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arrant [Member] | Convertible Debt [Member] | Series F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purchase</t>
        </is>
      </c>
      <c r="B41" s="5" t="n">
        <v>638977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price</t>
        </is>
      </c>
      <c r="B42" s="13" t="n">
        <v>0.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tible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s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389776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842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ajority Sharehol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dvanced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388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ad deb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5594</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Board of Directors Chairm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50000</v>
      </c>
      <c r="L53" s="4" t="inlineStr">
        <is>
          <t xml:space="preserve"> </t>
        </is>
      </c>
      <c r="M53" s="5" t="n">
        <v>35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rom Related Party Debt</t>
        </is>
      </c>
      <c r="B54" s="4" t="inlineStr">
        <is>
          <t xml:space="preserve"> </t>
        </is>
      </c>
      <c r="C54" s="4" t="inlineStr">
        <is>
          <t xml:space="preserve"> </t>
        </is>
      </c>
      <c r="D54" s="6" t="n">
        <v>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missory notes interest rate percentage</t>
        </is>
      </c>
      <c r="B55" s="4" t="inlineStr">
        <is>
          <t xml:space="preserve"> </t>
        </is>
      </c>
      <c r="C55" s="4" t="inlineStr">
        <is>
          <t xml:space="preserve"> </t>
        </is>
      </c>
      <c r="D55" s="10"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default interest rate</t>
        </is>
      </c>
      <c r="B56" s="4" t="inlineStr">
        <is>
          <t xml:space="preserve"> </t>
        </is>
      </c>
      <c r="C56" s="4" t="inlineStr">
        <is>
          <t xml:space="preserve"> </t>
        </is>
      </c>
      <c r="D56" s="10"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Maturity Date</t>
        </is>
      </c>
      <c r="B57" s="4" t="inlineStr">
        <is>
          <t xml:space="preserve"> </t>
        </is>
      </c>
      <c r="C57" s="4" t="inlineStr">
        <is>
          <t xml:space="preserve"> </t>
        </is>
      </c>
      <c r="D57" s="4" t="inlineStr">
        <is>
          <t>May  05,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356</v>
      </c>
      <c r="L58" s="4" t="inlineStr">
        <is>
          <t xml:space="preserve"> </t>
        </is>
      </c>
      <c r="M58" s="5" t="n">
        <v>247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May 2021 Securities Purchase Agreement [Member] | Investors [Member] | Convertibl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000</v>
      </c>
      <c r="J61" s="4" t="inlineStr">
        <is>
          <t xml:space="preserve"> </t>
        </is>
      </c>
      <c r="K61" s="4" t="inlineStr">
        <is>
          <t xml:space="preserve"> </t>
        </is>
      </c>
      <c r="L61" s="4" t="inlineStr">
        <is>
          <t xml:space="preserve"> </t>
        </is>
      </c>
      <c r="M61" s="5" t="n">
        <v>1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0164</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irst November 2021 Securities Purchase Agreement [Member] | Inves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description</t>
        </is>
      </c>
      <c r="B65" s="4" t="inlineStr">
        <is>
          <t xml:space="preserve"> </t>
        </is>
      </c>
      <c r="C65" s="4" t="inlineStr">
        <is>
          <t xml:space="preserve"> </t>
        </is>
      </c>
      <c r="D65" s="4" t="inlineStr">
        <is>
          <t xml:space="preserve"> </t>
        </is>
      </c>
      <c r="E65" s="4" t="inlineStr">
        <is>
          <t xml:space="preserve"> </t>
        </is>
      </c>
      <c r="F65" s="4" t="inlineStr">
        <is>
          <t>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irst November 2021 Securities Purchase Agreement [Member] | Investors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purchase</t>
        </is>
      </c>
      <c r="B68" s="4" t="inlineStr">
        <is>
          <t xml:space="preserve"> </t>
        </is>
      </c>
      <c r="C68" s="4" t="inlineStr">
        <is>
          <t xml:space="preserve"> </t>
        </is>
      </c>
      <c r="D68" s="4" t="inlineStr">
        <is>
          <t xml:space="preserve"> </t>
        </is>
      </c>
      <c r="E68" s="4" t="inlineStr">
        <is>
          <t xml:space="preserve"> </t>
        </is>
      </c>
      <c r="F68" s="5" t="n">
        <v>21857923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Fair value</t>
        </is>
      </c>
      <c r="B69" s="4" t="inlineStr">
        <is>
          <t xml:space="preserve"> </t>
        </is>
      </c>
      <c r="C69" s="4" t="inlineStr">
        <is>
          <t xml:space="preserve"> </t>
        </is>
      </c>
      <c r="D69" s="4" t="inlineStr">
        <is>
          <t xml:space="preserve"> </t>
        </is>
      </c>
      <c r="E69" s="4" t="inlineStr">
        <is>
          <t xml:space="preserve"> </t>
        </is>
      </c>
      <c r="F69" s="6" t="n">
        <v>3463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First November 2021 Securities Purchase Agreement [Member] | Investors [Member] | Convertible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6" t="n">
        <v>1000000</v>
      </c>
      <c r="H72" s="4" t="inlineStr">
        <is>
          <t xml:space="preserve"> </t>
        </is>
      </c>
      <c r="I72" s="4" t="inlineStr">
        <is>
          <t xml:space="preserve"> </t>
        </is>
      </c>
      <c r="J72" s="4" t="inlineStr">
        <is>
          <t xml:space="preserve"> </t>
        </is>
      </c>
      <c r="K72" s="4" t="inlineStr">
        <is>
          <t xml:space="preserve"> </t>
        </is>
      </c>
      <c r="L72" s="4" t="inlineStr">
        <is>
          <t xml:space="preserve"> </t>
        </is>
      </c>
      <c r="M72" s="5" t="n">
        <v>1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0164</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Warrants purchase</t>
        </is>
      </c>
      <c r="B74" s="4" t="inlineStr">
        <is>
          <t xml:space="preserve"> </t>
        </is>
      </c>
      <c r="C74" s="4" t="inlineStr">
        <is>
          <t xml:space="preserve"> </t>
        </is>
      </c>
      <c r="D74" s="4" t="inlineStr">
        <is>
          <t xml:space="preserve"> </t>
        </is>
      </c>
      <c r="E74" s="4" t="inlineStr">
        <is>
          <t xml:space="preserve"> </t>
        </is>
      </c>
      <c r="F74" s="4" t="inlineStr">
        <is>
          <t xml:space="preserve"> </t>
        </is>
      </c>
      <c r="G74" s="5" t="n">
        <v>5464481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First April 2022 Securities Purchase Agreement [Member] | Matthew Schwartz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00000</v>
      </c>
      <c r="U77" s="4" t="inlineStr">
        <is>
          <t xml:space="preserve"> </t>
        </is>
      </c>
      <c r="V77" s="4" t="inlineStr">
        <is>
          <t xml:space="preserve"> </t>
        </is>
      </c>
      <c r="W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90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4201681</v>
      </c>
      <c r="U79" s="4" t="inlineStr">
        <is>
          <t xml:space="preserve"> </t>
        </is>
      </c>
      <c r="V79" s="4" t="inlineStr">
        <is>
          <t xml:space="preserve"> </t>
        </is>
      </c>
      <c r="W79" s="4" t="inlineStr">
        <is>
          <t xml:space="preserve"> </t>
        </is>
      </c>
    </row>
    <row r="80">
      <c r="A80" s="4" t="inlineStr">
        <is>
          <t>Aggregate proceeds</t>
        </is>
      </c>
      <c r="B80" s="4" t="inlineStr">
        <is>
          <t xml:space="preserve"> </t>
        </is>
      </c>
      <c r="C80" s="4" t="inlineStr">
        <is>
          <t xml:space="preserve"> </t>
        </is>
      </c>
      <c r="D80" s="4" t="inlineStr">
        <is>
          <t xml:space="preserve"> </t>
        </is>
      </c>
      <c r="E80" s="6" t="n">
        <v>1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May 2022 Securities Purchase Agreement [Member] | Investors [Member] | Four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011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s purchase</t>
        </is>
      </c>
      <c r="B85" s="4" t="inlineStr">
        <is>
          <t xml:space="preserve"> </t>
        </is>
      </c>
      <c r="C85" s="5" t="n">
        <v>4201680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ggregate proceeds</t>
        </is>
      </c>
      <c r="B86" s="4" t="inlineStr">
        <is>
          <t xml:space="preserve"> </t>
        </is>
      </c>
      <c r="C86" s="6" t="n">
        <v>1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ggregate investment amount</t>
        </is>
      </c>
      <c r="B87" s="4" t="inlineStr">
        <is>
          <t xml:space="preserve"> </t>
        </is>
      </c>
      <c r="C87" s="6" t="n">
        <v>1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Warrants to purchase price</t>
        </is>
      </c>
      <c r="B88" s="4" t="inlineStr">
        <is>
          <t xml:space="preserve"> </t>
        </is>
      </c>
      <c r="C88" s="10" t="n">
        <v>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June 2022 Securities Purchase Agreement [Member] | Danica Holle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0000</v>
      </c>
      <c r="N91" s="4" t="inlineStr">
        <is>
          <t xml:space="preserve"> </t>
        </is>
      </c>
      <c r="O91" s="4" t="inlineStr">
        <is>
          <t xml:space="preserve"> </t>
        </is>
      </c>
      <c r="P91" s="4" t="inlineStr">
        <is>
          <t xml:space="preserve"> </t>
        </is>
      </c>
      <c r="Q91" s="4" t="inlineStr">
        <is>
          <t xml:space="preserve"> </t>
        </is>
      </c>
      <c r="R91" s="4" t="inlineStr">
        <is>
          <t xml:space="preserve"> </t>
        </is>
      </c>
      <c r="S91" s="6" t="n">
        <v>50000</v>
      </c>
      <c r="T91" s="4" t="inlineStr">
        <is>
          <t xml:space="preserve"> </t>
        </is>
      </c>
      <c r="U91" s="4" t="inlineStr">
        <is>
          <t xml:space="preserve"> </t>
        </is>
      </c>
      <c r="V91" s="4" t="inlineStr">
        <is>
          <t xml:space="preserve"> </t>
        </is>
      </c>
      <c r="W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173</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arrants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100840</v>
      </c>
      <c r="T93" s="4" t="inlineStr">
        <is>
          <t xml:space="preserve"> </t>
        </is>
      </c>
      <c r="U93" s="4" t="inlineStr">
        <is>
          <t xml:space="preserve"> </t>
        </is>
      </c>
      <c r="V93" s="4" t="inlineStr">
        <is>
          <t xml:space="preserve"> </t>
        </is>
      </c>
      <c r="W93" s="4" t="inlineStr">
        <is>
          <t xml:space="preserve"> </t>
        </is>
      </c>
    </row>
    <row r="94">
      <c r="A94" s="4" t="inlineStr">
        <is>
          <t>Demand Promissory Not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375000</v>
      </c>
      <c r="N96" s="6" t="n">
        <v>120000</v>
      </c>
      <c r="O96" s="4" t="inlineStr">
        <is>
          <t xml:space="preserve"> </t>
        </is>
      </c>
      <c r="P96" s="6" t="n">
        <v>375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omissory notes interest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0.08</v>
      </c>
      <c r="O97" s="4" t="inlineStr">
        <is>
          <t xml:space="preserve"> </t>
        </is>
      </c>
      <c r="P97" s="10" t="n">
        <v>0.08</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411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mand Promissory Note Agreement [Member] | Convertibl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5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omissory notes interest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0" t="n">
        <v>0.08</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mand Promissory Note Agreement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350000</v>
      </c>
      <c r="N105" s="4" t="inlineStr">
        <is>
          <t xml:space="preserve"> </t>
        </is>
      </c>
      <c r="O105" s="6" t="n">
        <v>35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romissory notes interest rat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0" t="n">
        <v>0.08</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214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face amount</t>
        </is>
      </c>
      <c r="B110" s="6" t="n">
        <v>356493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omissory notes interest rat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0" t="n">
        <v>0.1</v>
      </c>
      <c r="P111" s="10" t="n">
        <v>0.1</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ccrued interest</t>
        </is>
      </c>
      <c r="B112" s="5" t="n">
        <v>1207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incipal balance</t>
        </is>
      </c>
      <c r="B113" s="6" t="n">
        <v>356493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ividends payable</t>
        </is>
      </c>
      <c r="B114" s="10" t="n">
        <v>0.1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ividends payable</t>
        </is>
      </c>
      <c r="B115" s="6" t="n">
        <v>46499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ecurities Purchase Agreement [Member] | Series F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rincipal balance</t>
        </is>
      </c>
      <c r="B118" s="5" t="n">
        <v>1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ividends payable</t>
        </is>
      </c>
      <c r="B119" s="5" t="n">
        <v>3331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ecurities Purchase Agreement [Member] | Series 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incipal balance</t>
        </is>
      </c>
      <c r="B122" s="6" t="n">
        <v>2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ividends payable</t>
        </is>
      </c>
      <c r="B123" s="10" t="n">
        <v>0.1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eferred stock, shares authorized</t>
        </is>
      </c>
      <c r="B124" s="5" t="n">
        <v>1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ividends payable</t>
        </is>
      </c>
      <c r="B125" s="6" t="n">
        <v>6663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ecurities Purchase Agreement [Member] | Convertible Note [Member] | Series F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incipal balance</t>
        </is>
      </c>
      <c r="B128" s="5" t="n">
        <v>3331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ecurities Purchase Agreement [Member] | Investo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ggregate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ecurities Purchase Agreement [Member] | Investors [Member] | Series F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Fai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95719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Aggregate procee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42808</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ecurities Purchase Agreement [Member] | Investors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ggregate procee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95719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ecurities Purchase Agreement [Member] | Investors [Member] | Convertible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1000000</v>
      </c>
      <c r="H141" s="4" t="inlineStr">
        <is>
          <t xml:space="preserve"> </t>
        </is>
      </c>
      <c r="I141" s="6" t="n">
        <v>10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omissory notes interest rate percentage</t>
        </is>
      </c>
      <c r="B142" s="4" t="inlineStr">
        <is>
          <t xml:space="preserve"> </t>
        </is>
      </c>
      <c r="C142" s="10" t="n">
        <v>0.08</v>
      </c>
      <c r="D142" s="4" t="inlineStr">
        <is>
          <t xml:space="preserve"> </t>
        </is>
      </c>
      <c r="E142" s="4" t="inlineStr">
        <is>
          <t xml:space="preserve"> </t>
        </is>
      </c>
      <c r="F142" s="4" t="inlineStr">
        <is>
          <t xml:space="preserve"> </t>
        </is>
      </c>
      <c r="G142" s="10" t="n">
        <v>0.08</v>
      </c>
      <c r="H142" s="4" t="inlineStr">
        <is>
          <t xml:space="preserve"> </t>
        </is>
      </c>
      <c r="I142" s="10" t="n">
        <v>0.08</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Debt Instrument, Maturity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Nov.  01,  2026</t>
        </is>
      </c>
      <c r="H143" s="4" t="inlineStr">
        <is>
          <t xml:space="preserve"> </t>
        </is>
      </c>
      <c r="I143" s="4" t="inlineStr">
        <is>
          <t>May 12,  2026</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20164</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Aggregate proceeds</t>
        </is>
      </c>
      <c r="B145" s="4" t="inlineStr">
        <is>
          <t xml:space="preserve"> </t>
        </is>
      </c>
      <c r="C145" s="6" t="n">
        <v>1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ecurities Purchase Agreement [Member] | Investors [Member] | Convertible Note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Warrants purcha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63897764</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Demand Promissory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589505</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Promissory notes interest rat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10" t="n">
        <v>0.1</v>
      </c>
      <c r="P152" s="10" t="n">
        <v>0.1</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rincipal balance</t>
        </is>
      </c>
      <c r="B153" s="6" t="n">
        <v>66999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1046167</v>
      </c>
      <c r="P153" s="6" t="n">
        <v>4860255</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Jeffrey Busch [Member] | Promissory Note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6" t="n">
        <v>150000</v>
      </c>
      <c r="V156" s="6" t="n">
        <v>100000</v>
      </c>
      <c r="W156" s="4" t="inlineStr">
        <is>
          <t xml:space="preserve"> </t>
        </is>
      </c>
    </row>
    <row r="157">
      <c r="A157" s="4" t="inlineStr">
        <is>
          <t>Jeffrey Busch [Member] | Demand Promissory Note Agre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275000</v>
      </c>
      <c r="N159" s="4" t="inlineStr">
        <is>
          <t xml:space="preserve"> </t>
        </is>
      </c>
      <c r="O159" s="4" t="inlineStr">
        <is>
          <t xml:space="preserve"> </t>
        </is>
      </c>
      <c r="P159" s="4" t="inlineStr">
        <is>
          <t xml:space="preserve"> </t>
        </is>
      </c>
      <c r="Q159" s="6" t="n">
        <v>150000</v>
      </c>
      <c r="R159" s="6" t="n">
        <v>125000</v>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Promissory notes interest rat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10" t="n">
        <v>0.08</v>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2683</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Jeffrey Busch [Member] | Second Demand Promissory Note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15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Mr. Kucharchu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Professional fe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2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Expense reimburse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6000</v>
      </c>
      <c r="L168" s="4" t="inlineStr">
        <is>
          <t xml:space="preserve"> </t>
        </is>
      </c>
      <c r="M168" s="6" t="n">
        <v>12000</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sheetData>
  <mergeCells count="2">
    <mergeCell ref="A1:A2"/>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CHEDULE OF STOCK OPTION ACTIVITY (Details) - USD ($)</t>
        </is>
      </c>
      <c r="C1" s="2" t="inlineStr">
        <is>
          <t>3 Months Ended</t>
        </is>
      </c>
      <c r="D1" s="2" t="inlineStr">
        <is>
          <t>12 Months Ended</t>
        </is>
      </c>
    </row>
    <row r="2">
      <c r="C2" s="2" t="inlineStr">
        <is>
          <t>Dec. 31, 2022</t>
        </is>
      </c>
      <c r="D2" s="2" t="inlineStr">
        <is>
          <t>Sep. 30, 2022</t>
        </is>
      </c>
    </row>
    <row r="3">
      <c r="A3" s="3" t="inlineStr">
        <is>
          <t>Stockholders' Equity Note [Abstract]</t>
        </is>
      </c>
      <c r="C3" s="4" t="inlineStr">
        <is>
          <t xml:space="preserve"> </t>
        </is>
      </c>
      <c r="D3" s="4" t="inlineStr">
        <is>
          <t xml:space="preserve"> </t>
        </is>
      </c>
    </row>
    <row r="4">
      <c r="A4" s="4" t="inlineStr">
        <is>
          <t>Number of Options, Beginning Outstanding</t>
        </is>
      </c>
      <c r="C4" s="5" t="n">
        <v>1901410519</v>
      </c>
      <c r="D4" s="4" t="inlineStr">
        <is>
          <t xml:space="preserve"> </t>
        </is>
      </c>
    </row>
    <row r="5">
      <c r="A5" s="4" t="inlineStr">
        <is>
          <t>Weighted-average Exercise Price, Beginning Outstanding</t>
        </is>
      </c>
      <c r="C5" s="7" t="n">
        <v>0.0036</v>
      </c>
      <c r="D5" s="4" t="inlineStr">
        <is>
          <t xml:space="preserve"> </t>
        </is>
      </c>
    </row>
    <row r="6">
      <c r="A6" s="4" t="inlineStr">
        <is>
          <t>Weighted-average Remaining Contractual Term</t>
        </is>
      </c>
      <c r="C6" s="4" t="inlineStr">
        <is>
          <t>9 years 7 months 17 days</t>
        </is>
      </c>
      <c r="D6" s="4" t="inlineStr">
        <is>
          <t>9 years 10 months 17 days</t>
        </is>
      </c>
    </row>
    <row r="7">
      <c r="A7" s="4" t="inlineStr">
        <is>
          <t>Outstanding-Aggregate Intrinsic Value, Beginning</t>
        </is>
      </c>
      <c r="C7" s="4" t="inlineStr">
        <is>
          <t xml:space="preserve"> </t>
        </is>
      </c>
      <c r="D7" s="4" t="inlineStr">
        <is>
          <t xml:space="preserve"> </t>
        </is>
      </c>
    </row>
    <row r="8">
      <c r="A8" s="4" t="inlineStr">
        <is>
          <t>Number of Options, Granted</t>
        </is>
      </c>
      <c r="C8" s="4" t="inlineStr">
        <is>
          <t xml:space="preserve"> </t>
        </is>
      </c>
      <c r="D8" s="4" t="inlineStr">
        <is>
          <t xml:space="preserve"> </t>
        </is>
      </c>
    </row>
    <row r="9">
      <c r="A9" s="4" t="inlineStr">
        <is>
          <t>Weighted-average Exercise Price, Granted</t>
        </is>
      </c>
      <c r="C9" s="4" t="inlineStr">
        <is>
          <t xml:space="preserve"> </t>
        </is>
      </c>
      <c r="D9" s="4" t="inlineStr">
        <is>
          <t xml:space="preserve"> </t>
        </is>
      </c>
    </row>
    <row r="10">
      <c r="A10" s="4" t="inlineStr">
        <is>
          <t>Number of Options, Ending Outstanding</t>
        </is>
      </c>
      <c r="C10" s="5" t="n">
        <v>1901410519</v>
      </c>
      <c r="D10" s="5" t="n">
        <v>1901410519</v>
      </c>
    </row>
    <row r="11">
      <c r="A11" s="4" t="inlineStr">
        <is>
          <t>Weighted-average Exercise Price, Ending Outstanding</t>
        </is>
      </c>
      <c r="C11" s="7" t="n">
        <v>0.0036</v>
      </c>
      <c r="D11" s="7" t="n">
        <v>0.0036</v>
      </c>
    </row>
    <row r="12">
      <c r="A12" s="4" t="inlineStr">
        <is>
          <t>Outstanding-Aggregate Intrinsic Value, Ending</t>
        </is>
      </c>
      <c r="C12" s="6" t="n">
        <v>0</v>
      </c>
      <c r="D12" s="4" t="inlineStr">
        <is>
          <t xml:space="preserve"> </t>
        </is>
      </c>
    </row>
    <row r="13">
      <c r="A13" s="4" t="inlineStr">
        <is>
          <t>Number of Options, Exercisable</t>
        </is>
      </c>
      <c r="B13" s="4" t="inlineStr">
        <is>
          <t>[1]</t>
        </is>
      </c>
      <c r="C13" s="5" t="n">
        <v>1380407725</v>
      </c>
      <c r="D13" s="4" t="inlineStr">
        <is>
          <t xml:space="preserve"> </t>
        </is>
      </c>
    </row>
    <row r="14">
      <c r="A14" s="4" t="inlineStr">
        <is>
          <t>Weighted-average Exercise Price, Exercisable</t>
        </is>
      </c>
      <c r="C14" s="7" t="n">
        <v>0.0036</v>
      </c>
      <c r="D14" s="4" t="inlineStr">
        <is>
          <t xml:space="preserve"> </t>
        </is>
      </c>
    </row>
    <row r="15">
      <c r="A15" s="4" t="inlineStr">
        <is>
          <t>Weighted-average Remaining Contractual Term</t>
        </is>
      </c>
      <c r="C15" s="4" t="inlineStr">
        <is>
          <t>9 years 7 months 17 days</t>
        </is>
      </c>
      <c r="D15" s="4" t="inlineStr">
        <is>
          <t xml:space="preserve"> </t>
        </is>
      </c>
    </row>
    <row r="16">
      <c r="A16" s="4" t="inlineStr">
        <is>
          <t>Outstanding-Aggregate Intrinsic Value, Exercisable</t>
        </is>
      </c>
      <c r="C16" s="6" t="n">
        <v>0</v>
      </c>
      <c r="D16" s="4" t="inlineStr">
        <is>
          <t xml:space="preserve"> </t>
        </is>
      </c>
    </row>
    <row r="17">
      <c r="A17" s="4" t="inlineStr">
        <is>
          <t>Number of Options, non vested and expected to vest, beginning balance</t>
        </is>
      </c>
      <c r="C17" s="5" t="n">
        <v>547666344</v>
      </c>
      <c r="D17" s="4" t="inlineStr">
        <is>
          <t xml:space="preserve"> </t>
        </is>
      </c>
    </row>
    <row r="18">
      <c r="A18" s="4" t="inlineStr">
        <is>
          <t>Weighted-average Exercise Price, Beginning Outstanding</t>
        </is>
      </c>
      <c r="C18" s="7" t="n">
        <v>0.0036</v>
      </c>
      <c r="D18" s="4" t="inlineStr">
        <is>
          <t xml:space="preserve"> </t>
        </is>
      </c>
    </row>
    <row r="19">
      <c r="A19" s="4" t="inlineStr">
        <is>
          <t>Weighted-average Exercise Price, Granted</t>
        </is>
      </c>
      <c r="C19" s="4" t="inlineStr">
        <is>
          <t xml:space="preserve"> </t>
        </is>
      </c>
      <c r="D19" s="4" t="inlineStr">
        <is>
          <t xml:space="preserve"> </t>
        </is>
      </c>
    </row>
    <row r="20">
      <c r="A20" s="4" t="inlineStr">
        <is>
          <t>Number of Options, Vested during the period</t>
        </is>
      </c>
      <c r="C20" s="5" t="n">
        <v>-26663550</v>
      </c>
      <c r="D20" s="4" t="inlineStr">
        <is>
          <t xml:space="preserve"> </t>
        </is>
      </c>
    </row>
    <row r="21">
      <c r="A21" s="4" t="inlineStr">
        <is>
          <t>Weighted-average Exercise Price, Vested during the period</t>
        </is>
      </c>
      <c r="C21" s="7" t="n">
        <v>0.0036</v>
      </c>
      <c r="D21" s="4" t="inlineStr">
        <is>
          <t xml:space="preserve"> </t>
        </is>
      </c>
    </row>
    <row r="22">
      <c r="A22" s="4" t="inlineStr">
        <is>
          <t>Number of Options, non vested and expected to vest, ending balance</t>
        </is>
      </c>
      <c r="C22" s="5" t="n">
        <v>521002794</v>
      </c>
      <c r="D22" s="5" t="n">
        <v>547666344</v>
      </c>
    </row>
    <row r="23">
      <c r="A23" s="4" t="inlineStr">
        <is>
          <t>Weighted-average Exercise Price, Ending Outstanding</t>
        </is>
      </c>
      <c r="C23" s="7" t="n">
        <v>0.0036</v>
      </c>
      <c r="D23" s="7" t="n">
        <v>0.0036</v>
      </c>
    </row>
    <row r="24"/>
    <row r="25">
      <c r="A25" s="4" t="inlineStr">
        <is>
          <t>[1]These
    vested options are only exercisable upon the company filing an S-8 to register the underlying shares.</t>
        </is>
      </c>
    </row>
  </sheetData>
  <mergeCells count="3">
    <mergeCell ref="A1:B2"/>
    <mergeCell ref="A24:C24"/>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5" customWidth="1" min="2" max="2"/>
    <col width="61" customWidth="1" min="3" max="3"/>
    <col width="61" customWidth="1" min="4" max="4"/>
    <col width="59" customWidth="1" min="5" max="5"/>
    <col width="22" customWidth="1" min="6" max="6"/>
    <col width="58" customWidth="1" min="7" max="7"/>
    <col width="36" customWidth="1" min="8" max="8"/>
    <col width="27" customWidth="1" min="9" max="9"/>
    <col width="13" customWidth="1" min="10" max="10"/>
    <col width="36" customWidth="1" min="11" max="11"/>
  </cols>
  <sheetData>
    <row r="1">
      <c r="A1" s="1" t="inlineStr">
        <is>
          <t>Statement of Changes in Stockholders' Deficit (Unaudited) - USD ($)</t>
        </is>
      </c>
      <c r="B1" s="2" t="inlineStr">
        <is>
          <t>Preferred Stock [Member]</t>
        </is>
      </c>
      <c r="C1" s="2" t="inlineStr">
        <is>
          <t>Preferred Stock [Member] Series C-1 Preferred Stock [Member]</t>
        </is>
      </c>
      <c r="D1" s="2" t="inlineStr">
        <is>
          <t>Preferred Stock [Member] Series C-2 Preferred Stock [Member]</t>
        </is>
      </c>
      <c r="E1" s="2" t="inlineStr">
        <is>
          <t>Preferred Stock [Member] Series A Preferred Stock [Member]</t>
        </is>
      </c>
      <c r="F1" s="2" t="inlineStr">
        <is>
          <t>Common Stock [Member]</t>
        </is>
      </c>
      <c r="G1" s="2" t="inlineStr">
        <is>
          <t>Common Stock [Member] Series C-1 Preferred Stock [Member]</t>
        </is>
      </c>
      <c r="H1" s="2" t="inlineStr">
        <is>
          <t>Additional Paid-in Capital [Member]</t>
        </is>
      </c>
      <c r="I1" s="2" t="inlineStr">
        <is>
          <t>Retained Earnings [Member]</t>
        </is>
      </c>
      <c r="J1" s="2" t="inlineStr">
        <is>
          <t>Total</t>
        </is>
      </c>
      <c r="K1" s="2" t="inlineStr">
        <is>
          <t>Series C-1 Preferred Stock [Member]</t>
        </is>
      </c>
    </row>
    <row r="2">
      <c r="A2" s="4" t="inlineStr">
        <is>
          <t>Balance, value at Sep. 30, 2021</t>
        </is>
      </c>
      <c r="B2" s="4" t="inlineStr">
        <is>
          <t xml:space="preserve"> </t>
        </is>
      </c>
      <c r="C2" s="4" t="inlineStr">
        <is>
          <t xml:space="preserve"> </t>
        </is>
      </c>
      <c r="D2" s="4" t="inlineStr">
        <is>
          <t xml:space="preserve"> </t>
        </is>
      </c>
      <c r="E2" s="4" t="inlineStr">
        <is>
          <t xml:space="preserve"> </t>
        </is>
      </c>
      <c r="F2" s="6" t="n">
        <v>512416</v>
      </c>
      <c r="G2" s="4" t="inlineStr">
        <is>
          <t xml:space="preserve"> </t>
        </is>
      </c>
      <c r="H2" s="6" t="n">
        <v>44368077</v>
      </c>
      <c r="I2" s="6" t="n">
        <v>-49825855</v>
      </c>
      <c r="J2" s="6" t="n">
        <v>-4945362</v>
      </c>
      <c r="K2" s="4" t="inlineStr">
        <is>
          <t xml:space="preserve"> </t>
        </is>
      </c>
    </row>
    <row r="3">
      <c r="A3" s="4" t="inlineStr">
        <is>
          <t>Balance, shares at Sep. 30, 2021</t>
        </is>
      </c>
      <c r="B3" s="4" t="inlineStr">
        <is>
          <t xml:space="preserve"> </t>
        </is>
      </c>
      <c r="C3" s="5" t="n">
        <v>2966</v>
      </c>
      <c r="D3" s="5" t="n">
        <v>4917</v>
      </c>
      <c r="E3" s="5" t="n">
        <v>667</v>
      </c>
      <c r="F3" s="5" t="n">
        <v>512416469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ries E preferred stock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329</v>
      </c>
      <c r="J4" s="5" t="n">
        <v>-40329</v>
      </c>
      <c r="K4" s="4" t="inlineStr">
        <is>
          <t xml:space="preserve"> </t>
        </is>
      </c>
    </row>
    <row r="5">
      <c r="A5" s="4" t="inlineStr">
        <is>
          <t>Series F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164</v>
      </c>
      <c r="J5" s="5" t="n">
        <v>-20164</v>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12267</v>
      </c>
      <c r="J6" s="5" t="n">
        <v>-1512267</v>
      </c>
      <c r="K6" s="4" t="inlineStr">
        <is>
          <t xml:space="preserve"> </t>
        </is>
      </c>
    </row>
    <row r="7">
      <c r="A7" s="4" t="inlineStr">
        <is>
          <t>Relative fair value of warrant issued in connection with convertible notes - related party recorded as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1088</v>
      </c>
      <c r="I7" s="4" t="inlineStr">
        <is>
          <t xml:space="preserve"> </t>
        </is>
      </c>
      <c r="J7" s="5" t="n">
        <v>661088</v>
      </c>
      <c r="K7" s="4" t="inlineStr">
        <is>
          <t xml:space="preserve"> </t>
        </is>
      </c>
    </row>
    <row r="8">
      <c r="A8" s="4" t="inlineStr">
        <is>
          <t>Relative fair value of warrant issued in connection with convertible notes recorded as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1120</v>
      </c>
      <c r="I8" s="4" t="inlineStr">
        <is>
          <t xml:space="preserve"> </t>
        </is>
      </c>
      <c r="J8" s="5" t="n">
        <v>991120</v>
      </c>
      <c r="K8" s="4" t="inlineStr">
        <is>
          <t xml:space="preserve"> </t>
        </is>
      </c>
    </row>
    <row r="9">
      <c r="A9" s="4" t="inlineStr">
        <is>
          <t>Correction for rounding err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rrection for rounding error, shares</t>
        </is>
      </c>
      <c r="B10" s="4" t="inlineStr">
        <is>
          <t xml:space="preserve"> </t>
        </is>
      </c>
      <c r="C10" s="4" t="inlineStr">
        <is>
          <t xml:space="preserve"> </t>
        </is>
      </c>
      <c r="D10" s="4" t="inlineStr">
        <is>
          <t xml:space="preserve"> </t>
        </is>
      </c>
      <c r="E10" s="4" t="inlineStr">
        <is>
          <t xml:space="preserve"> </t>
        </is>
      </c>
      <c r="F10" s="5" t="n">
        <v>-143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value at Dec. 31, 2021</t>
        </is>
      </c>
      <c r="B11" s="4" t="inlineStr">
        <is>
          <t xml:space="preserve"> </t>
        </is>
      </c>
      <c r="C11" s="4" t="inlineStr">
        <is>
          <t xml:space="preserve"> </t>
        </is>
      </c>
      <c r="D11" s="4" t="inlineStr">
        <is>
          <t xml:space="preserve"> </t>
        </is>
      </c>
      <c r="E11" s="4" t="inlineStr">
        <is>
          <t xml:space="preserve"> </t>
        </is>
      </c>
      <c r="F11" s="6" t="n">
        <v>512416</v>
      </c>
      <c r="G11" s="4" t="inlineStr">
        <is>
          <t xml:space="preserve"> </t>
        </is>
      </c>
      <c r="H11" s="5" t="n">
        <v>46020285</v>
      </c>
      <c r="I11" s="5" t="n">
        <v>-51398615</v>
      </c>
      <c r="J11" s="5" t="n">
        <v>-4865914</v>
      </c>
      <c r="K11" s="4" t="inlineStr">
        <is>
          <t xml:space="preserve"> </t>
        </is>
      </c>
    </row>
    <row r="12">
      <c r="A12" s="4" t="inlineStr">
        <is>
          <t>Balance, shares at Dec. 31, 2021</t>
        </is>
      </c>
      <c r="B12" s="4" t="inlineStr">
        <is>
          <t xml:space="preserve"> </t>
        </is>
      </c>
      <c r="C12" s="5" t="n">
        <v>2966</v>
      </c>
      <c r="D12" s="5" t="n">
        <v>4917</v>
      </c>
      <c r="E12" s="5" t="n">
        <v>667</v>
      </c>
      <c r="F12" s="5" t="n">
        <v>512416325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value at Sep. 30, 2021</t>
        </is>
      </c>
      <c r="B13" s="4" t="inlineStr">
        <is>
          <t xml:space="preserve"> </t>
        </is>
      </c>
      <c r="C13" s="4" t="inlineStr">
        <is>
          <t xml:space="preserve"> </t>
        </is>
      </c>
      <c r="D13" s="4" t="inlineStr">
        <is>
          <t xml:space="preserve"> </t>
        </is>
      </c>
      <c r="E13" s="4" t="inlineStr">
        <is>
          <t xml:space="preserve"> </t>
        </is>
      </c>
      <c r="F13" s="6" t="n">
        <v>512416</v>
      </c>
      <c r="G13" s="4" t="inlineStr">
        <is>
          <t xml:space="preserve"> </t>
        </is>
      </c>
      <c r="H13" s="5" t="n">
        <v>44368077</v>
      </c>
      <c r="I13" s="5" t="n">
        <v>-49825855</v>
      </c>
      <c r="J13" s="5" t="n">
        <v>-4945362</v>
      </c>
      <c r="K13" s="4" t="inlineStr">
        <is>
          <t xml:space="preserve"> </t>
        </is>
      </c>
    </row>
    <row r="14">
      <c r="A14" s="4" t="inlineStr">
        <is>
          <t>Balance, shares at Sep. 30, 2021</t>
        </is>
      </c>
      <c r="B14" s="4" t="inlineStr">
        <is>
          <t xml:space="preserve"> </t>
        </is>
      </c>
      <c r="C14" s="5" t="n">
        <v>2966</v>
      </c>
      <c r="D14" s="5" t="n">
        <v>4917</v>
      </c>
      <c r="E14" s="5" t="n">
        <v>667</v>
      </c>
      <c r="F14" s="5" t="n">
        <v>512416469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change of preferred stock to convertible debt, shares</t>
        </is>
      </c>
      <c r="B15" s="4" t="inlineStr">
        <is>
          <t xml:space="preserve"> </t>
        </is>
      </c>
      <c r="C15" s="4" t="inlineStr">
        <is>
          <t xml:space="preserve"> </t>
        </is>
      </c>
      <c r="D15" s="4" t="inlineStr">
        <is>
          <t xml:space="preserve"> </t>
        </is>
      </c>
      <c r="E15" s="4" t="inlineStr">
        <is>
          <t xml:space="preserve"> </t>
        </is>
      </c>
      <c r="F15" s="4" t="inlineStr">
        <is>
          <t xml:space="preserve"> </t>
        </is>
      </c>
      <c r="G15" s="5" t="n">
        <v>288637529</v>
      </c>
      <c r="H15" s="4" t="inlineStr">
        <is>
          <t xml:space="preserve"> </t>
        </is>
      </c>
      <c r="I15" s="4" t="inlineStr">
        <is>
          <t xml:space="preserve"> </t>
        </is>
      </c>
      <c r="J15" s="4" t="inlineStr">
        <is>
          <t xml:space="preserve"> </t>
        </is>
      </c>
      <c r="K15" s="5" t="n">
        <v>1923</v>
      </c>
    </row>
    <row r="16">
      <c r="A16" s="4" t="inlineStr">
        <is>
          <t>Balance, value at Sep. 30, 2022</t>
        </is>
      </c>
      <c r="B16" s="4" t="inlineStr">
        <is>
          <t xml:space="preserve"> </t>
        </is>
      </c>
      <c r="C16" s="4" t="inlineStr">
        <is>
          <t xml:space="preserve"> </t>
        </is>
      </c>
      <c r="D16" s="4" t="inlineStr">
        <is>
          <t xml:space="preserve"> </t>
        </is>
      </c>
      <c r="E16" s="4" t="inlineStr">
        <is>
          <t xml:space="preserve"> </t>
        </is>
      </c>
      <c r="F16" s="6" t="n">
        <v>615150</v>
      </c>
      <c r="G16" s="4" t="inlineStr">
        <is>
          <t xml:space="preserve"> </t>
        </is>
      </c>
      <c r="H16" s="5" t="n">
        <v>55391612</v>
      </c>
      <c r="I16" s="5" t="n">
        <v>-62807817</v>
      </c>
      <c r="J16" s="5" t="n">
        <v>-6801055</v>
      </c>
      <c r="K16" s="4" t="inlineStr">
        <is>
          <t xml:space="preserve"> </t>
        </is>
      </c>
    </row>
    <row r="17">
      <c r="A17" s="4" t="inlineStr">
        <is>
          <t>Balance, shares at Sep. 30, 2022</t>
        </is>
      </c>
      <c r="B17" s="4" t="inlineStr">
        <is>
          <t xml:space="preserve"> </t>
        </is>
      </c>
      <c r="C17" s="5" t="n">
        <v>1043</v>
      </c>
      <c r="D17" s="5" t="n">
        <v>3037</v>
      </c>
      <c r="E17" s="5" t="n">
        <v>667</v>
      </c>
      <c r="F17" s="5" t="n">
        <v>615149991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etion of stock op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2173</v>
      </c>
      <c r="I18" s="4" t="inlineStr">
        <is>
          <t xml:space="preserve"> </t>
        </is>
      </c>
      <c r="J18" s="5" t="n">
        <v>612173</v>
      </c>
      <c r="K18" s="4" t="inlineStr">
        <is>
          <t xml:space="preserve"> </t>
        </is>
      </c>
    </row>
    <row r="19">
      <c r="A19" s="4" t="inlineStr">
        <is>
          <t>Exchange of preferred stock to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18238</v>
      </c>
      <c r="I19" s="4" t="inlineStr">
        <is>
          <t xml:space="preserve"> </t>
        </is>
      </c>
      <c r="J19" s="5" t="n">
        <v>-1618238</v>
      </c>
      <c r="K19" s="4" t="inlineStr">
        <is>
          <t xml:space="preserve"> </t>
        </is>
      </c>
    </row>
    <row r="20">
      <c r="A20" s="4" t="inlineStr">
        <is>
          <t>Exchange of preferred stock to convertible debt, shares</t>
        </is>
      </c>
      <c r="B20" s="4" t="inlineStr">
        <is>
          <t xml:space="preserve"> </t>
        </is>
      </c>
      <c r="C20" s="5" t="n">
        <v>-902</v>
      </c>
      <c r="D20" s="5" t="n">
        <v>-30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E preferred stock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301</v>
      </c>
      <c r="J21" s="5" t="n">
        <v>-26301</v>
      </c>
      <c r="K21" s="4" t="inlineStr">
        <is>
          <t xml:space="preserve"> </t>
        </is>
      </c>
    </row>
    <row r="22">
      <c r="A22" s="4" t="inlineStr">
        <is>
          <t>Series F preferred stock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151</v>
      </c>
      <c r="J22" s="5" t="n">
        <v>-13151</v>
      </c>
      <c r="K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456347</v>
      </c>
      <c r="J23" s="5" t="n">
        <v>-36456347</v>
      </c>
      <c r="K23" s="4" t="inlineStr">
        <is>
          <t xml:space="preserve"> </t>
        </is>
      </c>
    </row>
    <row r="24">
      <c r="A24" s="4" t="inlineStr">
        <is>
          <t>Balance, value at Dec. 31, 2022</t>
        </is>
      </c>
      <c r="B24" s="4" t="inlineStr">
        <is>
          <t xml:space="preserve"> </t>
        </is>
      </c>
      <c r="C24" s="4" t="inlineStr">
        <is>
          <t xml:space="preserve"> </t>
        </is>
      </c>
      <c r="D24" s="4" t="inlineStr">
        <is>
          <t xml:space="preserve"> </t>
        </is>
      </c>
      <c r="E24" s="4" t="inlineStr">
        <is>
          <t xml:space="preserve"> </t>
        </is>
      </c>
      <c r="F24" s="6" t="n">
        <v>615150</v>
      </c>
      <c r="G24" s="4" t="inlineStr">
        <is>
          <t xml:space="preserve"> </t>
        </is>
      </c>
      <c r="H24" s="6" t="n">
        <v>54385547</v>
      </c>
      <c r="I24" s="6" t="n">
        <v>-99303616</v>
      </c>
      <c r="J24" s="6" t="n">
        <v>-44302919</v>
      </c>
      <c r="K24" s="4" t="inlineStr">
        <is>
          <t xml:space="preserve"> </t>
        </is>
      </c>
    </row>
    <row r="25">
      <c r="A25" s="4" t="inlineStr">
        <is>
          <t>Balance, shares at Dec. 31, 2022</t>
        </is>
      </c>
      <c r="B25" s="4" t="inlineStr">
        <is>
          <t xml:space="preserve"> </t>
        </is>
      </c>
      <c r="C25" s="5" t="n">
        <v>141</v>
      </c>
      <c r="D25" s="4" t="inlineStr">
        <is>
          <t xml:space="preserve"> </t>
        </is>
      </c>
      <c r="E25" s="5" t="n">
        <v>667</v>
      </c>
      <c r="F25" s="5" t="n">
        <v>6151499919</v>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S (Details) - Warrant [Member] - USD ($)</t>
        </is>
      </c>
      <c r="B1" s="2" t="inlineStr">
        <is>
          <t>3 Months Ended</t>
        </is>
      </c>
      <c r="C1" s="2" t="inlineStr">
        <is>
          <t>12 Months Ended</t>
        </is>
      </c>
    </row>
    <row r="2">
      <c r="B2" s="2" t="inlineStr">
        <is>
          <t>Dec. 31, 2022</t>
        </is>
      </c>
      <c r="C2" s="2" t="inlineStr">
        <is>
          <t>Sep. 30, 2022</t>
        </is>
      </c>
    </row>
    <row r="3">
      <c r="A3" s="4" t="inlineStr">
        <is>
          <t>Number of Warrants, Outstanding Beginning balance</t>
        </is>
      </c>
      <c r="B3" s="5" t="n">
        <v>1888813005</v>
      </c>
      <c r="C3" s="4" t="inlineStr">
        <is>
          <t xml:space="preserve"> </t>
        </is>
      </c>
    </row>
    <row r="4">
      <c r="A4" s="4" t="inlineStr">
        <is>
          <t>Weighted Average Exercise Price, Outstanding Beginning balance</t>
        </is>
      </c>
      <c r="B4" s="13" t="n">
        <v>0.003</v>
      </c>
      <c r="C4" s="4" t="inlineStr">
        <is>
          <t xml:space="preserve"> </t>
        </is>
      </c>
    </row>
    <row r="5">
      <c r="A5" s="4" t="inlineStr">
        <is>
          <t>Weighted Average Remaining Contractual Term (Years), Ending Balance Outstanding</t>
        </is>
      </c>
      <c r="B5" s="4" t="inlineStr">
        <is>
          <t>5 years 5 months 23 days</t>
        </is>
      </c>
      <c r="C5" s="4" t="inlineStr">
        <is>
          <t>3 years 3 months 3 days</t>
        </is>
      </c>
    </row>
    <row r="6">
      <c r="A6" s="4" t="inlineStr">
        <is>
          <t>Aggregate Intrinsic Value, Beginning Balance Outstanding</t>
        </is>
      </c>
      <c r="B6" s="6" t="n">
        <v>1140362</v>
      </c>
      <c r="C6" s="4" t="inlineStr">
        <is>
          <t xml:space="preserve"> </t>
        </is>
      </c>
    </row>
    <row r="7">
      <c r="A7" s="4" t="inlineStr">
        <is>
          <t>Number of Warrants Issued in connection with a New Related Party Debentures (see Note 6)</t>
        </is>
      </c>
      <c r="B7" s="5" t="n">
        <v>2564340702</v>
      </c>
      <c r="C7" s="4" t="inlineStr">
        <is>
          <t xml:space="preserve"> </t>
        </is>
      </c>
    </row>
    <row r="8">
      <c r="A8" s="4" t="inlineStr">
        <is>
          <t>Weighted Average Exercise Price, Issued in connection with a New Related Party Debentures (see Note 6)</t>
        </is>
      </c>
      <c r="B8" s="13" t="n">
        <v>0.003</v>
      </c>
      <c r="C8" s="4" t="inlineStr">
        <is>
          <t xml:space="preserve"> </t>
        </is>
      </c>
    </row>
    <row r="9">
      <c r="A9" s="4" t="inlineStr">
        <is>
          <t>Number of Warrants Issued in connection with a New Debentures (see Note 6)</t>
        </is>
      </c>
      <c r="B9" s="5" t="n">
        <v>2269030092</v>
      </c>
      <c r="C9" s="4" t="inlineStr">
        <is>
          <t xml:space="preserve"> </t>
        </is>
      </c>
    </row>
    <row r="10">
      <c r="A10" s="4" t="inlineStr">
        <is>
          <t>Weighted Average Exercise Price, Issued in connection with a New Debentures (see Note 6)</t>
        </is>
      </c>
      <c r="B10" s="13" t="n">
        <v>0.003</v>
      </c>
      <c r="C10" s="4" t="inlineStr">
        <is>
          <t xml:space="preserve"> </t>
        </is>
      </c>
    </row>
    <row r="11">
      <c r="A11" s="4" t="inlineStr">
        <is>
          <t>Number of Warrants Issued to placement agent and consultant in connection with New Related Party and New Debentures (see Note 6)</t>
        </is>
      </c>
      <c r="B11" s="5" t="n">
        <v>140489795</v>
      </c>
      <c r="C11" s="4" t="inlineStr">
        <is>
          <t xml:space="preserve"> </t>
        </is>
      </c>
    </row>
    <row r="12">
      <c r="A12" s="4" t="inlineStr">
        <is>
          <t>Weighted Average Exercise Price,Issued to placement agent and consultant in connection with New Related Party and New Debentures (see Note 6)</t>
        </is>
      </c>
      <c r="B12" s="13" t="n">
        <v>0.003</v>
      </c>
      <c r="C12" s="4" t="inlineStr">
        <is>
          <t xml:space="preserve"> </t>
        </is>
      </c>
    </row>
    <row r="13">
      <c r="A13" s="4" t="inlineStr">
        <is>
          <t>Number of Warrants, Outstanding Ending balance</t>
        </is>
      </c>
      <c r="B13" s="5" t="n">
        <v>6862673594</v>
      </c>
      <c r="C13" s="5" t="n">
        <v>1888813005</v>
      </c>
    </row>
    <row r="14">
      <c r="A14" s="4" t="inlineStr">
        <is>
          <t>Weighted Average Exercise Price, Outstanding Ending balance</t>
        </is>
      </c>
      <c r="B14" s="7" t="n">
        <v>0.0025</v>
      </c>
      <c r="C14" s="13" t="n">
        <v>0.003</v>
      </c>
    </row>
    <row r="15">
      <c r="A15" s="4" t="inlineStr">
        <is>
          <t>Aggregate Intrinsic Value, Ending Balance Outstanding</t>
        </is>
      </c>
      <c r="B15" s="6" t="n">
        <v>8731840</v>
      </c>
      <c r="C15" s="6" t="n">
        <v>1140362</v>
      </c>
    </row>
    <row r="16">
      <c r="A16" s="4" t="inlineStr">
        <is>
          <t>Number of Warrants, Exercisable</t>
        </is>
      </c>
      <c r="B16" s="5" t="n">
        <v>6662673594</v>
      </c>
      <c r="C16" s="4" t="inlineStr">
        <is>
          <t xml:space="preserve"> </t>
        </is>
      </c>
    </row>
    <row r="17">
      <c r="A17" s="4" t="inlineStr">
        <is>
          <t>Weighted Average Exercise Price, Exercisable</t>
        </is>
      </c>
      <c r="B17" s="7" t="n">
        <v>0.0025</v>
      </c>
      <c r="C17" s="4" t="inlineStr">
        <is>
          <t xml:space="preserve"> </t>
        </is>
      </c>
    </row>
    <row r="18">
      <c r="A18" s="4" t="inlineStr">
        <is>
          <t>Weighted Average Remaining Contractual Term (Years), Exercisable</t>
        </is>
      </c>
      <c r="B18" s="4" t="inlineStr">
        <is>
          <t>5 years 6 months 21 days</t>
        </is>
      </c>
      <c r="C18" s="4" t="inlineStr">
        <is>
          <t xml:space="preserve"> </t>
        </is>
      </c>
    </row>
    <row r="19">
      <c r="A19" s="4" t="inlineStr">
        <is>
          <t>Aggregate Intrinsic Value, Exercisable</t>
        </is>
      </c>
      <c r="B19" s="6" t="n">
        <v>8551840</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D236"/>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40" customWidth="1" min="5" max="5"/>
    <col width="39" customWidth="1" min="6" max="6"/>
    <col width="40" customWidth="1" min="7" max="7"/>
    <col width="21" customWidth="1" min="8" max="8"/>
    <col width="40" customWidth="1" min="9" max="9"/>
    <col width="40" customWidth="1" min="10" max="10"/>
    <col width="40" customWidth="1" min="11" max="11"/>
    <col width="40" customWidth="1" min="12" max="12"/>
    <col width="40" customWidth="1" min="13" max="13"/>
    <col width="80" customWidth="1" min="14" max="14"/>
    <col width="39" customWidth="1" min="15" max="15"/>
    <col width="80" customWidth="1" min="16" max="16"/>
    <col width="31" customWidth="1" min="17" max="17"/>
    <col width="80" customWidth="1" min="18" max="18"/>
    <col width="80" customWidth="1" min="19" max="19"/>
    <col width="40" customWidth="1" min="20" max="20"/>
    <col width="22" customWidth="1" min="21" max="21"/>
    <col width="40" customWidth="1" min="22" max="22"/>
    <col width="40" customWidth="1" min="23" max="23"/>
    <col width="22" customWidth="1" min="24" max="24"/>
    <col width="14" customWidth="1" min="25" max="25"/>
    <col width="14" customWidth="1" min="26" max="26"/>
    <col width="21" customWidth="1" min="27" max="27"/>
    <col width="32" customWidth="1" min="28" max="28"/>
    <col width="32" customWidth="1" min="29" max="29"/>
    <col width="29" customWidth="1" min="30" max="30"/>
  </cols>
  <sheetData>
    <row r="1">
      <c r="A1" s="1" t="inlineStr">
        <is>
          <t>STOCKHOLDERS’ DEFICIT (Details Narrative)</t>
        </is>
      </c>
      <c r="S1" s="2" t="inlineStr">
        <is>
          <t>3 Months Ended</t>
        </is>
      </c>
      <c r="V1" s="2" t="inlineStr">
        <is>
          <t>12 Months Ended</t>
        </is>
      </c>
    </row>
    <row r="2">
      <c r="B2" s="2" t="inlineStr">
        <is>
          <t>Nov. 29, 2022 USD ($) $ / shares shares</t>
        </is>
      </c>
      <c r="C2" s="2" t="inlineStr">
        <is>
          <t>Aug. 16, 2022 USD ($) $ / shares shares</t>
        </is>
      </c>
      <c r="D2" s="2" t="inlineStr">
        <is>
          <t>Jul. 01, 2022 USD ($) $ / shares shares</t>
        </is>
      </c>
      <c r="E2" s="2" t="inlineStr">
        <is>
          <t>Jun. 15, 2022 USD ($) $ / shares shares</t>
        </is>
      </c>
      <c r="F2" s="2" t="inlineStr">
        <is>
          <t>May 09, 2022 USD ($) $ / shares shares</t>
        </is>
      </c>
      <c r="G2" s="2" t="inlineStr">
        <is>
          <t>Apr. 30, 2022 USD ($) $ / shares shares</t>
        </is>
      </c>
      <c r="H2" s="2" t="inlineStr">
        <is>
          <t>Apr. 18, 2022 shares</t>
        </is>
      </c>
      <c r="I2" s="2" t="inlineStr">
        <is>
          <t>Apr. 05, 2022 USD ($) $ / shares shares</t>
        </is>
      </c>
      <c r="J2" s="2" t="inlineStr">
        <is>
          <t>Jan. 31, 2022 USD ($) $ / shares shares</t>
        </is>
      </c>
      <c r="K2" s="2" t="inlineStr">
        <is>
          <t>Jan. 27, 2022 USD ($) $ / shares shares</t>
        </is>
      </c>
      <c r="L2" s="2" t="inlineStr">
        <is>
          <t>Jan. 26, 2022 USD ($) $ / shares shares</t>
        </is>
      </c>
      <c r="M2" s="2" t="inlineStr">
        <is>
          <t>Nov. 01, 2021 USD ($) $ / shares shares</t>
        </is>
      </c>
      <c r="N2" s="2" t="inlineStr">
        <is>
          <t>Jul. 30, 2021 USD ($) $ / shares shares</t>
        </is>
      </c>
      <c r="O2" s="2" t="inlineStr">
        <is>
          <t>May 12, 2021 USD ($) $ / shares shares</t>
        </is>
      </c>
      <c r="P2" s="2" t="inlineStr">
        <is>
          <t>Sep. 15, 2020 $ / shares shares</t>
        </is>
      </c>
      <c r="Q2" s="2" t="inlineStr">
        <is>
          <t>May 18, 2020 $ / shares shares</t>
        </is>
      </c>
      <c r="R2" s="2" t="inlineStr">
        <is>
          <t>Aug. 20, 2015 shares</t>
        </is>
      </c>
      <c r="S2" s="2" t="inlineStr">
        <is>
          <t>Dec. 31, 2022 USD ($) $ / shares shares</t>
        </is>
      </c>
      <c r="T2" s="2" t="inlineStr">
        <is>
          <t>Sep. 30, 2022 USD ($) $ / shares shares</t>
        </is>
      </c>
      <c r="U2" s="2" t="inlineStr">
        <is>
          <t>Dec. 31, 2021 USD ($)</t>
        </is>
      </c>
      <c r="V2" s="2" t="inlineStr">
        <is>
          <t>Sep. 30, 2022 USD ($) $ / shares shares</t>
        </is>
      </c>
      <c r="W2" s="2" t="inlineStr">
        <is>
          <t>Sep. 30, 2021 USD ($) $ / shares shares</t>
        </is>
      </c>
      <c r="X2" s="2" t="inlineStr">
        <is>
          <t>Sep. 30, 2020 USD ($)</t>
        </is>
      </c>
      <c r="Y2" s="2" t="inlineStr">
        <is>
          <t>Sep. 02, 2022</t>
        </is>
      </c>
      <c r="Z2" s="2" t="inlineStr">
        <is>
          <t>Aug. 11, 2022</t>
        </is>
      </c>
      <c r="AA2" s="2" t="inlineStr">
        <is>
          <t>Jun. 30, 2022 shares</t>
        </is>
      </c>
      <c r="AB2" s="2" t="inlineStr">
        <is>
          <t>Sep. 24, 2020 $ / shares shares</t>
        </is>
      </c>
      <c r="AC2" s="2" t="inlineStr">
        <is>
          <t>Sep. 22, 2020 $ / shares shares</t>
        </is>
      </c>
      <c r="AD2" s="2" t="inlineStr">
        <is>
          <t>Sep. 16, 2020 USD ($) shares</t>
        </is>
      </c>
    </row>
    <row r="3">
      <c r="A3" s="4" t="inlineStr">
        <is>
          <t>Common stock, shares authorized</t>
        </is>
      </c>
      <c r="B3" s="4" t="inlineStr">
        <is>
          <t xml:space="preserve"> </t>
        </is>
      </c>
      <c r="C3" s="4" t="inlineStr">
        <is>
          <t xml:space="preserve"> </t>
        </is>
      </c>
      <c r="D3" s="5" t="n">
        <v>1000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100000000000</v>
      </c>
      <c r="T3" s="5" t="n">
        <v>100000000000</v>
      </c>
      <c r="U3" s="4" t="inlineStr">
        <is>
          <t xml:space="preserve"> </t>
        </is>
      </c>
      <c r="V3" s="5" t="n">
        <v>100000000000</v>
      </c>
      <c r="W3" s="4" t="inlineStr">
        <is>
          <t xml:space="preserve"> </t>
        </is>
      </c>
      <c r="X3" s="4" t="inlineStr">
        <is>
          <t xml:space="preserve"> </t>
        </is>
      </c>
      <c r="Y3" s="4" t="inlineStr">
        <is>
          <t xml:space="preserve"> </t>
        </is>
      </c>
      <c r="Z3" s="4" t="inlineStr">
        <is>
          <t xml:space="preserve"> </t>
        </is>
      </c>
      <c r="AA3" s="5" t="n">
        <v>12000000000</v>
      </c>
      <c r="AB3" s="5" t="n">
        <v>12000000000</v>
      </c>
      <c r="AC3" s="5" t="n">
        <v>6666667</v>
      </c>
      <c r="AD3" s="4" t="inlineStr">
        <is>
          <t xml:space="preserve"> </t>
        </is>
      </c>
    </row>
    <row r="4">
      <c r="A4" s="4" t="inlineStr">
        <is>
          <t>Common stock, par value | $ / shares</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001</v>
      </c>
      <c r="T4" s="7" t="n">
        <v>0.0001</v>
      </c>
      <c r="U4" s="4" t="inlineStr">
        <is>
          <t xml:space="preserve"> </t>
        </is>
      </c>
      <c r="V4" s="7" t="n">
        <v>0.0001</v>
      </c>
      <c r="W4" s="4" t="inlineStr">
        <is>
          <t xml:space="preserve"> </t>
        </is>
      </c>
      <c r="X4" s="4" t="inlineStr">
        <is>
          <t xml:space="preserve"> </t>
        </is>
      </c>
      <c r="Y4" s="4" t="inlineStr">
        <is>
          <t xml:space="preserve"> </t>
        </is>
      </c>
      <c r="Z4" s="4" t="inlineStr">
        <is>
          <t xml:space="preserve"> </t>
        </is>
      </c>
      <c r="AA4" s="4" t="inlineStr">
        <is>
          <t xml:space="preserve"> </t>
        </is>
      </c>
      <c r="AB4" s="7" t="n">
        <v>0.0001</v>
      </c>
      <c r="AC4" s="7" t="n">
        <v>0.0001</v>
      </c>
      <c r="AD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6667</v>
      </c>
      <c r="T5" s="5" t="n">
        <v>26667</v>
      </c>
      <c r="U5" s="4" t="inlineStr">
        <is>
          <t xml:space="preserve"> </t>
        </is>
      </c>
      <c r="V5" s="5" t="n">
        <v>26667</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7" t="n">
        <v>0.0001</v>
      </c>
      <c r="U6" s="4" t="inlineStr">
        <is>
          <t xml:space="preserve"> </t>
        </is>
      </c>
      <c r="V6" s="7" t="n">
        <v>0.0001</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umber of shares conversion of convertible securities</t>
        </is>
      </c>
      <c r="B7" s="5"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ggregate investment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umber of conversion of convertible securities, value | $</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61823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ividends payable current and non current | $</t>
        </is>
      </c>
      <c r="B10" s="6" t="n">
        <v>333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ividend preferred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6301</v>
      </c>
      <c r="T11" s="4" t="inlineStr">
        <is>
          <t xml:space="preserve"> </t>
        </is>
      </c>
      <c r="U11" s="6" t="n">
        <v>40329</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ividends pay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0</v>
      </c>
      <c r="T12" s="5" t="n">
        <v>40329</v>
      </c>
      <c r="U12" s="4" t="inlineStr">
        <is>
          <t xml:space="preserve"> </t>
        </is>
      </c>
      <c r="V12" s="5" t="n">
        <v>40329</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roceeds from convertible debt, ne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118088</v>
      </c>
      <c r="T13" s="4" t="inlineStr">
        <is>
          <t xml:space="preserve"> </t>
        </is>
      </c>
      <c r="U13" s="5" t="n">
        <v>100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umber of share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90141051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Exercise price | $ / shares</t>
        </is>
      </c>
      <c r="B15" s="4" t="inlineStr">
        <is>
          <t xml:space="preserve"> </t>
        </is>
      </c>
      <c r="C15" s="7" t="n">
        <v>0.00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0" t="n">
        <v>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9" t="n">
        <v>3.65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9" t="n">
        <v>0.0282</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tock based compensation expense | $</t>
        </is>
      </c>
      <c r="B19" s="4" t="inlineStr">
        <is>
          <t xml:space="preserve"> </t>
        </is>
      </c>
      <c r="C19" s="6" t="n">
        <v>79859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752699</v>
      </c>
      <c r="T19" s="4" t="inlineStr">
        <is>
          <t xml:space="preserve"> </t>
        </is>
      </c>
      <c r="U19" s="5" t="n">
        <v>625855</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tock op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612173</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ptions vested and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38040772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Unvested stock based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358129</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ggregate intrinsic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0.0036</v>
      </c>
      <c r="T24" s="7" t="n">
        <v>0.0036</v>
      </c>
      <c r="U24" s="4" t="inlineStr">
        <is>
          <t xml:space="preserve"> </t>
        </is>
      </c>
      <c r="V24" s="7" t="n">
        <v>0.0036</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umber of warrants</t>
        </is>
      </c>
      <c r="B25" s="5" t="n">
        <v>163934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urrent Exercis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hare-based payment arrangement, option, exercise price range, lower range limit | $ / shares</t>
        </is>
      </c>
      <c r="B27" s="14" t="n">
        <v>0.003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hare-based payment arrangement, option, exercise price range,upper range limit | $ / shares</t>
        </is>
      </c>
      <c r="B28" s="16" t="n">
        <v>0.004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ew Exercise Pr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hare-based payment arrangement, option, exercise price range,upper range limit | $ / shares</t>
        </is>
      </c>
      <c r="B30" s="13" t="n">
        <v>0.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onvertibl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Fair value Adjustment of warra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9842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umber of warrants or righ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3897764</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umber of warrants exercise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4" t="n">
        <v>0.00313</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0.0034</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2022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umber of share authorized</t>
        </is>
      </c>
      <c r="B38" s="4" t="inlineStr">
        <is>
          <t xml:space="preserve"> </t>
        </is>
      </c>
      <c r="C38" s="5" t="n">
        <v>19014105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First November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Fair value Adjustment of warra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4630</v>
      </c>
      <c r="M40" s="6" t="n">
        <v>990048</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umber of warrants or righ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18579234</v>
      </c>
      <c r="M41" s="5" t="n">
        <v>5464481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Number of warrants exerci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4" t="n">
        <v>0.0036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econd November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Fair value Adjustment of warra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2429</v>
      </c>
      <c r="M44" s="6" t="n">
        <v>49556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umber of warrants or righ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9289616</v>
      </c>
      <c r="M45" s="5" t="n">
        <v>2732240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umber of warrants exercise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4" t="n">
        <v>0.00366</v>
      </c>
      <c r="M46" s="14" t="n">
        <v>0.0036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Third November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Fair value Adjustment of warra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2429</v>
      </c>
      <c r="M48" s="6" t="n">
        <v>49556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umber of warrants or righ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9289616</v>
      </c>
      <c r="M49" s="5" t="n">
        <v>27322406</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Number of warrants exercis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4" t="n">
        <v>0.00366</v>
      </c>
      <c r="M50" s="14" t="n">
        <v>0.0036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First January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air value Adjustment of warra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7240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umber of warrants or righ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3661202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umber of warrants exercis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4" t="n">
        <v>0.0036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econd January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Fair value Adjustment of warra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6981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umber of warrants or righ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661202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umber of warrants exercise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4" t="n">
        <v>0.0036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First April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Fair value Adjustment of warra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981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umber of warrants or righ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20168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umber of warrants exercis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4" t="n">
        <v>0.0047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econd April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Fair value Adjustment of warrant | $</t>
        </is>
      </c>
      <c r="B64" s="4" t="inlineStr">
        <is>
          <t xml:space="preserve"> </t>
        </is>
      </c>
      <c r="C64" s="4" t="inlineStr">
        <is>
          <t xml:space="preserve"> </t>
        </is>
      </c>
      <c r="D64" s="4" t="inlineStr">
        <is>
          <t xml:space="preserve"> </t>
        </is>
      </c>
      <c r="E64" s="4" t="inlineStr">
        <is>
          <t xml:space="preserve"> </t>
        </is>
      </c>
      <c r="F64" s="4" t="inlineStr">
        <is>
          <t xml:space="preserve"> </t>
        </is>
      </c>
      <c r="G64" s="6" t="n">
        <v>33559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Number of warrants or rights outstanding</t>
        </is>
      </c>
      <c r="B65" s="4" t="inlineStr">
        <is>
          <t xml:space="preserve"> </t>
        </is>
      </c>
      <c r="C65" s="4" t="inlineStr">
        <is>
          <t xml:space="preserve"> </t>
        </is>
      </c>
      <c r="D65" s="4" t="inlineStr">
        <is>
          <t xml:space="preserve"> </t>
        </is>
      </c>
      <c r="E65" s="4" t="inlineStr">
        <is>
          <t xml:space="preserve"> </t>
        </is>
      </c>
      <c r="F65" s="4" t="inlineStr">
        <is>
          <t xml:space="preserve"> </t>
        </is>
      </c>
      <c r="G65" s="5" t="n">
        <v>1785714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warrants exercis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14" t="n">
        <v>0.0047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May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Fair value Adjustment of warrant | $</t>
        </is>
      </c>
      <c r="B68" s="4" t="inlineStr">
        <is>
          <t xml:space="preserve"> </t>
        </is>
      </c>
      <c r="C68" s="4" t="inlineStr">
        <is>
          <t xml:space="preserve"> </t>
        </is>
      </c>
      <c r="D68" s="4" t="inlineStr">
        <is>
          <t xml:space="preserve"> </t>
        </is>
      </c>
      <c r="E68" s="4" t="inlineStr">
        <is>
          <t xml:space="preserve"> </t>
        </is>
      </c>
      <c r="F68" s="6" t="n">
        <v>17844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umber of warrants or rights outstanding</t>
        </is>
      </c>
      <c r="B69" s="4" t="inlineStr">
        <is>
          <t xml:space="preserve"> </t>
        </is>
      </c>
      <c r="C69" s="4" t="inlineStr">
        <is>
          <t xml:space="preserve"> </t>
        </is>
      </c>
      <c r="D69" s="4" t="inlineStr">
        <is>
          <t xml:space="preserve"> </t>
        </is>
      </c>
      <c r="E69" s="4" t="inlineStr">
        <is>
          <t xml:space="preserve"> </t>
        </is>
      </c>
      <c r="F69" s="5" t="n">
        <v>4201680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Number of warrants exercise price per share | $ / shares</t>
        </is>
      </c>
      <c r="B70" s="4" t="inlineStr">
        <is>
          <t xml:space="preserve"> </t>
        </is>
      </c>
      <c r="C70" s="4" t="inlineStr">
        <is>
          <t xml:space="preserve"> </t>
        </is>
      </c>
      <c r="D70" s="4" t="inlineStr">
        <is>
          <t xml:space="preserve"> </t>
        </is>
      </c>
      <c r="E70" s="4" t="inlineStr">
        <is>
          <t xml:space="preserve"> </t>
        </is>
      </c>
      <c r="F70" s="14" t="n">
        <v>0.0047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June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Fair value Adjustment of warrant | $</t>
        </is>
      </c>
      <c r="B72" s="4" t="inlineStr">
        <is>
          <t xml:space="preserve"> </t>
        </is>
      </c>
      <c r="C72" s="4" t="inlineStr">
        <is>
          <t xml:space="preserve"> </t>
        </is>
      </c>
      <c r="D72" s="4" t="inlineStr">
        <is>
          <t xml:space="preserve"> </t>
        </is>
      </c>
      <c r="E72" s="6" t="n">
        <v>592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umber of warrants or rights outstanding</t>
        </is>
      </c>
      <c r="B73" s="4" t="inlineStr">
        <is>
          <t xml:space="preserve"> </t>
        </is>
      </c>
      <c r="C73" s="4" t="inlineStr">
        <is>
          <t xml:space="preserve"> </t>
        </is>
      </c>
      <c r="D73" s="4" t="inlineStr">
        <is>
          <t xml:space="preserve"> </t>
        </is>
      </c>
      <c r="E73" s="5" t="n">
        <v>210084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umber of warrants exercise price per share | $ / shares</t>
        </is>
      </c>
      <c r="B74" s="4" t="inlineStr">
        <is>
          <t xml:space="preserve"> </t>
        </is>
      </c>
      <c r="C74" s="4" t="inlineStr">
        <is>
          <t xml:space="preserve"> </t>
        </is>
      </c>
      <c r="D74" s="4" t="inlineStr">
        <is>
          <t xml:space="preserve"> </t>
        </is>
      </c>
      <c r="E74" s="14" t="n">
        <v>0.0047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July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Fair value Adjustment of warrant | $</t>
        </is>
      </c>
      <c r="B76" s="4" t="inlineStr">
        <is>
          <t xml:space="preserve"> </t>
        </is>
      </c>
      <c r="C76" s="4" t="inlineStr">
        <is>
          <t xml:space="preserve"> </t>
        </is>
      </c>
      <c r="D76" s="6" t="n">
        <v>819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Number of warrants or rights outstanding</t>
        </is>
      </c>
      <c r="B77" s="4" t="inlineStr">
        <is>
          <t xml:space="preserve"> </t>
        </is>
      </c>
      <c r="C77" s="4" t="inlineStr">
        <is>
          <t xml:space="preserve"> </t>
        </is>
      </c>
      <c r="D77" s="5" t="n">
        <v>210084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Number of warrants exercise price per share | $ / shares</t>
        </is>
      </c>
      <c r="B78" s="4" t="inlineStr">
        <is>
          <t xml:space="preserve"> </t>
        </is>
      </c>
      <c r="C78" s="4" t="inlineStr">
        <is>
          <t xml:space="preserve"> </t>
        </is>
      </c>
      <c r="D78" s="14" t="n">
        <v>0.0047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First November Two Thousand And Twenty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umber of warrants or rights outstanding</t>
        </is>
      </c>
      <c r="B80" s="5" t="n">
        <v>3854411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umber of warrants exercise price per share | $ / shares</t>
        </is>
      </c>
      <c r="B81" s="13" t="n">
        <v>0.0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econd November Two Thousand And Twenty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Number of warrants or rights outstanding</t>
        </is>
      </c>
      <c r="B83" s="5" t="n">
        <v>56640607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umber of warrants exercise price per share | $ / shares</t>
        </is>
      </c>
      <c r="B84" s="13" t="n">
        <v>0.0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hare-based payment arrangement, option, exercise price range, lower range limit | $ / shares</t>
        </is>
      </c>
      <c r="B85" s="16" t="n">
        <v>0.0036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hare-based payment arrangement, option, exercise price range,upper range limit | $ / shares</t>
        </is>
      </c>
      <c r="B86" s="16" t="n">
        <v>0.0047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econd November Two Thousand And Twenty One [Member] | New Exercise Pric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hare-based payment arrangement, option, exercise price range,upper range limit | $ / shares</t>
        </is>
      </c>
      <c r="B88" s="13" t="n">
        <v>0.0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Equity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ommon stock capital shares reserved for future issu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915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Fair market valu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1.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ecurities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10" t="n">
        <v>0.1</v>
      </c>
      <c r="Z93" s="10" t="n">
        <v>0.1</v>
      </c>
      <c r="AA93" s="4" t="inlineStr">
        <is>
          <t xml:space="preserve"> </t>
        </is>
      </c>
      <c r="AB93" s="4" t="inlineStr">
        <is>
          <t xml:space="preserve"> </t>
        </is>
      </c>
      <c r="AC93" s="4" t="inlineStr">
        <is>
          <t xml:space="preserve"> </t>
        </is>
      </c>
      <c r="AD93" s="4" t="inlineStr">
        <is>
          <t xml:space="preserve"> </t>
        </is>
      </c>
    </row>
    <row r="94">
      <c r="A94" s="4" t="inlineStr">
        <is>
          <t>Dividends payable current and non current | $</t>
        </is>
      </c>
      <c r="B94" s="6" t="n">
        <v>46499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Number of warrants exercise pric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4" t="n">
        <v>0.00366</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ecurities Exchange Agree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Number of warrants or rights outstanding</t>
        </is>
      </c>
      <c r="B97" s="5" t="n">
        <v>256434070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umber of warrants exercise price per share | $ / shares</t>
        </is>
      </c>
      <c r="B98" s="13" t="n">
        <v>0.00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Warrant or right, reason for issuance, description</t>
        </is>
      </c>
      <c r="B99" s="4" t="inlineStr">
        <is>
          <t>The
New Related Party Warrants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Placement Agency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Number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124489795</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umber of conversion of convertible securities, valu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ividend preferred stock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hare based compensation, New related party deben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2564340702</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Warrant [Member] | Securities Exchange Agree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hare based compensation, New related party deben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2564340702</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Warrant or right, reason for issuance,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Number of conversion of convertible securities, valu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Dividend preferred stock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Investors [Member] | Securities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roceeds from convertible debt, net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00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Investors [Member] | Securities Purchase Agreement [Member] | Convertible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Debt interest rate</t>
        </is>
      </c>
      <c r="B116" s="4" t="inlineStr">
        <is>
          <t xml:space="preserve"> </t>
        </is>
      </c>
      <c r="C116" s="4" t="inlineStr">
        <is>
          <t xml:space="preserve"> </t>
        </is>
      </c>
      <c r="D116" s="4" t="inlineStr">
        <is>
          <t xml:space="preserve"> </t>
        </is>
      </c>
      <c r="E116" s="4" t="inlineStr">
        <is>
          <t xml:space="preserve"> </t>
        </is>
      </c>
      <c r="F116" s="10" t="n">
        <v>0.0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0" t="n">
        <v>0.08</v>
      </c>
      <c r="N116" s="4" t="inlineStr">
        <is>
          <t xml:space="preserve"> </t>
        </is>
      </c>
      <c r="O116" s="10" t="n">
        <v>0.08</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Beneficial conversion feature amount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58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oceeds from convertible debt, net | $</t>
        </is>
      </c>
      <c r="B118" s="4" t="inlineStr">
        <is>
          <t xml:space="preserve"> </t>
        </is>
      </c>
      <c r="C118" s="4" t="inlineStr">
        <is>
          <t xml:space="preserve"> </t>
        </is>
      </c>
      <c r="D118" s="4" t="inlineStr">
        <is>
          <t xml:space="preserve"> </t>
        </is>
      </c>
      <c r="E118" s="4" t="inlineStr">
        <is>
          <t xml:space="preserve"> </t>
        </is>
      </c>
      <c r="F118" s="6" t="n">
        <v>1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Investors [Member] | Warrant [Member] | Securities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umber of shares conversion of convertible secur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63897764</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roceeds from convertible debt, net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957192</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Number of warrants exercise price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4" t="n">
        <v>0.00313</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Investors [Member] | Warrant [Member] | Securities Purchase Agreement [Member] | Convertible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Number of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63897764</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Investors [Member] | Warrant [Member] | Securities Exchange Agreeme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Share based compensation, New related party debentu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2269030092</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Warrant or right, reason for issuance,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Two Consultants [Member] | 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Fair value Adjustment of warrant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54595</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Number of warrants exercise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4" t="n">
        <v>0.0036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6393443</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Consultant [Member] | Placement Agency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Number of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6000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eries A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Capital unit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1333</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26667</v>
      </c>
      <c r="S136" s="5" t="n">
        <v>1333</v>
      </c>
      <c r="T136" s="5" t="n">
        <v>1333</v>
      </c>
      <c r="U136" s="4" t="inlineStr">
        <is>
          <t xml:space="preserve"> </t>
        </is>
      </c>
      <c r="V136" s="5" t="n">
        <v>1333</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Stockholder voting righ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referred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667</v>
      </c>
      <c r="T138" s="5" t="n">
        <v>667</v>
      </c>
      <c r="U138" s="4" t="inlineStr">
        <is>
          <t xml:space="preserve"> </t>
        </is>
      </c>
      <c r="V138" s="5" t="n">
        <v>667</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eferred stock,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667</v>
      </c>
      <c r="T139" s="5" t="n">
        <v>667</v>
      </c>
      <c r="U139" s="4" t="inlineStr">
        <is>
          <t xml:space="preserve"> </t>
        </is>
      </c>
      <c r="V139" s="5" t="n">
        <v>667</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referred stock, par valu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7" t="n">
        <v>0.0001</v>
      </c>
      <c r="T140" s="7" t="n">
        <v>0.0001</v>
      </c>
      <c r="U140" s="4" t="inlineStr">
        <is>
          <t xml:space="preserve"> </t>
        </is>
      </c>
      <c r="V140" s="7" t="n">
        <v>0.0001</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eries A Preferred Stock [Member] | Board of Director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referred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667</v>
      </c>
      <c r="T142" s="5" t="n">
        <v>667</v>
      </c>
      <c r="U142" s="4" t="inlineStr">
        <is>
          <t xml:space="preserve"> </t>
        </is>
      </c>
      <c r="V142" s="5" t="n">
        <v>667</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667</v>
      </c>
      <c r="T143" s="5" t="n">
        <v>667</v>
      </c>
      <c r="U143" s="4" t="inlineStr">
        <is>
          <t xml:space="preserve"> </t>
        </is>
      </c>
      <c r="V143" s="5" t="n">
        <v>667</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Series C-1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Capital units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3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referred stock, shares author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3000</v>
      </c>
      <c r="T146" s="5" t="n">
        <v>3000</v>
      </c>
      <c r="U146" s="4" t="inlineStr">
        <is>
          <t xml:space="preserve"> </t>
        </is>
      </c>
      <c r="V146" s="5" t="n">
        <v>300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referred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141</v>
      </c>
      <c r="T147" s="5" t="n">
        <v>1043</v>
      </c>
      <c r="U147" s="4" t="inlineStr">
        <is>
          <t xml:space="preserve"> </t>
        </is>
      </c>
      <c r="V147" s="5" t="n">
        <v>1043</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referred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141</v>
      </c>
      <c r="T148" s="5" t="n">
        <v>1043</v>
      </c>
      <c r="U148" s="4" t="inlineStr">
        <is>
          <t xml:space="preserve"> </t>
        </is>
      </c>
      <c r="V148" s="5" t="n">
        <v>1043</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eferred stock, par valu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7" t="n">
        <v>0.0001</v>
      </c>
      <c r="R149" s="4" t="inlineStr">
        <is>
          <t xml:space="preserve"> </t>
        </is>
      </c>
      <c r="S149" s="7" t="n">
        <v>0.0001</v>
      </c>
      <c r="T149" s="7" t="n">
        <v>0.0001</v>
      </c>
      <c r="U149" s="4" t="inlineStr">
        <is>
          <t xml:space="preserve"> </t>
        </is>
      </c>
      <c r="V149" s="7" t="n">
        <v>0.0001</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Number of shares conversion of convertible secur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1923</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Conversion of stock shares conver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5" t="n">
        <v>280475491</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Series C-1 Preferred Stock [Member] | Securities Purcha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Number of shares conversion of convertible securities</t>
        </is>
      </c>
      <c r="B153" s="5" t="n">
        <v>90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tock issued during period, value, conversion of units | $</t>
        </is>
      </c>
      <c r="B154" s="6" t="n">
        <v>37230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Series C-1 Preferred Stock [Member] | Min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Conversion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17" t="n">
        <v>0.0275</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eries C-1 Preferred Stock [Member] |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Conversion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7" t="n">
        <v>0.0275</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Conversion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12" t="n">
        <v>0.8</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Common stock outstanding,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9" t="n">
        <v>0.0499</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Number of shares conversion of convertible secur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288637529</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Series C-1 Preferred Stock [Member] |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Number of shares conversion of convertible secur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5" t="n">
        <v>-902</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eries C-1 Preferred Stock [Member] | Board of Director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Preferred stock, par valu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8" t="n">
        <v>4128.42</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Series C-2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Capital units authoriz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5" t="n">
        <v>600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6000</v>
      </c>
      <c r="T168" s="5" t="n">
        <v>6000</v>
      </c>
      <c r="U168" s="4" t="inlineStr">
        <is>
          <t xml:space="preserve"> </t>
        </is>
      </c>
      <c r="V168" s="5" t="n">
        <v>6000</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referred stock, 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5" t="n">
        <v>3037</v>
      </c>
      <c r="U169" s="4" t="inlineStr">
        <is>
          <t xml:space="preserve"> </t>
        </is>
      </c>
      <c r="V169" s="5" t="n">
        <v>3037</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Preferred stock, shar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5" t="n">
        <v>3037</v>
      </c>
      <c r="U170" s="4" t="inlineStr">
        <is>
          <t xml:space="preserve"> </t>
        </is>
      </c>
      <c r="V170" s="5" t="n">
        <v>3037</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Preferred stock, par valu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7" t="n">
        <v>0.0001</v>
      </c>
      <c r="R171" s="4" t="inlineStr">
        <is>
          <t xml:space="preserve"> </t>
        </is>
      </c>
      <c r="S171" s="7" t="n">
        <v>0.0001</v>
      </c>
      <c r="T171" s="7" t="n">
        <v>0.0001</v>
      </c>
      <c r="U171" s="4" t="inlineStr">
        <is>
          <t xml:space="preserve"> </t>
        </is>
      </c>
      <c r="V171" s="7" t="n">
        <v>0.0001</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Conversion pric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14" t="n">
        <v>0.00275</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Conversion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12" t="n">
        <v>0.8</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ommon stock outstanding,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9" t="n">
        <v>0.0499</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Conversion of stock shares convert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5" t="n">
        <v>1880</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Series C-2 Preferred Stock [Member] | Securities Purchase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Number of shares conversion of convertible securities</t>
        </is>
      </c>
      <c r="B177" s="5" t="n">
        <v>303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Stock issued during period, value, conversion of units | $</t>
        </is>
      </c>
      <c r="B178" s="6" t="n">
        <v>124593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Series C-2 Preferred Stock [Member] |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Number of shares conversion of convertible secur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3037</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Series C-2 Preferred Stock [Member] | Board of Director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Preferred stock, par valu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8" t="n">
        <v>410.27</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Series E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Preferred stock, shares authoriz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2000</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Preferred stock, par valu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7" t="n">
        <v>0.0001</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Preferred stock, stated valu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2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Debt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10" t="n">
        <v>0.08</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Preferred stock conversion descrip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Public offering, descri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Temporary equity,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5" t="n">
        <v>1000</v>
      </c>
      <c r="U190" s="4" t="inlineStr">
        <is>
          <t xml:space="preserve"> </t>
        </is>
      </c>
      <c r="V190" s="5" t="n">
        <v>1000</v>
      </c>
      <c r="W190" s="5" t="n">
        <v>1000</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Aggregate investment amount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2000000</v>
      </c>
      <c r="U191" s="4" t="inlineStr">
        <is>
          <t xml:space="preserve"> </t>
        </is>
      </c>
      <c r="V191" s="6" t="n">
        <v>2000000</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Beneficial conversion feature amount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6" t="n">
        <v>2000000</v>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Dividend preferred stock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26301</v>
      </c>
      <c r="T193" s="4" t="inlineStr">
        <is>
          <t xml:space="preserve"> </t>
        </is>
      </c>
      <c r="U193" s="6" t="n">
        <v>40329</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Temporary equity, share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1000</v>
      </c>
      <c r="U194" s="4" t="inlineStr">
        <is>
          <t xml:space="preserve"> </t>
        </is>
      </c>
      <c r="V194" s="5" t="n">
        <v>1000</v>
      </c>
      <c r="W194" s="5" t="n">
        <v>1000</v>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Series E Preferred Stock [Member] | Securities Purchase Agre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Preferred stock, shares authorized</t>
        </is>
      </c>
      <c r="B196" s="5" t="n">
        <v>1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Number of shares conversion of convertible securities</t>
        </is>
      </c>
      <c r="B197" s="5" t="n">
        <v>1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Temporary equity, shar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5" t="n">
        <v>1000</v>
      </c>
    </row>
    <row r="199">
      <c r="A199" s="4" t="inlineStr">
        <is>
          <t>Aggregate investment amount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6" t="n">
        <v>2000000</v>
      </c>
    </row>
    <row r="200">
      <c r="A200" s="4" t="inlineStr">
        <is>
          <t>Number of conversion of convertible securities, value | $</t>
        </is>
      </c>
      <c r="B200" s="6" t="n">
        <v>20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Dividends payable current and non current | $</t>
        </is>
      </c>
      <c r="B201" s="6" t="n">
        <v>6663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Series E Preferred Stock [Member] | Minimu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Conversion pric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14" t="n">
        <v>0.00375</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Series E Preferred Stock [Member] | Maximu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Conversion pric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14" t="n">
        <v>0.00313</v>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Series F Preferred Stoc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Preferred stock, shares authorized</t>
        </is>
      </c>
      <c r="B207" s="5" t="n">
        <v>5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100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Preferred stock, par valu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7" t="n">
        <v>0.0001</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Preferred stock, stated valu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2000</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Debt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0" t="n">
        <v>0.08</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Preferred stock conversion descrip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Public offering, descrip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Temporary equity, shares iss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5" t="n">
        <v>500</v>
      </c>
      <c r="U213" s="4" t="inlineStr">
        <is>
          <t xml:space="preserve"> </t>
        </is>
      </c>
      <c r="V213" s="5" t="n">
        <v>500</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Aggregate investment amount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6" t="n">
        <v>1000000</v>
      </c>
      <c r="U214" s="4" t="inlineStr">
        <is>
          <t xml:space="preserve"> </t>
        </is>
      </c>
      <c r="V214" s="6" t="n">
        <v>1000000</v>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Dividend preferred stock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5" t="n">
        <v>13151</v>
      </c>
      <c r="T215" s="5" t="n">
        <v>20164</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Dividends payable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6" t="n">
        <v>0</v>
      </c>
      <c r="T216" s="6" t="n">
        <v>20164</v>
      </c>
      <c r="U216" s="4" t="inlineStr">
        <is>
          <t xml:space="preserve"> </t>
        </is>
      </c>
      <c r="V216" s="6" t="n">
        <v>20164</v>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Temporary equity, shares outstand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5" t="n">
        <v>500</v>
      </c>
      <c r="U217" s="4" t="inlineStr">
        <is>
          <t xml:space="preserve"> </t>
        </is>
      </c>
      <c r="V217" s="5" t="n">
        <v>500</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Beneficial conversion feature amount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6" t="n">
        <v>42808</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Fair value Adjustment of warrant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6" t="n">
        <v>957192</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Number of warrants or rights outstand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5" t="n">
        <v>63897764</v>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Number of warrants exercise price per share | $ / shares</t>
        </is>
      </c>
      <c r="B221" s="13" t="n">
        <v>0.003</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14" t="n">
        <v>0.00313</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Shares issu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5" t="n">
        <v>500</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Number of warrants</t>
        </is>
      </c>
      <c r="B223" s="5" t="n">
        <v>63897764</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Series F Preferred Stock [Member] | Securities Purchase Agree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Dividends payable current and non current | $</t>
        </is>
      </c>
      <c r="B225" s="6" t="n">
        <v>3331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Series F Preferred Stock [Member] | Preferred Stoc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Temporary equity, share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5" t="n">
        <v>0</v>
      </c>
      <c r="T227" s="5" t="n">
        <v>500</v>
      </c>
      <c r="U227" s="4" t="inlineStr">
        <is>
          <t xml:space="preserve"> </t>
        </is>
      </c>
      <c r="V227" s="5" t="n">
        <v>500</v>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Temporary equity, shares outstanding</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5" t="n">
        <v>0</v>
      </c>
      <c r="T228" s="5" t="n">
        <v>500</v>
      </c>
      <c r="U228" s="4" t="inlineStr">
        <is>
          <t xml:space="preserve"> </t>
        </is>
      </c>
      <c r="V228" s="5" t="n">
        <v>500</v>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Series F Preferred Stock [Member] | Investors [Member] | Securities Purchase Agreemen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Preferred stock, par valu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6" t="n">
        <v>2000</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Preferred stock conversion descrip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Beneficial conversion feature amount | $</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957192</v>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Sale of stock shares issued in transac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5" t="n">
        <v>500</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Proceeds from convertible debt, net | $</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6" t="n">
        <v>42808</v>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Debt Insterest r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10" t="n">
        <v>0.08</v>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Fair value Adjustment of warrant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957192</v>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sheetData>
  <mergeCells count="3">
    <mergeCell ref="A1:A2"/>
    <mergeCell ref="S1:U1"/>
    <mergeCell ref="V1:X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9" customWidth="1" min="2" max="2"/>
    <col width="32" customWidth="1" min="3" max="3"/>
    <col width="80" customWidth="1" min="4" max="4"/>
    <col width="22" customWidth="1" min="5" max="5"/>
    <col width="80" customWidth="1" min="6" max="6"/>
    <col width="22" customWidth="1" min="7" max="7"/>
    <col width="80" customWidth="1" min="8" max="8"/>
    <col width="40" customWidth="1" min="9" max="9"/>
    <col width="40" customWidth="1" min="10" max="10"/>
    <col width="80" customWidth="1" min="11" max="11"/>
    <col width="22" customWidth="1" min="12" max="12"/>
    <col width="22" customWidth="1" min="13" max="13"/>
    <col width="29" customWidth="1" min="14" max="14"/>
    <col width="29" customWidth="1" min="15" max="15"/>
    <col width="29" customWidth="1" min="16" max="16"/>
  </cols>
  <sheetData>
    <row r="1">
      <c r="A1" s="1" t="inlineStr">
        <is>
          <t>COMMITMENTS AND CONTINGENCIES (Details Narrative)</t>
        </is>
      </c>
      <c r="K1" s="2" t="inlineStr">
        <is>
          <t>1 Months Ended</t>
        </is>
      </c>
      <c r="N1" s="2" t="inlineStr">
        <is>
          <t>3 Months Ended</t>
        </is>
      </c>
      <c r="O1" s="2" t="inlineStr">
        <is>
          <t>12 Months Ended</t>
        </is>
      </c>
    </row>
    <row r="2">
      <c r="B2" s="2" t="inlineStr">
        <is>
          <t>Dec. 05, 2022 USD ($) shares</t>
        </is>
      </c>
      <c r="C2" s="2" t="inlineStr">
        <is>
          <t>Aug. 16, 2022 $ / shares shares</t>
        </is>
      </c>
      <c r="D2" s="2" t="inlineStr">
        <is>
          <t>Dec. 31, 2021 USD ($)</t>
        </is>
      </c>
      <c r="E2" s="2" t="inlineStr">
        <is>
          <t>Dec. 10, 2021 USD ($)</t>
        </is>
      </c>
      <c r="F2" s="2" t="inlineStr">
        <is>
          <t>Jun. 10, 2021 ft²</t>
        </is>
      </c>
      <c r="G2" s="2" t="inlineStr">
        <is>
          <t>Jan. 01, 2021 USD ($)</t>
        </is>
      </c>
      <c r="H2" s="2" t="inlineStr">
        <is>
          <t>Sep. 24, 2020 USD ($) $ / shares</t>
        </is>
      </c>
      <c r="I2" s="2" t="inlineStr">
        <is>
          <t>Jul. 05, 2020 USD ($) $ / shares shares</t>
        </is>
      </c>
      <c r="J2" s="2" t="inlineStr">
        <is>
          <t>Jun. 05, 2020 USD ($) $ / shares shares</t>
        </is>
      </c>
      <c r="K2" s="2" t="inlineStr">
        <is>
          <t>Dec. 31, 2019</t>
        </is>
      </c>
      <c r="L2" s="2" t="inlineStr">
        <is>
          <t>Mar. 31, 2018 USD ($)</t>
        </is>
      </c>
      <c r="M2" s="2" t="inlineStr">
        <is>
          <t>Sep. 30, 2006 USD ($)</t>
        </is>
      </c>
      <c r="N2" s="2" t="inlineStr">
        <is>
          <t>Dec. 31, 2022 USD ($) shares</t>
        </is>
      </c>
      <c r="O2" s="2" t="inlineStr">
        <is>
          <t>Sep. 30, 2022 USD ($) shares</t>
        </is>
      </c>
      <c r="P2" s="2" t="inlineStr">
        <is>
          <t>Sep. 30, 2017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options aggregat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901410519</v>
      </c>
      <c r="O5" s="5" t="n">
        <v>1901410519</v>
      </c>
      <c r="P5" s="4" t="inlineStr">
        <is>
          <t xml:space="preserve"> </t>
        </is>
      </c>
    </row>
    <row r="6">
      <c r="A6" s="4" t="inlineStr">
        <is>
          <t>Accrued consul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000</v>
      </c>
      <c r="O6" s="6" t="n">
        <v>12000</v>
      </c>
      <c r="P6" s="4" t="inlineStr">
        <is>
          <t xml:space="preserve"> </t>
        </is>
      </c>
    </row>
    <row r="7">
      <c r="A7" s="4" t="inlineStr">
        <is>
          <t>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0240</v>
      </c>
      <c r="O7" s="5" t="n">
        <v>78440</v>
      </c>
      <c r="P7" s="4" t="inlineStr">
        <is>
          <t xml:space="preserve"> </t>
        </is>
      </c>
    </row>
    <row r="8">
      <c r="A8" s="4" t="inlineStr">
        <is>
          <t>Notes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0000</v>
      </c>
      <c r="O8" s="5" t="n">
        <v>40000</v>
      </c>
      <c r="P8" s="4" t="inlineStr">
        <is>
          <t xml:space="preserve"> </t>
        </is>
      </c>
    </row>
    <row r="9">
      <c r="A9" s="4" t="inlineStr">
        <is>
          <t>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240</v>
      </c>
      <c r="O9" s="5" t="n">
        <v>38440</v>
      </c>
      <c r="P9" s="4" t="inlineStr">
        <is>
          <t xml:space="preserve"> </t>
        </is>
      </c>
    </row>
    <row r="10">
      <c r="A10" s="4" t="inlineStr">
        <is>
          <t>Litigation settlement number of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00000</v>
      </c>
    </row>
    <row r="11">
      <c r="A11" s="4" t="inlineStr">
        <is>
          <t>Litigation settlement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6" t="n">
        <v>1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usch Employment Agreement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director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7500</v>
      </c>
      <c r="O17" s="5" t="n">
        <v>192500</v>
      </c>
      <c r="P17" s="4" t="inlineStr">
        <is>
          <t xml:space="preserve"> </t>
        </is>
      </c>
    </row>
    <row r="18">
      <c r="A18" s="4" t="inlineStr">
        <is>
          <t>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ensation fees</t>
        </is>
      </c>
      <c r="B20" s="4" t="inlineStr">
        <is>
          <t xml:space="preserve"> </t>
        </is>
      </c>
      <c r="C20" s="4" t="inlineStr">
        <is>
          <t xml:space="preserve"> </t>
        </is>
      </c>
      <c r="D20" s="4" t="inlineStr">
        <is>
          <t xml:space="preserve"> </t>
        </is>
      </c>
      <c r="E20" s="4" t="inlineStr">
        <is>
          <t xml:space="preserve"> </t>
        </is>
      </c>
      <c r="F20" s="4" t="inlineStr">
        <is>
          <t xml:space="preserve"> </t>
        </is>
      </c>
      <c r="G20" s="6" t="n">
        <v>2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clusive License Agreement [Member] | George Mason Univers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oyalty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0000</v>
      </c>
      <c r="N23" s="4" t="inlineStr">
        <is>
          <t xml:space="preserve"> </t>
        </is>
      </c>
      <c r="O23" s="4" t="inlineStr">
        <is>
          <t xml:space="preserve"> </t>
        </is>
      </c>
      <c r="P23" s="4" t="inlineStr">
        <is>
          <t xml:space="preserve"> </t>
        </is>
      </c>
    </row>
    <row r="24">
      <c r="A24" s="4" t="inlineStr">
        <is>
          <t>Revenu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15</v>
      </c>
      <c r="N24" s="4" t="inlineStr">
        <is>
          <t xml:space="preserve"> </t>
        </is>
      </c>
      <c r="O24" s="4" t="inlineStr">
        <is>
          <t xml:space="preserve"> </t>
        </is>
      </c>
      <c r="P24" s="4" t="inlineStr">
        <is>
          <t xml:space="preserve"> </t>
        </is>
      </c>
    </row>
    <row r="25">
      <c r="A25" s="4" t="inlineStr">
        <is>
          <t>Advance roy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526</v>
      </c>
      <c r="O25" s="5" t="n">
        <v>2443</v>
      </c>
      <c r="P25" s="4" t="inlineStr">
        <is>
          <t xml:space="preserve"> </t>
        </is>
      </c>
    </row>
    <row r="26">
      <c r="A26" s="4" t="inlineStr">
        <is>
          <t>Exclusive License Agreement [Member] | Sublicense Royalty [Member] | George Mason Univers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en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15</v>
      </c>
      <c r="N28" s="4" t="inlineStr">
        <is>
          <t xml:space="preserve"> </t>
        </is>
      </c>
      <c r="O28" s="4" t="inlineStr">
        <is>
          <t xml:space="preserve"> </t>
        </is>
      </c>
      <c r="P28" s="4" t="inlineStr">
        <is>
          <t xml:space="preserve"> </t>
        </is>
      </c>
    </row>
    <row r="29">
      <c r="A29" s="4" t="inlineStr">
        <is>
          <t>License Agreement [Member] | National Institutes of Healt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oyalty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v>
      </c>
      <c r="M31" s="4" t="inlineStr">
        <is>
          <t xml:space="preserve"> </t>
        </is>
      </c>
      <c r="N31" s="4" t="inlineStr">
        <is>
          <t xml:space="preserve"> </t>
        </is>
      </c>
      <c r="O31" s="4" t="inlineStr">
        <is>
          <t xml:space="preserve"> </t>
        </is>
      </c>
      <c r="P31" s="4" t="inlineStr">
        <is>
          <t xml:space="preserve"> </t>
        </is>
      </c>
    </row>
    <row r="32">
      <c r="A32" s="4" t="inlineStr">
        <is>
          <t>Revenu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3</v>
      </c>
      <c r="M32" s="4" t="inlineStr">
        <is>
          <t xml:space="preserve"> </t>
        </is>
      </c>
      <c r="N32" s="4" t="inlineStr">
        <is>
          <t xml:space="preserve"> </t>
        </is>
      </c>
      <c r="O32" s="4" t="inlineStr">
        <is>
          <t xml:space="preserve"> </t>
        </is>
      </c>
      <c r="P32" s="4" t="inlineStr">
        <is>
          <t xml:space="preserve"> </t>
        </is>
      </c>
    </row>
    <row r="33">
      <c r="A33" s="4" t="inlineStr">
        <is>
          <t>Advance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4" t="inlineStr">
        <is>
          <t xml:space="preserve"> </t>
        </is>
      </c>
      <c r="P33" s="4" t="inlineStr">
        <is>
          <t xml:space="preserve"> </t>
        </is>
      </c>
    </row>
    <row r="34">
      <c r="A34" s="4" t="inlineStr">
        <is>
          <t>License Agreement [Member] | Sublicense Royalty [Member] | National Institutes of Healt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enu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1</v>
      </c>
      <c r="M36" s="4" t="inlineStr">
        <is>
          <t xml:space="preserve"> </t>
        </is>
      </c>
      <c r="N36" s="4" t="inlineStr">
        <is>
          <t xml:space="preserve"> </t>
        </is>
      </c>
      <c r="O36" s="4" t="inlineStr">
        <is>
          <t xml:space="preserve"> </t>
        </is>
      </c>
      <c r="P36" s="4" t="inlineStr">
        <is>
          <t xml:space="preserve"> </t>
        </is>
      </c>
    </row>
    <row r="37">
      <c r="A37" s="4" t="inlineStr">
        <is>
          <t>Leas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ssee operating leas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In
December 2019, the Company entered into a lease agreement for its corporate and laboratory facility in Golden, Colorado. The lease is
for a period of 61 months, with an option to extend, commencing in February 2020 and expiring in February 2025</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eas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61 months</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ease Amend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ntable square feet | ft²</t>
        </is>
      </c>
      <c r="B43" s="4" t="inlineStr">
        <is>
          <t xml:space="preserve"> </t>
        </is>
      </c>
      <c r="C43" s="4" t="inlineStr">
        <is>
          <t xml:space="preserve"> </t>
        </is>
      </c>
      <c r="D43" s="4" t="inlineStr">
        <is>
          <t xml:space="preserve"> </t>
        </is>
      </c>
      <c r="E43" s="4" t="inlineStr">
        <is>
          <t xml:space="preserve"> </t>
        </is>
      </c>
      <c r="F43" s="5" t="n">
        <v>473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onthly rent, description</t>
        </is>
      </c>
      <c r="B44" s="4" t="inlineStr">
        <is>
          <t xml:space="preserve"> </t>
        </is>
      </c>
      <c r="C44" s="4" t="inlineStr">
        <is>
          <t xml:space="preserve"> </t>
        </is>
      </c>
      <c r="D44" s="4" t="inlineStr">
        <is>
          <t xml:space="preserve"> </t>
        </is>
      </c>
      <c r="E44" s="4" t="inlineStr">
        <is>
          <t xml:space="preserve"> </t>
        </is>
      </c>
      <c r="F44"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r. Michael Rux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nual base sal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25000</v>
      </c>
      <c r="O47" s="6" t="n">
        <v>112500</v>
      </c>
      <c r="P47" s="4" t="inlineStr">
        <is>
          <t xml:space="preserve"> </t>
        </is>
      </c>
    </row>
    <row r="48">
      <c r="A48" s="4" t="inlineStr">
        <is>
          <t>Dr. Michael Ruxin [Member] | Ruxin Employ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nnual decretionary bonu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1.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r. Michael Ruxin [Member] | Ruxin Employment Agreement [Member] | 2022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stock, shares | shares</t>
        </is>
      </c>
      <c r="B54" s="4" t="inlineStr">
        <is>
          <t xml:space="preserve"> </t>
        </is>
      </c>
      <c r="C54" s="5" t="n">
        <v>4904705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904705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options granted | shares</t>
        </is>
      </c>
      <c r="B55" s="4" t="inlineStr">
        <is>
          <t xml:space="preserve"> </t>
        </is>
      </c>
      <c r="C55" s="5" t="n">
        <v>4206916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options aggregate | shares</t>
        </is>
      </c>
      <c r="B56" s="4" t="inlineStr">
        <is>
          <t xml:space="preserve"> </t>
        </is>
      </c>
      <c r="C56" s="5" t="n">
        <v>4697387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options exercise price | $ / shares</t>
        </is>
      </c>
      <c r="B57" s="4" t="inlineStr">
        <is>
          <t xml:space="preserve"> </t>
        </is>
      </c>
      <c r="C57" s="7" t="n">
        <v>0.003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r. Michael Ruxin [Member] | Ruxin Employment Agreement [Member] | 2022 Equity Incentive Plan [Member] | 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options grant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2069165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Jeffrey Busch [Member] | Busch Employ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Jeffrey Busch [Member] | Busch Employment Agreement [Member]. | 2020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options 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0.003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Jeffrey Busch [Member] | Busch Employment Agreement [Member]. | 2020 Equity Incentive Plan [Member] | Share-Based Payment Arrange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options granted | shares</t>
        </is>
      </c>
      <c r="B69" s="4" t="inlineStr">
        <is>
          <t xml:space="preserve"> </t>
        </is>
      </c>
      <c r="C69" s="5" t="n">
        <v>42069165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2069165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Jeffrey Busch [Member] | Busch Employment Agreement [Member]. | 2020 Equity Incentive Plan [Member] | Restricted Stock Units (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stricted stock, shares | shares</t>
        </is>
      </c>
      <c r="B72" s="4" t="inlineStr">
        <is>
          <t xml:space="preserve"> </t>
        </is>
      </c>
      <c r="C72" s="5" t="n">
        <v>4904705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904705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options aggregate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6973871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homas E Chilcott, I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ferred compensation arrangements overall description</t>
        </is>
      </c>
      <c r="B76" s="4" t="inlineStr">
        <is>
          <t xml:space="preserve"> </t>
        </is>
      </c>
      <c r="C76" s="4" t="inlineStr">
        <is>
          <t xml:space="preserve"> </t>
        </is>
      </c>
      <c r="D76" s="4" t="inlineStr">
        <is>
          <t>The Board also approved two
new bonuses for which Mr. Chilcott was eligible: (i) a $37,500 bonus payable upon the Company’s completion of a capital raise of at least $1,000,000; and (ii) a $37,500 bonus payable upon the Company’s completion of a capital raise of at least $2,000,000
in the aggregate. On December 6, 2022, the Board approved a bonus compensation plan pursuant to which Thomas E. Chilcott, III, the Company’s Chief Financial Officer, was eligible for: (i) a $150,000 bonus payable upon the successful
filing of the Company’s report on Form 10-K for the annual period ended September 30, 2022 (the “ Annual Report ”) on or before December 29, 2022; or (ii) a $100,000 bonus payable upon the successful filing of the Company’s Annual Report on or
before January 13, 2023 (collectively, the “Bonu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homas E Chilcott, III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al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50000</v>
      </c>
      <c r="O79" s="4" t="inlineStr">
        <is>
          <t xml:space="preserve"> </t>
        </is>
      </c>
      <c r="P79" s="4" t="inlineStr">
        <is>
          <t xml:space="preserve"> </t>
        </is>
      </c>
    </row>
    <row r="80">
      <c r="A80" s="4" t="inlineStr">
        <is>
          <t>Annual base salary</t>
        </is>
      </c>
      <c r="B80" s="4" t="inlineStr">
        <is>
          <t xml:space="preserve"> </t>
        </is>
      </c>
      <c r="C80" s="4" t="inlineStr">
        <is>
          <t xml:space="preserve"> </t>
        </is>
      </c>
      <c r="D80" s="6" t="n">
        <v>22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homas E Chilcott, III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alaries</t>
        </is>
      </c>
      <c r="B83" s="4" t="inlineStr">
        <is>
          <t xml:space="preserve"> </t>
        </is>
      </c>
      <c r="C83" s="4" t="inlineStr">
        <is>
          <t xml:space="preserve"> </t>
        </is>
      </c>
      <c r="D83" s="6" t="n">
        <v>3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homas E Chilcott, III [Member] | Offer Lett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al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25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options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003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ferred compensation arrangements overall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Mr. Chilcott is entitled to participate
in all medical and other benefits that the Company has established for its employees. The offer letter also provides that Mr. Chilcott
will be granted an option to purchase up to 94,545,096 shares of the Company’s common stock which were granted on August 16, 2022
with an exercise price of $0.0036 and an expiration date of August 15, 2032 and subject to vesting term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Zaslavsk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alaries</t>
        </is>
      </c>
      <c r="B91" s="6" t="n">
        <v>4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ase salary percentage</t>
        </is>
      </c>
      <c r="B92" s="10" t="n">
        <v>0.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Zaslavsky [Member] | Share-Based Payment Arrangement,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based compensation available for grant | shares</t>
        </is>
      </c>
      <c r="B95" s="5" t="n">
        <v>15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Vesting percentage</t>
        </is>
      </c>
      <c r="B96" s="10" t="n">
        <v>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sultant [Member] | Scientific Advisory Board Servic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pensation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ayments for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5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nsultant [Member] | Scientific Advisory Board Service Agreement [Member] | 2022 Equity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tock options grant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8878694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 options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0036</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nsultant [Member] | Pathology Advisory Board Servic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pensation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7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nsultant [Member] | Pathology Advisory Board Service Agreement [Member] | 2022 Equity Incenti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ock options grant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7797219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 options 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0.003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sheetData>
  <mergeCells count="2">
    <mergeCell ref="A1:A2"/>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USD ($)</t>
        </is>
      </c>
      <c r="B1" s="2" t="inlineStr">
        <is>
          <t>Jan. 27, 2023</t>
        </is>
      </c>
      <c r="C1" s="2" t="inlineStr">
        <is>
          <t>Nov. 29, 2022</t>
        </is>
      </c>
    </row>
    <row r="2">
      <c r="A2" s="3" t="inlineStr">
        <is>
          <t>Subsequent Event [Line Items]</t>
        </is>
      </c>
      <c r="B2" s="4" t="inlineStr">
        <is>
          <t xml:space="preserve"> </t>
        </is>
      </c>
      <c r="C2" s="4" t="inlineStr">
        <is>
          <t xml:space="preserve"> </t>
        </is>
      </c>
    </row>
    <row r="3">
      <c r="A3" s="4" t="inlineStr">
        <is>
          <t>Warrant received</t>
        </is>
      </c>
      <c r="B3" s="4" t="inlineStr">
        <is>
          <t xml:space="preserve"> </t>
        </is>
      </c>
      <c r="C3" s="5" t="n">
        <v>16393443</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Annual Principal Payment</t>
        </is>
      </c>
      <c r="B6" s="6" t="n">
        <v>1045000</v>
      </c>
      <c r="C6" s="4" t="inlineStr">
        <is>
          <t xml:space="preserve"> </t>
        </is>
      </c>
    </row>
    <row r="7">
      <c r="A7" s="4" t="inlineStr">
        <is>
          <t>Warrant received</t>
        </is>
      </c>
      <c r="B7" s="5" t="n">
        <v>298571429</v>
      </c>
      <c r="C7" s="4" t="inlineStr">
        <is>
          <t xml:space="preserve"> </t>
        </is>
      </c>
    </row>
    <row r="8">
      <c r="A8" s="4" t="inlineStr">
        <is>
          <t>Warrant coverage percentage</t>
        </is>
      </c>
      <c r="B8" s="10" t="n">
        <v>1</v>
      </c>
      <c r="C8" s="4" t="inlineStr">
        <is>
          <t xml:space="preserve"> </t>
        </is>
      </c>
    </row>
    <row r="9">
      <c r="A9" s="4" t="inlineStr">
        <is>
          <t>Proceeds from Issuance Initial Public Offering</t>
        </is>
      </c>
      <c r="B9" s="6" t="n">
        <v>950000</v>
      </c>
      <c r="C9" s="4" t="inlineStr">
        <is>
          <t xml:space="preserve"> </t>
        </is>
      </c>
    </row>
    <row r="10">
      <c r="A10" s="4" t="inlineStr">
        <is>
          <t>Agreement description</t>
        </is>
      </c>
      <c r="B10" s="4" t="inlineStr">
        <is>
          <t>Pursuant
to the terms of the Placement Agency Agreement, the Company agreed to (i) pay Gunnar a cash placement fee of 10% of the gross cash
proceeds raised in the Second Offering, and (ii) issue to Gunnar additional PA Warrants on the terms identical to the Warrants sold
in the Second Offering in an amount equal to 10% of the New Debentures sold to Second Closing Purchasers</t>
        </is>
      </c>
      <c r="C10" s="4" t="inlineStr">
        <is>
          <t xml:space="preserve"> </t>
        </is>
      </c>
    </row>
    <row r="11">
      <c r="A11" s="4" t="inlineStr">
        <is>
          <t>Debt instrument security description</t>
        </is>
      </c>
      <c r="B11" s="4" t="inlineStr">
        <is>
          <t>Notwithstanding
the preceding, holders of New Debentures shall have the right to require satisfaction of up to 40% of all amounts outstanding under the
New Debentures, in cash, at the time of a Qualified Financing. Investors that are exchanging shareholders shall have the right to require
satisfaction of up to 10% of all amounts outstanding under the Debentures, in cash, at the time of a Qualified Financing.</t>
        </is>
      </c>
      <c r="C11" s="4" t="inlineStr">
        <is>
          <t xml:space="preserve"> </t>
        </is>
      </c>
    </row>
    <row r="12">
      <c r="A12" s="4" t="inlineStr">
        <is>
          <t>Subsequent Event [Member] | New Debentures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Maturity Date</t>
        </is>
      </c>
      <c r="B14" s="4" t="inlineStr">
        <is>
          <t>Nov. 29,  2023</t>
        </is>
      </c>
      <c r="C14" s="4" t="inlineStr">
        <is>
          <t xml:space="preserve"> </t>
        </is>
      </c>
    </row>
    <row r="15">
      <c r="A15" s="4" t="inlineStr">
        <is>
          <t>Interest rate</t>
        </is>
      </c>
      <c r="B15" s="10" t="n">
        <v>0.1</v>
      </c>
      <c r="C15" s="4" t="inlineStr">
        <is>
          <t xml:space="preserve"> </t>
        </is>
      </c>
    </row>
    <row r="16">
      <c r="A16" s="4" t="inlineStr">
        <is>
          <t>Share Price</t>
        </is>
      </c>
      <c r="B16" s="13" t="n">
        <v>0.003</v>
      </c>
      <c r="C16" s="4" t="inlineStr">
        <is>
          <t xml:space="preserve"> </t>
        </is>
      </c>
    </row>
    <row r="17">
      <c r="A17" s="4" t="inlineStr">
        <is>
          <t>Debt Default, Short-Term Debt, Description of Violation or Event of Default</t>
        </is>
      </c>
      <c r="B17" s="4" t="inlineStr">
        <is>
          <t>70%
of the average of the VWAP (as defined in the Debentures) (or 50% of the average of such VWAP if an event of default has occurred and
has not been cured) of the Common Stock during the ten Trading Day (as defined in the New Debentures) period immediately prior to the
applicable conversion date</t>
        </is>
      </c>
      <c r="C17" s="4" t="inlineStr">
        <is>
          <t xml:space="preserve"> </t>
        </is>
      </c>
    </row>
    <row r="18">
      <c r="A18" s="4" t="inlineStr">
        <is>
          <t>Subsequent Event [Member] | Gunnar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ommission payable</t>
        </is>
      </c>
      <c r="B20" s="6" t="n">
        <v>95000</v>
      </c>
      <c r="C20" s="4" t="inlineStr">
        <is>
          <t xml:space="preserve"> </t>
        </is>
      </c>
    </row>
    <row r="21">
      <c r="A21" s="4" t="inlineStr">
        <is>
          <t>Legal fees payable</t>
        </is>
      </c>
      <c r="B21" s="6" t="n">
        <v>7500</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6456347</v>
      </c>
      <c r="C4" s="6" t="n">
        <v>-1512267</v>
      </c>
    </row>
    <row r="5">
      <c r="A5" s="3" t="inlineStr">
        <is>
          <t>Adjustments to reconcile net loss to net cash used in operating activities:</t>
        </is>
      </c>
      <c r="B5" s="4" t="inlineStr">
        <is>
          <t xml:space="preserve"> </t>
        </is>
      </c>
      <c r="C5" s="4" t="inlineStr">
        <is>
          <t xml:space="preserve"> </t>
        </is>
      </c>
    </row>
    <row r="6">
      <c r="A6" s="4" t="inlineStr">
        <is>
          <t>Depreciation on property and equipment and finance ROU assets</t>
        </is>
      </c>
      <c r="B6" s="5" t="n">
        <v>50479</v>
      </c>
      <c r="C6" s="5" t="n">
        <v>47557</v>
      </c>
    </row>
    <row r="7">
      <c r="A7" s="4" t="inlineStr">
        <is>
          <t>Non-cash lease cost</t>
        </is>
      </c>
      <c r="B7" s="5" t="n">
        <v>6514</v>
      </c>
      <c r="C7" s="5" t="n">
        <v>7379</v>
      </c>
    </row>
    <row r="8">
      <c r="A8" s="4" t="inlineStr">
        <is>
          <t>Accretion of stock option expense</t>
        </is>
      </c>
      <c r="B8" s="5" t="n">
        <v>612173</v>
      </c>
      <c r="C8" s="4" t="inlineStr">
        <is>
          <t xml:space="preserve"> </t>
        </is>
      </c>
    </row>
    <row r="9">
      <c r="A9" s="4" t="inlineStr">
        <is>
          <t>Amortization of debt discount</t>
        </is>
      </c>
      <c r="B9" s="5" t="n">
        <v>1602646</v>
      </c>
      <c r="C9" s="5" t="n">
        <v>92019</v>
      </c>
    </row>
    <row r="10">
      <c r="A10" s="4" t="inlineStr">
        <is>
          <t>Loss on debt extinguishment</t>
        </is>
      </c>
      <c r="B10" s="5" t="n">
        <v>5434447</v>
      </c>
      <c r="C10" s="4" t="inlineStr">
        <is>
          <t xml:space="preserve"> </t>
        </is>
      </c>
    </row>
    <row r="11">
      <c r="A11" s="4" t="inlineStr">
        <is>
          <t>Unrealized loss (gain) on marketable securities</t>
        </is>
      </c>
      <c r="B11" s="5" t="n">
        <v>2000</v>
      </c>
      <c r="C11" s="5" t="n">
        <v>-5400</v>
      </c>
    </row>
    <row r="12">
      <c r="A12" s="4" t="inlineStr">
        <is>
          <t>Non-cash settlement expense</t>
        </is>
      </c>
      <c r="B12" s="5" t="n">
        <v>200000</v>
      </c>
      <c r="C12" s="4" t="inlineStr">
        <is>
          <t xml:space="preserve"> </t>
        </is>
      </c>
    </row>
    <row r="13">
      <c r="A13" s="4" t="inlineStr">
        <is>
          <t>Derivative expense</t>
        </is>
      </c>
      <c r="B13" s="5" t="n">
        <v>26397075</v>
      </c>
      <c r="C13" s="4" t="inlineStr">
        <is>
          <t xml:space="preserve"> </t>
        </is>
      </c>
    </row>
    <row r="14">
      <c r="A14" s="4" t="inlineStr">
        <is>
          <t>Gain on modification of operating lease</t>
        </is>
      </c>
      <c r="B14" s="4" t="inlineStr">
        <is>
          <t xml:space="preserve"> </t>
        </is>
      </c>
      <c r="C14" s="5" t="n">
        <v>-8229</v>
      </c>
    </row>
    <row r="15">
      <c r="A15" s="3" t="inlineStr">
        <is>
          <t>Change in operating assets and liabilities:</t>
        </is>
      </c>
      <c r="B15" s="4" t="inlineStr">
        <is>
          <t xml:space="preserve"> </t>
        </is>
      </c>
      <c r="C15" s="4" t="inlineStr">
        <is>
          <t xml:space="preserve"> </t>
        </is>
      </c>
    </row>
    <row r="16">
      <c r="A16" s="4" t="inlineStr">
        <is>
          <t>Accounts receivable</t>
        </is>
      </c>
      <c r="B16" s="5" t="n">
        <v>-16170</v>
      </c>
      <c r="C16" s="5" t="n">
        <v>-49725</v>
      </c>
    </row>
    <row r="17">
      <c r="A17" s="4" t="inlineStr">
        <is>
          <t>Prepaid expenses and other current assets</t>
        </is>
      </c>
      <c r="B17" s="5" t="n">
        <v>19976</v>
      </c>
      <c r="C17" s="5" t="n">
        <v>-25318</v>
      </c>
    </row>
    <row r="18">
      <c r="A18" s="4" t="inlineStr">
        <is>
          <t>Laboratory supplies</t>
        </is>
      </c>
      <c r="B18" s="4" t="inlineStr">
        <is>
          <t xml:space="preserve"> </t>
        </is>
      </c>
      <c r="C18" s="5" t="n">
        <v>49356</v>
      </c>
    </row>
    <row r="19">
      <c r="A19" s="4" t="inlineStr">
        <is>
          <t>Accounts payable</t>
        </is>
      </c>
      <c r="B19" s="5" t="n">
        <v>-65788</v>
      </c>
      <c r="C19" s="5" t="n">
        <v>-139398</v>
      </c>
    </row>
    <row r="20">
      <c r="A20" s="4" t="inlineStr">
        <is>
          <t>Accrued liabilities and other liabilities</t>
        </is>
      </c>
      <c r="B20" s="5" t="n">
        <v>416146</v>
      </c>
      <c r="C20" s="5" t="n">
        <v>28484</v>
      </c>
    </row>
    <row r="21">
      <c r="A21" s="4" t="inlineStr">
        <is>
          <t>Contract liabilities</t>
        </is>
      </c>
      <c r="B21" s="5" t="n">
        <v>20500</v>
      </c>
      <c r="C21" s="5" t="n">
        <v>20750</v>
      </c>
    </row>
    <row r="22">
      <c r="A22" s="4" t="inlineStr">
        <is>
          <t>NET CASH USED IN OPERATING ACTIVITIES</t>
        </is>
      </c>
      <c r="B22" s="5" t="n">
        <v>-1776349</v>
      </c>
      <c r="C22" s="5" t="n">
        <v>-1494792</v>
      </c>
    </row>
    <row r="23">
      <c r="A23" s="3" t="inlineStr">
        <is>
          <t>CASH FLOWS FROM INVESTING ACTIVITIES:</t>
        </is>
      </c>
      <c r="B23" s="4" t="inlineStr">
        <is>
          <t xml:space="preserve"> </t>
        </is>
      </c>
      <c r="C23" s="4" t="inlineStr">
        <is>
          <t xml:space="preserve"> </t>
        </is>
      </c>
    </row>
    <row r="24">
      <c r="A24" s="4" t="inlineStr">
        <is>
          <t>Purchase of property and equipment</t>
        </is>
      </c>
      <c r="B24" s="5" t="n">
        <v>-7980</v>
      </c>
      <c r="C24" s="4" t="inlineStr">
        <is>
          <t xml:space="preserve"> </t>
        </is>
      </c>
    </row>
    <row r="25">
      <c r="A25" s="4" t="inlineStr">
        <is>
          <t>NET CASH USED IN INVESTING ACTIVITIES</t>
        </is>
      </c>
      <c r="B25" s="5" t="n">
        <v>-7980</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convertible debt - related parties, net</t>
        </is>
      </c>
      <c r="B27" s="5" t="n">
        <v>536562</v>
      </c>
      <c r="C27" s="5" t="n">
        <v>667000</v>
      </c>
    </row>
    <row r="28">
      <c r="A28" s="4" t="inlineStr">
        <is>
          <t>Proceeds from convertible debt, net</t>
        </is>
      </c>
      <c r="B28" s="5" t="n">
        <v>2118088</v>
      </c>
      <c r="C28" s="5" t="n">
        <v>1000000</v>
      </c>
    </row>
    <row r="29">
      <c r="A29" s="4" t="inlineStr">
        <is>
          <t>Proceeds of notes payable - related parties</t>
        </is>
      </c>
      <c r="B29" s="4" t="inlineStr">
        <is>
          <t xml:space="preserve"> </t>
        </is>
      </c>
      <c r="C29" s="5" t="n">
        <v>150000</v>
      </c>
    </row>
    <row r="30">
      <c r="A30" s="4" t="inlineStr">
        <is>
          <t>Repayment of convertible notes payable</t>
        </is>
      </c>
      <c r="B30" s="4" t="inlineStr">
        <is>
          <t xml:space="preserve"> </t>
        </is>
      </c>
      <c r="C30" s="5" t="n">
        <v>-150000</v>
      </c>
    </row>
    <row r="31">
      <c r="A31" s="4" t="inlineStr">
        <is>
          <t>Repayment of convertible notes payable - related parties</t>
        </is>
      </c>
      <c r="B31" s="5" t="n">
        <v>-120000</v>
      </c>
      <c r="C31" s="4" t="inlineStr">
        <is>
          <t xml:space="preserve"> </t>
        </is>
      </c>
    </row>
    <row r="32">
      <c r="A32" s="4" t="inlineStr">
        <is>
          <t>Repayment of financed lease</t>
        </is>
      </c>
      <c r="B32" s="5" t="n">
        <v>-12879</v>
      </c>
      <c r="C32" s="5" t="n">
        <v>-11389</v>
      </c>
    </row>
    <row r="33">
      <c r="A33" s="4" t="inlineStr">
        <is>
          <t>Payments for preferred stock dividends</t>
        </is>
      </c>
      <c r="B33" s="4" t="inlineStr">
        <is>
          <t xml:space="preserve"> </t>
        </is>
      </c>
      <c r="C33" s="5" t="n">
        <v>-59988</v>
      </c>
    </row>
    <row r="34">
      <c r="A34" s="4" t="inlineStr">
        <is>
          <t>NET CASH PROVIDED BY FINANCING ACTIVITIES</t>
        </is>
      </c>
      <c r="B34" s="5" t="n">
        <v>2521771</v>
      </c>
      <c r="C34" s="5" t="n">
        <v>1595623</v>
      </c>
    </row>
    <row r="35">
      <c r="A35" s="4" t="inlineStr">
        <is>
          <t>NET CHANGE IN CASH</t>
        </is>
      </c>
      <c r="B35" s="5" t="n">
        <v>737442</v>
      </c>
      <c r="C35" s="5" t="n">
        <v>100831</v>
      </c>
    </row>
    <row r="36">
      <c r="A36" s="4" t="inlineStr">
        <is>
          <t>CASH, beginning of the period</t>
        </is>
      </c>
      <c r="B36" s="5" t="n">
        <v>393460</v>
      </c>
      <c r="C36" s="5" t="n">
        <v>314151</v>
      </c>
    </row>
    <row r="37">
      <c r="A37" s="4" t="inlineStr">
        <is>
          <t>CASH, end of the period</t>
        </is>
      </c>
      <c r="B37" s="5" t="n">
        <v>1130902</v>
      </c>
      <c r="C37" s="5" t="n">
        <v>414982</v>
      </c>
    </row>
    <row r="38">
      <c r="A38" s="3" t="inlineStr">
        <is>
          <t>Cash paid during the period for:</t>
        </is>
      </c>
      <c r="B38" s="4" t="inlineStr">
        <is>
          <t xml:space="preserve"> </t>
        </is>
      </c>
      <c r="C38" s="4" t="inlineStr">
        <is>
          <t xml:space="preserve"> </t>
        </is>
      </c>
    </row>
    <row r="39">
      <c r="A39" s="4" t="inlineStr">
        <is>
          <t>Interest</t>
        </is>
      </c>
      <c r="B39" s="5" t="n">
        <v>3574</v>
      </c>
      <c r="C39" s="5" t="n">
        <v>21228</v>
      </c>
    </row>
    <row r="40">
      <c r="A40" s="4" t="inlineStr">
        <is>
          <t>Income taxes</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Series E preferred stock dividend</t>
        </is>
      </c>
      <c r="B42" s="5" t="n">
        <v>26301</v>
      </c>
      <c r="C42" s="5" t="n">
        <v>40329</v>
      </c>
    </row>
    <row r="43">
      <c r="A43" s="4" t="inlineStr">
        <is>
          <t>Series F preferred stock dividend</t>
        </is>
      </c>
      <c r="B43" s="5" t="n">
        <v>13151</v>
      </c>
      <c r="C43" s="5" t="n">
        <v>20164</v>
      </c>
    </row>
    <row r="44">
      <c r="A44" s="4" t="inlineStr">
        <is>
          <t>Initial amount of operating ROU asset and related liability</t>
        </is>
      </c>
      <c r="B44" s="4" t="inlineStr">
        <is>
          <t xml:space="preserve"> </t>
        </is>
      </c>
      <c r="C44" s="5" t="n">
        <v>1212708</v>
      </c>
    </row>
    <row r="45">
      <c r="A45" s="4" t="inlineStr">
        <is>
          <t>Relative fair value of warrant issued in connection with convertible notes - related party recorded as debt discount</t>
        </is>
      </c>
      <c r="B45" s="4" t="inlineStr">
        <is>
          <t xml:space="preserve"> </t>
        </is>
      </c>
      <c r="C45" s="5" t="n">
        <v>661088</v>
      </c>
    </row>
    <row r="46">
      <c r="A46" s="4" t="inlineStr">
        <is>
          <t>Relative fair value of warrant issued in connection with convertible notes recorded as debt discount</t>
        </is>
      </c>
      <c r="B46" s="4" t="inlineStr">
        <is>
          <t xml:space="preserve"> </t>
        </is>
      </c>
      <c r="C46" s="5" t="n">
        <v>991120</v>
      </c>
    </row>
    <row r="47">
      <c r="A47" s="4" t="inlineStr">
        <is>
          <t>Initial fair value of derivative liabilities recorded as debt discount - related parties</t>
        </is>
      </c>
      <c r="B47" s="5" t="n">
        <v>8837284</v>
      </c>
      <c r="C47" s="4" t="inlineStr">
        <is>
          <t xml:space="preserve"> </t>
        </is>
      </c>
    </row>
    <row r="48">
      <c r="A48" s="4" t="inlineStr">
        <is>
          <t>Initial fair value of derivative liabilities recorded as debt discount</t>
        </is>
      </c>
      <c r="B48" s="5" t="n">
        <v>7231893</v>
      </c>
      <c r="C48" s="4" t="inlineStr">
        <is>
          <t xml:space="preserve"> </t>
        </is>
      </c>
    </row>
    <row r="49">
      <c r="A49" s="4" t="inlineStr">
        <is>
          <t>Initial amount of financing lease payables</t>
        </is>
      </c>
      <c r="B49" s="4" t="inlineStr">
        <is>
          <t xml:space="preserve"> </t>
        </is>
      </c>
      <c r="C49" s="5" t="n">
        <v>231841</v>
      </c>
    </row>
    <row r="50">
      <c r="A50" s="4" t="inlineStr">
        <is>
          <t>Exchange of preferred stock and accrued dividends for convertible debt - related parties</t>
        </is>
      </c>
      <c r="B50" s="5" t="n">
        <v>3099945</v>
      </c>
      <c r="C50" s="4" t="inlineStr">
        <is>
          <t xml:space="preserve"> </t>
        </is>
      </c>
    </row>
    <row r="51">
      <c r="A51" s="4" t="inlineStr">
        <is>
          <t>Exchange of preferred stock for convertible debt</t>
        </is>
      </c>
      <c r="B51" s="5" t="n">
        <v>1618238</v>
      </c>
      <c r="C51" s="4" t="inlineStr">
        <is>
          <t xml:space="preserve"> </t>
        </is>
      </c>
    </row>
    <row r="52">
      <c r="A52" s="4" t="inlineStr">
        <is>
          <t>Exchange of accrued interest payable for convertible debt - related parties</t>
        </is>
      </c>
      <c r="B52" s="5" t="n">
        <v>129079</v>
      </c>
      <c r="C52" s="4" t="inlineStr">
        <is>
          <t xml:space="preserve"> </t>
        </is>
      </c>
    </row>
    <row r="53">
      <c r="A53" s="4" t="inlineStr">
        <is>
          <t>Exchange of accrued interest payable for convertible debt</t>
        </is>
      </c>
      <c r="B53" s="6" t="n">
        <v>173375</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Dec. 31, 2022</t>
        </is>
      </c>
    </row>
    <row r="3">
      <c r="A3" s="3" t="inlineStr">
        <is>
          <t>Accounting Policies [Abstract]</t>
        </is>
      </c>
      <c r="B3" s="4" t="inlineStr">
        <is>
          <t xml:space="preserve"> </t>
        </is>
      </c>
    </row>
    <row r="4">
      <c r="A4" s="4" t="inlineStr">
        <is>
          <t>ORGANIZATION AND NATURE OF OPERATIONS</t>
        </is>
      </c>
      <c r="B4" s="4" t="inlineStr">
        <is>
          <t xml:space="preserve">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54.55 6,666,667 12,000,000,000 5,081,549,184 . 54.55 On
July 11, 2021, the Company’s wholly-owned subsidiary, OncBioMune, LLC, was administratively dissolved by the Louisiana Secretary
of State for failing to meet its filing requirements and pay the associated fees.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On
February 25, 2022, FINRA recognized the Company’s name change to Theralink Technologies, Inc. and the related ticker symbol change
from “OBMP” to “THER” went into eff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December 31, 2022. The interim
unaudited financial statements do not include all the information and notes necessary for a comprehensive presentation of financial position
and results of operations and should be read in conjunction with the September 30, 2022 audited financial statements on Form 10-K filed
on December 29, 2022.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3. THERALINK
TECHNOLOGIES, INC. CONDENSED
NOTES TO UNAUDITED FINANCIAL STATEMENTS DECEMBER
31, 2022 (UNAUDITED) 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net loss and net cash used in operations of $ 36,456,347 1,776,349 99,303,616 44,302,919 44,998,742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periods ended December 31, 2022 and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the fair value of derivative liabiliti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2.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ccrued liabilities, contract liabilities, and accrued compensation approximate their fair market value based on the short-term maturity
of these instruments. THERALINK
TECHNOLOGIES, INC. CONDENSED
NOTES TO UNAUDITED FINANCIAL STATEMENTS DECEMBER
31, 2022 (UNAUDITED) Assets
or liabilities measured at fair value or a recurring basis included embedded conversion options in convertible debt (see Note 6) and
were as follows on December 31, 2022 and September 30, 2022: SCHEDULE
OF FAIR VALUE MEASURED ON RECURRING BASIS
December
31, 2022 September
30, 2022
Description Level
1 Level
2 Level
3 Level
1 Level
2 Level
3
Derivative
liabilities $ — $ — $ 42,466,252 $ — $ — $ — A
roll forward of the level 3 valuation financial instruments is as follows: SCHEDULE
OF VALUATION ON DERIVATIVE INSTRUMENTS
For
the Three Months Ended December
31,
2022 2021
Balance
at beginning of period $ - $ -
Initial
valuation of derivative liabilities included in debt discount 16,069,178 -
Initial
valuation of derivative liabilities included in derivative expense 25,891,917 -
Change
in fair value included in derivative expense 505,158 -
Balance
at end of period $ 42,466,252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Prepaid
Assets Prepaid
assets are carried at amortized cost. Significant prepaid assets as of December 31, 2022 and September 30, 2022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s and reflected
in the accompanying balance sheets as laboratory supplies. Property
and Equipment Fixed
assets are stated at cost and depreciated using the straight-line method over their estimated useful lives, which range from three five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ALINK
TECHNOLOGIES, INC. CONDENSED
NOTES TO UNAUDITED FINANCIAL STATEMENTS DECEMBER
31, 2022 (UNAUDITED) Stock-Based
Compensation Stock-based
compensation is accounted for based on the requirements of ASC 718 – “Compensation –Stock Compensation Improvements to Employee
Share-Based Payment 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three months ended December 31, 2022 and 2021 were minimal and therefore were not disaggregated for disclosure purposes. Contract
Liabilities Contract
liabilities are cash deposits received from customers and advance billing included in accounts receivable on uncompleted contracts for
which revenues have not been recognized as of the balance sheet date. For
the three months ended December 31, 2022 and 2021, contract liabilities activity is as follows: SCHEDULE OF CONTRACT LIABILITIES
December
31, 2022 December
31, 2021
Contract
liabilities beginning balance $ 156,550 $ 135,150
Billings
and cash receipts on uncompleted contracts 24,000 43,000
Less:
revenues recognized during the period (3,500 ) (22,250 )
Total
contract liabilities $ 177,050 $ 155,900 During
the three months ended December 31, 2022, the Company recognized $ 3,500 3,500 Cost
of Revenue The
cost of revenue consists of the cost of labor, supplies and materials. THERALINK
TECHNOLOGIES, INC. CONDENSED
NOTES TO UNAUDITED FINANCIAL STATEMENTS DECEMBER
31, 2022 (UNAUDITED) 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Research
and Development In
fiscal 2022, the Company joined and made an investment in an investigator-initiated study. As part of that investment, the Company obtained
rights/access to various retrospective biobank clinical samples for research and product development purposes. In addition, the Company
received active patient clinical samples for the following disease sites: ovarian, endometrial, and head &amp; neck cancers. These samples
were tested to provide RUO (Research Use Only) results reports for research and product validation efforts. The transaction term is for
5-years, starting in September 2021 50,000 25,000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Concentrations Concentration
of Credit Risk The
Company maintains its cash in banks and financial institutions that at times may exceed the federally insured limit of $ 250,000 898,012 186,466 Concentration
of Revenues For
the three months ended December 31, 2022, the Company generated total revenue of $ 55,295 72 78,975 56 35 Concentration
of Accounts Receivable As
of December 31, 2022, the Company had net accounts receivable of $ 48,295 82 32,125 59 41 Concentration
of Contract Liabilities As
of December 31, 2022, the Company had deferred revenue reflected as contract liabilities of $ 177,050 73 21 156,550 65 24 THERALINK
TECHNOLOGIES, INC. CONDENSED
NOTES TO UNAUDITED FINANCIAL STATEMENTS DECEMBER
31, 2022 (UNAUDITED) Concentration
of Vendors Historically,
the Company relied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three months ended December 31, 2022 and 2021, the Company incurred $ 0 113,295 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December 31, 2022 and 2021 were not included in the computation of dilutive loss per common
share because the effect would have been anti-dilutive: SCHEDULE OF ANTI-DILUTIVE SHARES OUTSTANDING
December
31,
2022 2021
Stock
warrants 6,862,673,594 1,075,563,017
Stock
options 1,901,410,519 -
Series
C-1 preferred stock 212,431 445,301,289
Series
C-2 preferred stock - 733,542,619
Series
E preferred stock - 638,977,636
Series
F preferred stock - 319,488,818
Convertible
notes 8,765,180,181 780,807,641
Total
antidilutive securities excluded from computation of earnings 17,529,476,725 3,993,681,020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RALINK
TECHNOLOGIES, INC. CONDENSED
NOTES TO UNAUDITED FINANCIAL STATEMENTS DECEMBER
31, 2022 (UNAUDITED) Leases The
Company accounts for its leases using the method prescribed by ASC 842 – Lease Accounting Operating
and financing lease ROU assets represent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statements of operations. Recent
Accounting Pronouncements Management
does not believe that any recently issued, but not yet effective accounting pronouncements, if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NOTE
3 – MARKETABLE SECURITIES During
the fiscal year ended 2017, the Company acquired 1,000,000 40,980 (2,000) 5,400 1,700 3,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1:49Z</dcterms:created>
  <dcterms:modified xmlns:dcterms="http://purl.org/dc/terms/" xmlns:xsi="http://www.w3.org/2001/XMLSchema-instance" xsi:type="dcterms:W3CDTF">2023-02-21T21:01:49Z</dcterms:modified>
</cp:coreProperties>
</file>